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Sales of Assets" sheetId="10" state="visible" r:id="rId10"/>
    <sheet xmlns:r="http://schemas.openxmlformats.org/officeDocument/2006/relationships" name="Asset Retirement Obligations" sheetId="11" state="visible" r:id="rId11"/>
    <sheet xmlns:r="http://schemas.openxmlformats.org/officeDocument/2006/relationships" name="Deferred Revenue from Volumetri" sheetId="12" state="visible" r:id="rId12"/>
    <sheet xmlns:r="http://schemas.openxmlformats.org/officeDocument/2006/relationships" name="Income Taxes" sheetId="13" state="visible" r:id="rId13"/>
    <sheet xmlns:r="http://schemas.openxmlformats.org/officeDocument/2006/relationships" name="Derivatives" sheetId="14" state="visible" r:id="rId14"/>
    <sheet xmlns:r="http://schemas.openxmlformats.org/officeDocument/2006/relationships" name="Fair Value of Financial Instrum" sheetId="15" state="visible" r:id="rId15"/>
    <sheet xmlns:r="http://schemas.openxmlformats.org/officeDocument/2006/relationships" name="Stockholders' Equity and Earnin" sheetId="16" state="visible" r:id="rId16"/>
    <sheet xmlns:r="http://schemas.openxmlformats.org/officeDocument/2006/relationships" name="Compensation Plans" sheetId="17" state="visible" r:id="rId17"/>
    <sheet xmlns:r="http://schemas.openxmlformats.org/officeDocument/2006/relationships" name="Transactions with Affiliates" sheetId="18" state="visible" r:id="rId18"/>
    <sheet xmlns:r="http://schemas.openxmlformats.org/officeDocument/2006/relationships" name="Other Operating Revenues and Ex" sheetId="19" state="visible" r:id="rId19"/>
    <sheet xmlns:r="http://schemas.openxmlformats.org/officeDocument/2006/relationships" name="Investment in Dalea Investment " sheetId="20" state="visible" r:id="rId20"/>
    <sheet xmlns:r="http://schemas.openxmlformats.org/officeDocument/2006/relationships" name="Commitments and Contingencies" sheetId="21" state="visible" r:id="rId21"/>
    <sheet xmlns:r="http://schemas.openxmlformats.org/officeDocument/2006/relationships" name="Impairment of Property and Equi" sheetId="22" state="visible" r:id="rId22"/>
    <sheet xmlns:r="http://schemas.openxmlformats.org/officeDocument/2006/relationships" name="Costs of Oil and Gas Properties" sheetId="23" state="visible" r:id="rId23"/>
    <sheet xmlns:r="http://schemas.openxmlformats.org/officeDocument/2006/relationships" name="Segment Information" sheetId="24" state="visible" r:id="rId24"/>
    <sheet xmlns:r="http://schemas.openxmlformats.org/officeDocument/2006/relationships" name="Guarantor Financial Information" sheetId="25" state="visible" r:id="rId25"/>
    <sheet xmlns:r="http://schemas.openxmlformats.org/officeDocument/2006/relationships" name="Subsequent Events" sheetId="26" state="visible" r:id="rId26"/>
    <sheet xmlns:r="http://schemas.openxmlformats.org/officeDocument/2006/relationships" name="Supplemental Quarterly Financia" sheetId="27" state="visible" r:id="rId27"/>
    <sheet xmlns:r="http://schemas.openxmlformats.org/officeDocument/2006/relationships" name="Supplemental Oil and Gas Reserv" sheetId="28" state="visible" r:id="rId28"/>
    <sheet xmlns:r="http://schemas.openxmlformats.org/officeDocument/2006/relationships" name="Summary of Significant Accoun29" sheetId="29" state="visible" r:id="rId29"/>
    <sheet xmlns:r="http://schemas.openxmlformats.org/officeDocument/2006/relationships" name="Long-Term Debt (Tables)" sheetId="30" state="visible" r:id="rId30"/>
    <sheet xmlns:r="http://schemas.openxmlformats.org/officeDocument/2006/relationships" name="Asset Retirement Obligations (T" sheetId="31" state="visible" r:id="rId31"/>
    <sheet xmlns:r="http://schemas.openxmlformats.org/officeDocument/2006/relationships" name="Deferred Revenue from Volumet32" sheetId="32" state="visible" r:id="rId32"/>
    <sheet xmlns:r="http://schemas.openxmlformats.org/officeDocument/2006/relationships" name="Income Taxes (Tables)" sheetId="33" state="visible" r:id="rId33"/>
    <sheet xmlns:r="http://schemas.openxmlformats.org/officeDocument/2006/relationships" name="Derivatives (Tables)" sheetId="34" state="visible" r:id="rId34"/>
    <sheet xmlns:r="http://schemas.openxmlformats.org/officeDocument/2006/relationships" name="Fair Value of Financial Instr35" sheetId="35" state="visible" r:id="rId35"/>
    <sheet xmlns:r="http://schemas.openxmlformats.org/officeDocument/2006/relationships" name="Compensation Plans (Tables)" sheetId="36" state="visible" r:id="rId36"/>
    <sheet xmlns:r="http://schemas.openxmlformats.org/officeDocument/2006/relationships" name="Transactions with Affiliates (T" sheetId="37" state="visible" r:id="rId37"/>
    <sheet xmlns:r="http://schemas.openxmlformats.org/officeDocument/2006/relationships" name="Other Operating Revenues and 38" sheetId="38" state="visible" r:id="rId38"/>
    <sheet xmlns:r="http://schemas.openxmlformats.org/officeDocument/2006/relationships" name="Commitments and Contingencies (" sheetId="39" state="visible" r:id="rId39"/>
    <sheet xmlns:r="http://schemas.openxmlformats.org/officeDocument/2006/relationships" name="Costs of Oil and Gas Properti40" sheetId="40" state="visible" r:id="rId40"/>
    <sheet xmlns:r="http://schemas.openxmlformats.org/officeDocument/2006/relationships" name="Segment Information (Tables)" sheetId="41" state="visible" r:id="rId41"/>
    <sheet xmlns:r="http://schemas.openxmlformats.org/officeDocument/2006/relationships" name="Guarantor Financial Informati42" sheetId="42" state="visible" r:id="rId42"/>
    <sheet xmlns:r="http://schemas.openxmlformats.org/officeDocument/2006/relationships" name="Supplemental Quarterly Financ43" sheetId="43" state="visible" r:id="rId43"/>
    <sheet xmlns:r="http://schemas.openxmlformats.org/officeDocument/2006/relationships" name="Supplemental Oil and Gas Rese44" sheetId="44" state="visible" r:id="rId44"/>
    <sheet xmlns:r="http://schemas.openxmlformats.org/officeDocument/2006/relationships" name="Nature of Operations (Detail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Long-Term Debt (Details)" sheetId="49" state="visible" r:id="rId49"/>
    <sheet xmlns:r="http://schemas.openxmlformats.org/officeDocument/2006/relationships" name="Long-Term Debt Credit Facility " sheetId="50" state="visible" r:id="rId50"/>
    <sheet xmlns:r="http://schemas.openxmlformats.org/officeDocument/2006/relationships" name="Long-Term Debt Term Loan Credit" sheetId="51" state="visible" r:id="rId51"/>
    <sheet xmlns:r="http://schemas.openxmlformats.org/officeDocument/2006/relationships" name="Long-Term Debt Senior Notes (De" sheetId="52" state="visible" r:id="rId52"/>
    <sheet xmlns:r="http://schemas.openxmlformats.org/officeDocument/2006/relationships" name="Sales of Assets (Details)" sheetId="53" state="visible" r:id="rId53"/>
    <sheet xmlns:r="http://schemas.openxmlformats.org/officeDocument/2006/relationships" name="Asset Retirement Obligations (D" sheetId="54" state="visible" r:id="rId54"/>
    <sheet xmlns:r="http://schemas.openxmlformats.org/officeDocument/2006/relationships" name="Deferred Revenue from Volumet55" sheetId="55" state="visible" r:id="rId55"/>
    <sheet xmlns:r="http://schemas.openxmlformats.org/officeDocument/2006/relationships" name="Income Taxes (Details)" sheetId="56" state="visible" r:id="rId56"/>
    <sheet xmlns:r="http://schemas.openxmlformats.org/officeDocument/2006/relationships" name="Income Taxes Income Taxes (Deta" sheetId="57" state="visible" r:id="rId57"/>
    <sheet xmlns:r="http://schemas.openxmlformats.org/officeDocument/2006/relationships" name="Income Taxes Income Taxes (De58" sheetId="58" state="visible" r:id="rId58"/>
    <sheet xmlns:r="http://schemas.openxmlformats.org/officeDocument/2006/relationships" name="Derivatives (Commodities) (Deta" sheetId="59" state="visible" r:id="rId59"/>
    <sheet xmlns:r="http://schemas.openxmlformats.org/officeDocument/2006/relationships" name="Derivatives Commodity Derivativ" sheetId="60" state="visible" r:id="rId60"/>
    <sheet xmlns:r="http://schemas.openxmlformats.org/officeDocument/2006/relationships" name="Derivatives (Details 2)" sheetId="61" state="visible" r:id="rId61"/>
    <sheet xmlns:r="http://schemas.openxmlformats.org/officeDocument/2006/relationships" name="Fair Value of Financial Instr62" sheetId="62" state="visible" r:id="rId62"/>
    <sheet xmlns:r="http://schemas.openxmlformats.org/officeDocument/2006/relationships" name="Fair Value of Other Financial I" sheetId="63" state="visible" r:id="rId63"/>
    <sheet xmlns:r="http://schemas.openxmlformats.org/officeDocument/2006/relationships" name="Stockholders' Equity and Earn64" sheetId="64" state="visible" r:id="rId64"/>
    <sheet xmlns:r="http://schemas.openxmlformats.org/officeDocument/2006/relationships" name="Compensation Plans - Long Term " sheetId="65" state="visible" r:id="rId65"/>
    <sheet xmlns:r="http://schemas.openxmlformats.org/officeDocument/2006/relationships" name="Compensation Plans - Stock Opti" sheetId="66" state="visible" r:id="rId66"/>
    <sheet xmlns:r="http://schemas.openxmlformats.org/officeDocument/2006/relationships" name="Compensation Plans - Restricted" sheetId="67" state="visible" r:id="rId67"/>
    <sheet xmlns:r="http://schemas.openxmlformats.org/officeDocument/2006/relationships" name="Compensation Plans - Non-Equity" sheetId="68" state="visible" r:id="rId68"/>
    <sheet xmlns:r="http://schemas.openxmlformats.org/officeDocument/2006/relationships" name="Transactions with Affiliates (D" sheetId="69" state="visible" r:id="rId69"/>
    <sheet xmlns:r="http://schemas.openxmlformats.org/officeDocument/2006/relationships" name="Other Operating Revenues and 70" sheetId="70" state="visible" r:id="rId70"/>
    <sheet xmlns:r="http://schemas.openxmlformats.org/officeDocument/2006/relationships" name="Investment in Dalea Investmen71" sheetId="71" state="visible" r:id="rId71"/>
    <sheet xmlns:r="http://schemas.openxmlformats.org/officeDocument/2006/relationships" name="Commitments and Contingencies72" sheetId="72" state="visible" r:id="rId72"/>
    <sheet xmlns:r="http://schemas.openxmlformats.org/officeDocument/2006/relationships" name="Impairment of Property and Eq73" sheetId="73" state="visible" r:id="rId73"/>
    <sheet xmlns:r="http://schemas.openxmlformats.org/officeDocument/2006/relationships" name="Costs of Oil and Gas Properti74" sheetId="74" state="visible" r:id="rId74"/>
    <sheet xmlns:r="http://schemas.openxmlformats.org/officeDocument/2006/relationships" name="Costs of Oil and Gas Properti75" sheetId="75" state="visible" r:id="rId75"/>
    <sheet xmlns:r="http://schemas.openxmlformats.org/officeDocument/2006/relationships" name="Segment Information (Details)" sheetId="76" state="visible" r:id="rId76"/>
    <sheet xmlns:r="http://schemas.openxmlformats.org/officeDocument/2006/relationships" name="Guarantor Financial Informati77" sheetId="77" state="visible" r:id="rId77"/>
    <sheet xmlns:r="http://schemas.openxmlformats.org/officeDocument/2006/relationships" name="Guarantor Financial Informati78" sheetId="78" state="visible" r:id="rId78"/>
    <sheet xmlns:r="http://schemas.openxmlformats.org/officeDocument/2006/relationships" name="Guarantor Financial Informati79" sheetId="79" state="visible" r:id="rId79"/>
    <sheet xmlns:r="http://schemas.openxmlformats.org/officeDocument/2006/relationships" name="Guarantor Financial Informati80" sheetId="80" state="visible" r:id="rId80"/>
    <sheet xmlns:r="http://schemas.openxmlformats.org/officeDocument/2006/relationships" name="Subsequent Events (Details)" sheetId="81" state="visible" r:id="rId81"/>
    <sheet xmlns:r="http://schemas.openxmlformats.org/officeDocument/2006/relationships" name="Supplemental Quarterly Financ82" sheetId="82" state="visible" r:id="rId82"/>
    <sheet xmlns:r="http://schemas.openxmlformats.org/officeDocument/2006/relationships" name="Supplemental Oil and Gas Rese83" sheetId="83" state="visible" r:id="rId83"/>
    <sheet xmlns:r="http://schemas.openxmlformats.org/officeDocument/2006/relationships" name="Supplemental Oil and Gas Rese84" sheetId="84" state="visible" r:id="rId84"/>
    <sheet xmlns:r="http://schemas.openxmlformats.org/officeDocument/2006/relationships" name="Supplemental Oil and Gas Rese85" sheetId="85" state="visible" r:id="rId85"/>
    <sheet xmlns:r="http://schemas.openxmlformats.org/officeDocument/2006/relationships" name="Supplemental Oil and Gas Rese86" sheetId="86" state="visible" r:id="rId86"/>
  </sheets>
  <definedNames/>
  <calcPr calcId="124519" fullCalcOnLoad="1"/>
</workbook>
</file>

<file path=xl/sharedStrings.xml><?xml version="1.0" encoding="utf-8"?>
<sst xmlns="http://schemas.openxmlformats.org/spreadsheetml/2006/main" uniqueCount="874">
  <si>
    <t>Document and Entity Information - USD ($)</t>
  </si>
  <si>
    <t>12 Months Ended</t>
  </si>
  <si>
    <t>Dec. 31, 2016</t>
  </si>
  <si>
    <t>Feb. 23, 2017</t>
  </si>
  <si>
    <t>Jun. 30, 2016</t>
  </si>
  <si>
    <t>Document and Entity Information [Abstract]</t>
  </si>
  <si>
    <t>Entity Registrant Name</t>
  </si>
  <si>
    <t>CLAYTON WILLIAMS ENERGY INC /DE</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t>
  </si>
  <si>
    <t>Oil and gas sales</t>
  </si>
  <si>
    <t>Joint interest and other, net of allowance for doubtful accounts of $2,919 at December 31, 2016 and $2,447 at December 31, 2015</t>
  </si>
  <si>
    <t>Affiliates</t>
  </si>
  <si>
    <t>Inventory</t>
  </si>
  <si>
    <t>Deferred income taxes</t>
  </si>
  <si>
    <t>Prepaids and other</t>
  </si>
  <si>
    <t>TOTAL CURRENT ASSETS</t>
  </si>
  <si>
    <t>PROPERTY AND EQUIPMENT</t>
  </si>
  <si>
    <t>Oil and gas properties, successful efforts method</t>
  </si>
  <si>
    <t>Pipelines and other midstream facilities</t>
  </si>
  <si>
    <t>Contract drilling equipment</t>
  </si>
  <si>
    <t>Other</t>
  </si>
  <si>
    <t>PROPERTY AND EQUIPMENT, GROSS</t>
  </si>
  <si>
    <t>Less accumulated depreciation, depletion and amortization</t>
  </si>
  <si>
    <t>Property and equipment, net</t>
  </si>
  <si>
    <t>OTHER ASSETS</t>
  </si>
  <si>
    <t>Investments and other</t>
  </si>
  <si>
    <t>Total assets</t>
  </si>
  <si>
    <t>Accounts payable:</t>
  </si>
  <si>
    <t>Trade</t>
  </si>
  <si>
    <t>Fair value of commodity derivatives</t>
  </si>
  <si>
    <t>Accrued liabilities and other</t>
  </si>
  <si>
    <t>TOTAL CURRENT LIABILITIES</t>
  </si>
  <si>
    <t>NON-CURRENT LIABILITIES</t>
  </si>
  <si>
    <t>Long-term debt</t>
  </si>
  <si>
    <t>Fair value of common stock warrants</t>
  </si>
  <si>
    <t>Asset retirement obligations</t>
  </si>
  <si>
    <t>Accrued compensation under non-equity award plans</t>
  </si>
  <si>
    <t>Deferred revenue from volumetric production payment and other</t>
  </si>
  <si>
    <t>TOTAL NON-CURRENT LIABILITIES</t>
  </si>
  <si>
    <t>COMMITMENTS AND CONTINGENCIES (see Note 15)</t>
  </si>
  <si>
    <t xml:space="preserve"> </t>
  </si>
  <si>
    <t>SHAREHOLDERS’ EQUITY</t>
  </si>
  <si>
    <t>Preferred stock, par value $.10 per share, authorized — 3,000,000 shares; issued and outstanding — 3,500 shares at December 31, 2016 and none at December 31, 2015</t>
  </si>
  <si>
    <t>Common stock, par value $.10 per share, authorized — 30,000,000 shares; issued and outstanding — 17,630,801 shares at December 31, 2016 and 12,169,536 at December 31, 2015</t>
  </si>
  <si>
    <t>Additional paid-in capital</t>
  </si>
  <si>
    <t>Retained earnings (accumulated deficit)</t>
  </si>
  <si>
    <t>TOTAL STOCKHOLDERS' EQUITY</t>
  </si>
  <si>
    <t>Total liabilities and equity</t>
  </si>
  <si>
    <t>CONSOLIDATED BALANCE SHEETS (Parenthetical) - USD ($) $ in Thousands</t>
  </si>
  <si>
    <t>Statement of Financial Position [Abstract]</t>
  </si>
  <si>
    <t>Allowance for doubtful accounts</t>
  </si>
  <si>
    <t>Preferred stock, par value (in dollars per share)</t>
  </si>
  <si>
    <t>Preferred stock, authorized shares (in shares)</t>
  </si>
  <si>
    <t>Preferred stock, issued shares (in shares)</t>
  </si>
  <si>
    <t>Preferred stock, outstanding shares (in shares)</t>
  </si>
  <si>
    <t>Common stock, par value (in dollars per share)</t>
  </si>
  <si>
    <t>Common stock, authorized shares (in shares)</t>
  </si>
  <si>
    <t>Common stock, issued shares (in shares)</t>
  </si>
  <si>
    <t>Common stock, outstanding shares (in shares)</t>
  </si>
  <si>
    <t>CONSOLIDATED STATEMENTS OF OPERATIONS AND COMPREHENSIVE INCOME (LOSS) - USD ($) shares in Thousands, $ in Thousands</t>
  </si>
  <si>
    <t>Dec. 31, 2014</t>
  </si>
  <si>
    <t>REVENUES</t>
  </si>
  <si>
    <t>Midstream services</t>
  </si>
  <si>
    <t>Drilling rig services</t>
  </si>
  <si>
    <t>Other operating revenues</t>
  </si>
  <si>
    <t>Total revenues</t>
  </si>
  <si>
    <t>COSTS AND EXPENSES</t>
  </si>
  <si>
    <t>Production</t>
  </si>
  <si>
    <t>Exploration:</t>
  </si>
  <si>
    <t>Abandonments and impairments</t>
  </si>
  <si>
    <t>Seismic and other</t>
  </si>
  <si>
    <t>Depreciation, depletion and amortization</t>
  </si>
  <si>
    <t>Impairment of property and equipment</t>
  </si>
  <si>
    <t>Accretion of asset retirement obligations</t>
  </si>
  <si>
    <t>General and administrative</t>
  </si>
  <si>
    <t>Other operating expenses</t>
  </si>
  <si>
    <t>Total costs and expenses</t>
  </si>
  <si>
    <t>Operating income (loss)</t>
  </si>
  <si>
    <t>OTHER INCOME (EXPENSE)</t>
  </si>
  <si>
    <t>Interest expense</t>
  </si>
  <si>
    <t>Gain on early extinguishment of long-term debt</t>
  </si>
  <si>
    <t>Loss on change in fair value of common stock warrants</t>
  </si>
  <si>
    <t>Gain (loss) on commodity derivatives</t>
  </si>
  <si>
    <t>Impairment of investments and other</t>
  </si>
  <si>
    <t>Total other income (expense)</t>
  </si>
  <si>
    <t>Income (loss) before income taxes</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CONSOLIDATED STATEMENT OF STOCKHOLDERS' EQUITY - USD ($) shares in Thousands, $ in Thousands</t>
  </si>
  <si>
    <t>Total</t>
  </si>
  <si>
    <t>Common Stock</t>
  </si>
  <si>
    <t>Additional Paid-in Capital</t>
  </si>
  <si>
    <t>Retained Earnings</t>
  </si>
  <si>
    <t>BALANCE at Dec. 31, 2013</t>
  </si>
  <si>
    <t>BALANCE (in shares) at Dec. 31, 2013</t>
  </si>
  <si>
    <t>Increase (Decrease) in Stockholders' Equity</t>
  </si>
  <si>
    <t>Net income (loss)</t>
  </si>
  <si>
    <t>Issuance of stock through compensation plans, including income tax benefits</t>
  </si>
  <si>
    <t>Issuance of stock through compensation plans, including income tax benefits (in shares)</t>
  </si>
  <si>
    <t>BALANCE at Dec. 31, 2014</t>
  </si>
  <si>
    <t>BALANCE (in shares) at Dec. 31, 2014</t>
  </si>
  <si>
    <t>BALANCE at Dec. 31, 2015</t>
  </si>
  <si>
    <t>BALANCE (in shares) at Dec. 31, 2015</t>
  </si>
  <si>
    <t>Sale of common stock</t>
  </si>
  <si>
    <t>Sale of common stock (in shares)</t>
  </si>
  <si>
    <t>BALANCE at Dec. 31, 2016</t>
  </si>
  <si>
    <t>BALANCE (in shares) at Dec. 31, 2016</t>
  </si>
  <si>
    <t>CONSOLIDATED STATEMENTS OF CASH FLOWS - USD ($) $ in Thousands</t>
  </si>
  <si>
    <t>CASH FLOWS FROM OPERATING ACTIVITIES</t>
  </si>
  <si>
    <t>Adjustments to reconcile net income (loss) to cash provided by operating activities:</t>
  </si>
  <si>
    <t>(Gain) loss on sales of assets and impairment of inventory, net</t>
  </si>
  <si>
    <t>Deferred income tax expense (benefit)</t>
  </si>
  <si>
    <t>Non-cash employee compensation</t>
  </si>
  <si>
    <t>(Gain) loss on commodity derivatives</t>
  </si>
  <si>
    <t>Cash settlements of commodity derivatives</t>
  </si>
  <si>
    <t>Amortization of debt issue costs and original issue discount</t>
  </si>
  <si>
    <t>Amortization of deferred revenue from volumetric production payment</t>
  </si>
  <si>
    <t>Paid in-kind interest expense</t>
  </si>
  <si>
    <t>Impairment of investment and other</t>
  </si>
  <si>
    <t>Changes in operating working capital:</t>
  </si>
  <si>
    <t>Accounts receivable</t>
  </si>
  <si>
    <t>Accounts payable</t>
  </si>
  <si>
    <t>Net cash provided by operating activities</t>
  </si>
  <si>
    <t>CASH FLOWS FROM INVESTING ACTIVITIES</t>
  </si>
  <si>
    <t>Additions to property and equipment</t>
  </si>
  <si>
    <t>Termination of volumetric production payment</t>
  </si>
  <si>
    <t>Proceeds from sales of assets</t>
  </si>
  <si>
    <t>(Increase) decrease in equipment inventory</t>
  </si>
  <si>
    <t>Proceeds from volumetric production payment and other</t>
  </si>
  <si>
    <t>Net cash provided by (used in) investing activities</t>
  </si>
  <si>
    <t>CASH FLOWS FROM FINANCING ACTIVITIES</t>
  </si>
  <si>
    <t>Proceeds from long-term debt</t>
  </si>
  <si>
    <t>Net repayments of Senior Notes</t>
  </si>
  <si>
    <t>Repayments of long-term debt</t>
  </si>
  <si>
    <t>Payment of debt issuance costs</t>
  </si>
  <si>
    <t>Proceeds from sale of common stock</t>
  </si>
  <si>
    <t>Proceeds from issuance of common stock warrants</t>
  </si>
  <si>
    <t>Proceeds from exercise of stock options</t>
  </si>
  <si>
    <t>Net cash provided by financing activities</t>
  </si>
  <si>
    <t>NET INCREASE (DECREASE) IN CASH AND CASH EQUIVALENTS</t>
  </si>
  <si>
    <t>CASH AND CASH EQUIVALENTS</t>
  </si>
  <si>
    <t>Beginning of period</t>
  </si>
  <si>
    <t>End of period</t>
  </si>
  <si>
    <t>SUPPLEMENTAL DISCLOSURES</t>
  </si>
  <si>
    <t>Cash paid for interest, net of amounts capitalized</t>
  </si>
  <si>
    <t>Cash paid for income taxes</t>
  </si>
  <si>
    <t>Nature of Operations</t>
  </si>
  <si>
    <t>Nature of Operations Disclosures [Abstract]</t>
  </si>
  <si>
    <t>Nature of Operations Clayton Williams Energy, Inc., a Delaware corporation, is an independent oil and gas company engaged in the exploration for and development and production of oil and natural gas primarily in its core area in Southern Reeves County, Texas. Unless the context otherwise requires, references to “CWEI” mean Clayton Williams Energy, Inc., the parent company, and references to “the Company,” “we,” “us” or “our” mean Clayton Williams Energy, Inc. and its consolidated subsidiaries. Approximately 17.6% of CWEI’s outstanding common stock is beneficially owned by Clayton W. Williams, Jr. (“Mr. Williams”), Chairman of the Board and Chief Executive Officer of the Company, and approximately 17.3% is owned by a partnership in which Mr. Williams’ adult children are limited partners, and Mel G. Riggs, our President, is the sole member in the general partner. Ares Management, LLC (“Ares”) beneficially owns, either individually or through its affiliates, 42.0% of the outstanding shares of our common stock. In addition, Ares possesses the right to elect up to two members of our Board and to recommend one other director to the Nominating and Governance Committee of the Board for appointment to the Board. Through its elected and recommended Board members and substantial ownership of our common stock, Ares has significant influence in matters voted on by our shareholders, including the election of our Board members. Substantially all of our oil and gas production is sold under short-term contracts which are market-sensitive. Accordingly, our results of operations and capital resources are highly dependent upon prevailing market prices of, and demand for, oil and natural gas. These commodity prices are subject to wide fluctuations and market uncertainties due to a variety of factors that are beyond our control. These factors include the level of global supply and demand for oil and natural gas, market uncertainties, weather conditions, domestic governmental regulations and taxes, political and economic conditions in oil producing countries, price and availability of alternative fuels and overall domestic and foreign economic conditions.</t>
  </si>
  <si>
    <t>Summary of Significant Accounting Policies</t>
  </si>
  <si>
    <t>Accounting Policies [Abstract]</t>
  </si>
  <si>
    <t>Summary of Significant Accounting Policies Estimates and Assumptions The preparation of these consolidated financial statements in conformity with accounting principles generally accepted in the United State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as follows: • Provisions for depreciation, depletion and amortization and estimates of non-equity plans are based on estimates of proved reserves; • Impairments of long-lived assets are based on estimates of future net cash flows and, when applicable, the estimated fair values of impaired assets; • Exploration expenses related to impairments of unproved acreage are based on estimates of fair values of the underlying leases; • Asset retirement obligations (“ARO”) are based on estimates regarding the timing and cost of future asset retirements; • Valuation of derivative financial instruments are based on the fair value of commodity derivatives; • Valuation of stock-based compensation is based on the grant date fair value; • Valuation of common stock warrants are based on their fair value using the Black-Scholes method; • Impairments of inventory are based on estimates of fair values of tubular goods and other well equipment held in inventory; and • Exploration expenses related to well abandonment costs are based on the judgments regarding the productive status of in-progress exploratory wells. Principles of Consolidation The consolidated financial statements include the accounts of CWEI and its wholly owned subsidiaries. We account for our undivided interests in oil and gas limited partnerships using the proportionate consolidation method. Under this method, we consolidate our proportionate share of assets, liabilities, revenues and expenses of such limited partnerships. Less than 5% of our consolidated total assets and total revenues are derived from oil and gas limited partnerships. Substantially all intercompany transactions and balances associated with the consolidated operations have been eliminated. Oil and Gas Properties We follow the successful efforts method of accounting for oil and gas properties, whereby costs of productive wells, developmental dry holes and productive leases are capitalized into appropriate groups of properties based on geographical and geological similarities. These capitalized costs are amortized using the unit-of-production method based on estimated proved reserves. Proceeds from sales of properties are credited to property costs, and a gain or loss is recognized when a significant portion of an amortization base is sold or abandoned. Exploration costs, including geological and geophysical expenses and delay rentals, are charged to expense as incurred. Exploratory drilling costs, including the cost of stratigraphic test wells, are initially capitalized but charged to exploration expense if and when the well is determined to be nonproductive. The determination of an exploratory well’s ability to produce must be made within one year from the completion of drilling activities. The acquisition costs of unproved acreage are initially capitalized and are carried at cost, net of accumulated impairment provisions, until such leases are transferred to proved properties or charged to exploration expense as impairments of unproved properties. Pipelines and Other Midstream Facilities and Other Property and Equipment Pipelines and other midstream facilities consist of pipelines to transport oil, natural gas and water, natural gas processing facilities and compressors. Other property and equipment consists primarily of field equipment and facilities, office equipment, leasehold improvements and vehicles. Major renewals and betterments are capitalized while repairs and maintenance are charged to expense as incurred. The cost of assets retired or otherwise disposed of and the applicable accumulated depreciation are removed from the accounts, and any gain or loss is included in operating income (loss) in the accompanying consolidated statements of operations and comprehensive income (loss). Depreciation of pipelines and other midstream facilities and other property and equipment is computed on the straight-line method over the estimated useful lives of the assets, which generally range from 3 to 30 years. Contract Drilling We conduct contract drilling operations through Desta Drilling, L.P. (“Desta Drilling”), a wholly owned subsidiary of CWEI. Desta Drilling recognizes revenues and expenses from daywork drilling contracts as the work is performed, but defers revenues and expenses from footage or turnkey contracts until the well is substantially completed or until a loss, if any, on a contract is determinable. Property and equipment, including buildings, major replacements, improvements and capitalized interest on construction-in-progress, are capitalized and are depreciated using the straight-line method over estimated useful lives of 3 to 40 years. Upon disposition, the costs and related accumulated depreciation of assets are eliminated from the accounts and the resulting gain or loss is recognized. Valuation of Property and Equipment Our long-lived assets, including proved oil and gas properties and contract drilling equipment, are assessed for potential impairment in their carrying values, based on depletable groupings, whenever events or changes in circumstances indicate such impairment may have occurred. An impairment is recognized when the estimated undiscounted future net cash flows of the asset are less than its carrying value. Any such impairment is recognized based on the difference in the carrying value and estimated fair value of the impaired asset. Unproved oil and gas properties are periodically assessed, and any impairment in value is charged to exploration costs. The amount of impairment recognized on unproved properties which are not individually significant is determined by impairing the costs of such properties within appropriate groups based on our historical experience, acquisition dates and average lease terms. The valuation of unproved properties is subjective and requires management to make estimates and assumptions which, with the passage of time, may prove to be materially different from actual realizable values. Asset Retirement Obligations We recognize a liability for the present value of all legal obligations associated with the retirement of tangible, long-lived assets and capitalize an equal amount as a cost of the asset. The cost associated with the asset retirement obligation, along with any estimated salvage value, is included in the computation of depreciation, depletion and amortization. Income Taxes We utilize the asset and liability method to account for income taxes. Under this method of accounting for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enacted tax rates is recognized in the consolidated statements of operations and comprehensive income (loss) in the period that includes the enactment date. We also record any financial statement recognition and disclosure requirements for uncertain tax positions taken or expected to be taken in a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 Hedging Transactions From time to time, we utilize commodity derivative instruments, consisting of swaps, floors and collars, to attempt to optimize the price received for our oil and gas production. All of our commodity derivative instruments are recognized as assets or liabilities in the balance sheet, measured at fair value. The accounting for changes in the fair value of a commodity derivative depends on both the intended purpose and the formal designation of the commodity derivative. Designation is established at the inception of a commodity derivative, but subsequent changes to the designation are permitted. For commodity derivatives designated as cash flow hedges and meeting the effectiveness guidelines under applicable accounting standards, changes in fair value are recognized in other comprehensive income (loss) until the hedged item is recognized in earnings. Hedge effectiveness is measured quarterly based on relative changes in fair value between the commodity derivative contract and the hedged item over time. Any change in fair value resulting from ineffectiveness is recognized immediately in earnings. Changes in fair value of commodity derivative instruments which are not designated as cash flow hedges or do not meet the effectiveness guidelines are recorded in earnings as the changes occur. If designated as cash flow hedges, actual gains or losses on settled commodity derivatives are recorded as oil and gas revenues in the period the hedged production is sold, while actual gains or losses on interest rate derivatives are recorded in interest expense for the applicable period. Actual gains or losses from commodity derivatives not designated as cash flow hedges are recorded in other income (expense) as gain (loss) on commodity derivatives. Stock-Based Compensation Restricted stock and stock options issued to employees and directors are recorded at grant-date fair value. Stock-based compensation expense is recognized in our consolidated statement of operations and comprehensive income (loss) on an accelerated basis over the awards’ vesting periods based on their fair values on the dates of grant, net of an estimate for forfeitures. Stock-based compensation awards generally vest over a period ranging from one to three years. We utilize the Black-Scholes option pricing model to measure the fair value of stock options. Common Stock Warrants Common stock warrant liabilities are measured at fair value on a recurring basis until the underlying common stock warrants are exercised (see Note 3). We measure the fair value of the common stock warrant liabilities using the Black-Scholes method (Level 2 inputs). Inputs used to determine fair value under this method include our price volatility and expected remaining life. Inventory Inventory consists primarily of tubular goods and other well equipment which we plan to utilize in our exploration and development activities and is stated at the lower of average cost or estimated market value. Capitalization of Interest Interest costs associated with our inventory of unproved oil and gas property lease acquisition costs are capitalized during the periods for which exploration activities are in progress. During the years ended December 31, 2016 , 2015 and 2014 , we capitalized interest totaling approximately $0.1 million , $0.3 million and $1 million , respectively. Cash and Cash Equivalents We consider all cash and highly liquid investments with original maturities of three months or less to be cash equivalents. Net Income (Loss) Per Common Share Basic net income (loss) per share is computed by dividing net income (loss) by the weighted average number of common shares outstanding for the period. Diluted net income (loss) per share reflects the potential dilution that could occur if dilutive stock options were exercised, calculated using the treasury stock method. The diluted net income (loss) per share calculations for December 31, 2016 , 2015 and 2014 include changes in potential shares attributable to dilutive stock options and restricted stock. Fair Value Measurements We follow a framework for measuring fair value, which outlines a fair value hierarchy based on the quality of inputs used to measure fair value and enhances disclosure requirements for fair value measurements. Fair value is defined as the price at which an asset could be exchanged in a current transaction between knowledgeable, willing parties at the measurement date.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We categorize our assets and liabilities recorded at fair value in the accompanying consolidated balance sheets based upon the level of judgment associated with the inputs used to measure their fair value. Hierarchical levels directly related to the amount of subjectivity associated with the inputs to fair valuation of these assets and liabilitie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Revenue Recognition and Gas Balancing We utilize the sales method of accounting for oil, natural gas and natural gas liquids (“NGL”) revenues whereby revenues, net of royalties, are recognized as the production is sold to purchasers. The amount of gas sold may differ from the amount to which we are entitled based on our revenue interests in the properties. We did not have any significant gas imbalance positions at December 31, 2016 , 2015 or 2014 . Revenues from midstream services and drilling rig services are recognized as services are provided. Comprehensive Income (Loss) There were no differences between net income (loss) and comprehensive income (loss) in December 31, 2016 , 2015 and 2014 . Concentration Risks We sell our oil and natural gas production to various customers, serve as operator in the drilling, completion and operation of oil and gas wells, and enter into derivatives with various counterparties. When management deems appropriate, we obtain letters of credit to secure amounts due from our principal oil and gas purchasers and follow other procedures to monitor credit risk from joint owners and derivatives counterparties. Allowances for doubtful accounts at December 31, 2016 and 2015 relate to amounts due from joint interest owners. Recent Accounting Pronouncements In August 2016, the Financial Accounting Standards Board (the “FASB”) issued Accounting Standards Update (“ASU”) No. 2016-15, “Statement of Cash Flows (Topic 230): Classification of Certain Cash Receipts and Cash Payments.” The objective of the standard is to reduce the existing diversity in practice of several cash flow issues, including debt prepayment or debt extinguishment costs, settlement of zero-coupon debt instruments or other debt instruments with coupon rates that are insignificant in relation to the effective interest rate of the borrowing, contingent consideration payment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n ASU 2016-15 is effective for public entities for annual reporting periods beginning after December 15, 2017, including interim periods therein. Early adoption is permitted and is to be applied on retrospective basis. We are currently evaluating the method of adoption and impact this standard may have on our financial statements and related disclosures. In March 2016, the FASB issued ASU 2016-09, “Compensation - Stock Compensation.” ASU 2016-09 simplifies several aspects of the accounting for share-based payment transactions, including accounting for income taxes, forfeitures and statutory tax withholding requirements, as well as certain classification changes in the statement of cash flows. This update is effective for fiscal years beginning after December 15, 2016, including interim periods within those fiscal years. Upon adoption, we expect to record a cumulative-effect adjustment to reclassify approximately $7.5 million of excess tax benefits that were not previously recognized because the related tax deduction had not reduced taxes payable. We plan to adopt ASU 2016-09 during the quarter ended March 31, 2017 to be effective as of January 1, 2017. In February 2016, the FASB issued ASU No. 2016-02, “Leases (Topic 842),” which supersedes current lease guidance. The new lease standard requires all leases with a term greater than one year to be recognized on the balance sheet while maintaining substantially similar classifications for finance and operating leases. Lease expense recognition on the income statement will be effectively unchanged. This guidance is effective for reporting periods beginning after December 15, 2018 and early adoption is permitted. We do not plan to early adopt the standard. We enter into lease agreements to support our operations. These agreements are for leases on assets such as office space and vehicles. We are currently in the process of reviewing all contracts that could be applicable to this new guidance. We believe this new guidance will have a moderate impact to our consolidated balance sheet due to the recognition of lease-related assets and liabilities that were not previously recognized. In November 2015, the FASB issued ASU No. 2015-17, “Income Taxes.” This ASU requires that deferred tax assets and liabilities be classified as non-current on the balance sheet. The standard will be effective for financial statements issued for annual periods beginning after December 15, 2016, and interim periods within those annual periods. Early adoption will be permitted as of the beginning of an interim or annual reporting period. This standard may be applied either prospectively to all deferred tax assets and liabilities or retrospectively to all periods presented. Adoption of the new guidance will affect the presentation of our consolidated balance sheets and will not have a material impact on our consolidated financial statements. In July 2015, the FASB issued ASU No. 2015-11, “Simplifying the Measurement of Inventory.” This ASU requires entities to measure most inventory at the lower of cost and net realizable value, thereby simplifying the current guidance under which an entity must measure inventory at the lower of cost or market. ASU 2015-11 is effective for fiscal years beginning after December 15, 2016, including interim periods within those fiscal years and should be applied prospectively, with early adoption permitted. The adoption of this standard will not have a material impact on our consolidated financial statements. In April 2015, the FASB issued ASU No. 2015-03, “Interest - Imputation of Interest (Subtopic 835-30): Simplifying the Presentation of Debt Issuance Costs,” which requires net debt issuance costs directly related to our senior notes and our second lien term loan to be classified as a direct deduction from the carrying amount of the related senior notes and second lien term loan. We adopted this ASU as of March 31, 2016 and reclassified $7.3 million of debt issuance costs at December 31, 2015 from a non-current asset to a direct deduction in long-term debt. The debt issuance costs related to our revolving credit facility remains classified as a non-current asset due to the revolving nature of that facility. In August 2014, the FASB issued ASU No. 2014-15, “Disclosure of Uncertainties about an Entity’s Ability to Continue as a Going Concern.” ASU 2014-15 requires management to assess an entity’s ability to continue as a going concern and to provide related footnote disclosures in certain circumstances. Certain disclosures are required should substantial doubt exist. This evaluation is performed each annual and interim reporting period to assess conditions or events within one year after the date that the financial statements are issued. This ASU was effective beginning December 31, 2016; however, no additional disclosures as contemplated by this ASU were warranted. In May 2014, the FASB issued ASU No. 2014-09, “Revenue from Contracts with Customers (Topic 606),” that outlines a new, single comprehensive model for entities to use in accounting for revenue arising from contracts with customers and supersedes most current revenue recognition guidance, including industry-specific guidance. In summary, revenue recognition would occur upon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standard will be effective for annual reporting periods beginning after December 15, 2017, including interim reporting periods within that reporting period. In March 2016, the FASB released certain implementation guidance through ASU 2016-08 to clarify principal versus agent considerations. We are evaluating the guidance to determine the method of adoption and the impact this standard will have on our consolidated financial statements and related disclosures. Based on our initial evaluation, though not currently quantified, the adoption of the standard is not expected to have a material impact on the timing of revenue recognized, results of operations or cash flows.</t>
  </si>
  <si>
    <t>Long-Term Debt</t>
  </si>
  <si>
    <t>Debt Disclosure [Abstract]</t>
  </si>
  <si>
    <t>Long-Term Debt Long-term debt consists of the following: December 31, December 31, (In thousands) 7.75% Senior Notes, due 2019 $ 500,000 $ 600,000 Original issue discount (144 ) (241 ) Debt issuance costs (4,405 ) (7,349 ) Net 7.75% Senior Notes, due 2019 $ 495,451 $ 592,410 Second Lien Term Loan, due March 2021 $ 377,196 $ — Original issue discount (14,961 ) — Debt issuance costs (9,691 ) — Net Second Lien Term Loan, due March 2021 $ 352,544 $ — Revolving Credit Facility, due April 2019 $ — $ 150,000 $ 847,995 $ 742,410 Revolving Credit Facility We have a revolving credit facility with a syndicate of 16 banks led by JP Morgan Chase Bank, N.A. On March 8, 2016 , we entered into an amendment to the revolving credit facility in connection with the Refinancing (as defined below) (see “— Term Loan Credit Facility” ). The amendment, among other things, reduced the borrowing base and aggregate commitments of the lenders from $450 million to $100 million . The aggregate commitments may be increased to $150 million if we meet a minimum ratio of the discounted present value of our proved developed producing reserves to our debt under the revolving credit facility of 1.2 to 1.0 . Increases in aggregate lender commitments require the consent of each lender. The amendment also increased the applicable interest rates under our revolving credit facility by 0.75% at every borrowing base utilization level. At our election, interest under the revolving credit facility is determined by reference to (1) LIBOR plus an applicable margin between 2.5% and 3.5% per year or (2) the greatest of (A) the prime rate, (B) the federal funds rate plus 0.5% or (C) one-month LIBOR plus 1% plus, in any of (A), (B) or (C), an applicable margin between 1.5% and 2.5% per year. We are also required to pay a commitment fee on the unused portion of the commitments under the revolving credit facility of 0.5% per year. The applicable margin is determined based on the utilization of the borrowing base. Interest and fees are payable quarterly, except that interest on LIBOR-based tranches is due at maturity of each tranche but no less frequently than quarterly. The revolving credit facility also contains various covenants and restrictive provisions that may, among other things, limit our ability to sell assets, incur additional indebtedness, make investments or loans and create liens. One such covenant requires that we maintain a ratio of consolidated current assets to consolidated current liabilities of at least 1 to 1 . The March 2016 amendment replaced a requirement that we maintain certain ratios of consolidated funded indebtedness to consolidated EBITDAX with a less restrictive ratio of debt outstanding solely under the revolving credit facility to consolidated EBITDAX to be less than 2.0 to 1.0 . The revolving credit facility matures in April 2019 and is subject to an accelerated maturity date of October 1, 2018 unless our existing 7.75% Senior Notes due 2019 (the “2019 Senior Notes”) are refinanced or extended in accordance with the terms of the revolving credit facility prior to October 1, 2018 . The borrowing base, which is based on the discounted present value of future net cash flows from oil and gas production, is redetermined by the banks semi-annually in May and November. We or the banks may also request an unscheduled borrowing base redetermination at other times during the year. If, at any time, the borrowing base is less than the amount of outstanding credit exposure under the revolving credit facility, we will be required to (1) provide additional security, (2) prepay the principal amount of the loans in an amount sufficient to eliminate the deficiency, (3) prepay the deficiency in not more than five equal monthly installments plus accrued interest, or (4) take any combination of options (1) through (3). The revolving credit facility is collateralized by a first lien on substantially all of our assets, including at least 90% of the adjusted engineered value (as defined in the revolving credit facility) attributed to our proved oil and gas interests evaluated in determining the borrowing base. The obligations under the revolving credit facility are guaranteed by each of CWEI’s material restricted domestic subsidiaries. At December 31, 2016 , we had $98.1 million available under the revolving credit facility after allowing for outstanding letters of credit totaling $1.9 million . The effective annual interest rate on borrowings under the revolving credit facility, excluding bank fees and amortization of debt issue costs, for the year ended December 31, 2016 was 2.5% . We were in compliance with all financial and non-financial covenants at December 31, 2016 and December 31, 2015 . The failure to comply with the foregoing covenants will constitute an event of default (subject, in the case of certain covenants, to applicable notice and/or cure periods) under the revolving credit facility. Other events of default under the revolving credit facility include, among other things, (1) the failure to timely pay principal, interest, fees or other amounts due and owing, (2) the inaccuracy of representations or warranties in any material respect, (3) the occurrence of certain bankruptcy or insolvency events, and (4) the loss of lien perfection or priority. The occurrence and continuance of an event of default could result in, among other things, acceleration of all amounts outstanding. Term Loan Credit Facility On March 8, 2016 , we entered into the term loan credit facility with funds managed by Ares providing for the lenders to make secured term loans to us in the principal amount of $350 million (the “Refinancing”). As part of the Refinancing, we issued warrants to purchase 2,251,364 shares of our common stock at a price of $22.00 per share and required certain amendments to the revolving credit facility. The term loans were issued at an original issue discount of $16.8 million , which amount equaled the cash consideration received by us for the issuance of the related warrants and shares of special voting preferred stock. Aggregate cash proceeds from the Refinancing of approximately $340 million , net of transaction costs, were used to fully repay the then-outstanding balance on the revolving credit facility of $160 million , plus accrued interest and fees. The warrants expire in 2026 and contain various anti-dilution provisions. Pursuant to FASB ASC 815-40, we account for the warrants as derivative instruments and carry the warrants as a non-current liability at their fair value, with the calculated increase or decrease in fair value each quarter being recognized in the statement of operations and comprehensive income (loss) (see Note 9). The warrants had a fair value of $16.8 million at the date of issuance and a fair value of $246.7 million at December 31, 2016 . As a result, for the year ended December 31, 2016 , we recorded a loss on revaluation of the warrant liability of $230 million . Interest on the term loans is payable quarterly in cash at 12.5% per year; however, during the period from March 15, 2016 through March 31, 2018 , we may elect to pay interest for any quarter in-kind at 15% per year. We paid interest for the period commencing from March 15, 2016 and ending March 31, 2016 in cash, and elected to pay interest for the quarterly periods ended June 30, 2016 and September 30, 2016 in-kind. We paid interest for the quarterly period ending December 31, 2016 in cash. In February 2017, we elected to pay interest for the quarterly period ending March 31, 2017 in cash. Future quarterly elections to pay in-kind must be made 30 days prior to the beginning of each calendar quarter. The term loan credit facility matures on March 15, 2021 , but is subject to an earlier maturity on December 31, 2018 , if we do not extend or refinance our existing 2019 Senior Notes on or prior to that date. The term loan credit facility is collateralized by a second lien on substantially all of our assets, including at least 90% of the adjusted engineered value (as defined in the term loan credit facility) attributed to our proved oil and gas interests. The obligations under the term loan credit facility are guaranteed by each of CWEI’s material restricted domestic subsidiaries. Optional and mandatory prepayments made prior to September 15, 2020 are subject to make-whole or prepayment premiums. The term loan credit facility also contains various covenants and restrictive provisions which may, among other things, limit our ability to sell assets, incur additional indebtedness, make investments or loans and create liens. One such covenant requires that we maintain an asset-to-secured debt coverage ratio as of each December 31 and June 30 of each year, beginning with December 31, 2018 , of at least 1.2 to 1.0 . We were in compliance with all covenants at December 31, 2016 . The failure to comply with these covenants will constitute an event of default (subject, in the case of certain covenants, to applicable notice and/or cure periods) under the term loan credit facility. Other events of default under the term loan credit facility include, among other things, (1) the failure to timely pay principal, interest, fees or other amounts due and owing, (2) the inaccuracy of representations or warranties in any material respect, (3) the occurrence of certain bankruptcy or insolvency events, and (4) the loss of lien perfection or priority. The occurrence and continuance of an event of default could result in, among other things, acceleration of all amounts outstanding. On July 22, 2016 , we entered into an agreement to sell 5,051,100 shares of common stock to funds managed by Ares for cash proceeds of $150 million , or approximately $29.70 per share (the “Private Placement”), which transaction closed on August 29, 2016 . In connection with the Private Placement, we entered into an amendment to the term loan facility, waiving certain restrictions to enable us to use proceeds from equity issuances and specified asset sales for debt reduction and capital expenditures. Senior Notes In March 2011, we issued $300 million of aggregate principal amount of 2019 Senior Notes. The 2019 Senior Notes, which are unsecured, were issued at par and bear interest at 7.75% per year, payable semi-annually on April 1 and October 1 of each year. In April 2011, we issued an additional $50 million aggregate principal amount of the 2019 Senior Notes with an original issue discount of 1% or $0.5 million . In October 2013, we issued an additional $250 million of aggregate principal amount of the 2019 Senior Notes at par to yield 7.75% to maturity. All of the 2019 Senior Notes are treated as a single class of debt securities under the same indenture. In August 2016, we redeemed $100 million in aggregate principal amount of the 2019 Senior Notes in a tender offer and for the year ended December 31, 2016 recorded a $4 million gain on early extinguishment of long-term debt, consisting of a $5 million discount and a $1 million write-off of debt issuance costs. We may redeem some or all of the 2019 Senior Notes at redemption prices (expressed as percentages of principal amount) equal to 100% beginning on April 1, 2017 or for any period thereafter, in each case plus accrued and unpaid interest. The Indenture contains covenants that restrict our ability to: (1) borrow money; (2) issue redeemable or preferred stock; (3) pay distributions or dividends; (4) make investments; (5) create liens without securing the 2019 Senior Notes; (6) enter into agreements that restrict dividends from subsidiaries; (7) sell certain assets or merge with or into other companies; (8) enter into transactions with affiliates; (9) guarantee indebtedness; and (10) enter into new lines of business. One such covenant generally restricts our ability to incur indebtedness if our ratio of consolidated EBITDAX to consolidated interest expense (as these terms are defined in the Indenture) is less than 2.25 times. However, this restriction does not prevent us from incurring indebtedness under a credit facility (as defined in the Indenture) in an aggregate principal amount at any time outstanding not to exceed the greater of (a) $500 million and (b) 30% of Adjusted Consolidated Net Tangible Assets (as defined in the Indenture). These covenants are subject to a number of additional important exceptions and qualifications as described in the Indenture. We were in compliance with these covenants at December 31, 2016 and December 31, 2015 .</t>
  </si>
  <si>
    <t>Sales of Assets</t>
  </si>
  <si>
    <t>Sale Of Assets [Abstract]</t>
  </si>
  <si>
    <t>Sales of Assets In December 2016, we sold substantially all of our assets in the Giddings Area in East Central Texas for cash consideration of $400 million , subject to customary closing adjustments. In September 2016, we sold certain acreage in Burleson County, Texas for cash consideration of $1.4 million . In July 2016, we sold our interests in certain wells in Glasscock County, Texas for approximately $19.4 million , subject to customary post-closing adjustments. In June 2016, we sold our interests in certain wells in Oklahoma for cash consideration of $1.5 million . In April 2016, we sold certain acreage in Burleson County, Texas for cash consideration of $2 million . In February 2016, we sold certain acreage in Burleson County, Texas for cash consideration of $0.8 million . In December 2015, we sold certain acreage in Burleson County, Texas for cash consideration of $21.8 million . This acreage, located east of our contiguous acreage block, was sold under a three -year term assignment that may be extended beyond the stated term as long as the buyer maintains a 180-day continuous development program on the acreage. We retained our rights to all depths and formations other than the Eagle Ford formation and also retained our interest in acreage and production in all wells currently situated on the acreage. We also reserved an overriding royalty interest to the extent the net revenue interest of any assigned lease exceeds 75% . In September 2015, we sold our interests in selected leases and wells in South Louisiana for $11.8 million subject to customary closing adjustments. In June 2015, we sold certain acreage in Burleson County, Texas for cash consideration of $22.1 million . We retained our rights to all depths and formations other than the Eagle Ford formation and also retained our interest in acreage and production associated with the Porter E Unit #1, our only Eagle Ford well situated on this acreage, a reversionary interest in acreage if the buyer fails to maintain a continuous development program and an overriding royalty interest in leases to the extent the net revenue interest exceeds 75% . During the first half of 2015, we sold our interests in selected leases in Oklahoma and sold our interests in certain wells in Martin and Yoakum Counties, Texas for proceeds totaling $7.3 million . In September 2014, we sold our interests in approximately 7,500 net acres in the Delaware Basin in Ward and Winkler Counties, Texas to an unaffiliated third party for $29.3 million . In March 2014, we closed a transaction to sell our interests in selected wells and leases in Wilson, Brazos, La Salle, Frio and Robertson Counties, Texas for $71 million , subject to customary closing adjustments. At closing, $6.8 million of the total proceeds was placed in escrow pending resolution of certain title requirements. In May 2015, the title requirements were satisfied and the remaining proceeds were released. In February 2014, we sold a property in Ward County, Texas for $5.1 million , subject to customary closing adjustments. Net proceeds from each of these transactions were used to repay the then-outstanding balance on the revolving credit facility and to fund a portion of our planned capital expenditures for 2016, 2015 and 2014.</t>
  </si>
  <si>
    <t>Asset Retirement Obligations</t>
  </si>
  <si>
    <t>Asset Retirement Obligation Disclosure [Abstract]</t>
  </si>
  <si>
    <t>Asset Retirement Obligations We record the ARO associated with the retirement of our long-lived assets in the period in which they are incurred and become determinable. Under this method, we record a liability for the expected future cash outflows discounted at our credit-adjusted risk-free interest rate for the dismantlement and abandonment costs, excluding salvage values, of each oil and gas property. We also record an asset retirement cost to the oil and gas properties equal to the ARO liability. The fair value of the asset retirement cost and the ARO liability is measured using primarily Level 3 inputs. The significant unobservable inputs to this fair value measurement include estimates of plugging, abandonment and remediation costs, inflation rate and well life. The inputs are calculated based on historical data as well as current estimated costs. Accretion of the liability is recognized each period using the interest method of allocation, and the capitalized cost is depleted over the useful life of the related asset. The following table reflects the changes in ARO for the years ended December 31, 2016 and 2015 : 2016 2015 (In thousands) Beginning of year $ 48,728 $ 45,697 Additional ARO from new properties 61 469 Sales or abandonments of properties (17,206 ) (4,435 ) Accretion expense 4,364 3,945 Revisions of previous estimates 11,276 3,052 End of year $ 47,223 $ 48,728</t>
  </si>
  <si>
    <t>Deferred Revenue from Volumetric Production Payment</t>
  </si>
  <si>
    <t>Deferred Revenue Disclosure [Abstract]</t>
  </si>
  <si>
    <t>Deferred Revenue from Volumetric Production Payment In March 2012, Southwest Royalties, Inc. (“SWR”), a wholly owned subsidiary of CWEI, completed the mergers of each of the 24 limited partnerships of which SWR was the general partner, into SWR, with SWR continuing as the surviving entity in the mergers. To obtain the funds to finance the aggregate merger consideration, SWR entered into a volumetric production payment (“VPP”) with a third party for upfront cash proceeds of $44.4 million and deferred future advances aggregating $4.7 million . Under the terms of the VPP, SWR conveyed to the third party a term overriding royalty interest covering approximately 725 MBOE of estimated future oil and gas production from certain properties derived from the mergers. The scheduled volumes under the VPP relate to production months from March 2012 through December 2019 and were to be delivered to, or sold on behalf of, the third party free of all costs associated with the production and development of the underlying properties. Once the scheduled volumes were delivered to the third party, the term overriding royalty interest would terminate. SWR retained the obligation to prudently operate and produce the properties during the term of the VPP, and the third party assumed all risks associated with product prices. As a result, the VPP was accounted for as a sale of reserves, with the sales proceeds being deferred and amortized into oil and gas sales as the scheduled volumes were produced. The net proceeds from the VPP were recorded as a non-current liability in the consolidated balance sheets. Deferred revenue from the VPP was amortized over the life of the VPP and recognized in oil and gas sales in the consolidated statements of operations and comprehensive income (loss). In August 2015, we terminated the VPP covering 277 MBOE of oil and gas production from August 2015 through December 2019 for $13.7 million . The termination of the VPP was accounted for as a repurchase of reserves, with the repurchase price offsetting the non-current liability and the balance of the remaining non-current liability amortized over the original term of the VPP and recognized in oil and gas sales in the consolidated statements of operations and comprehensive income (loss). As of December 31, 2016 , we have no further obligations under the VPP. The following table reflects the changes in deferred revenue during the years ended December 31, 2016 and 2015 : 2016 2015 (In thousands) Beginning of year $ 5,470 $ 23,129 Deferred revenue from VPP — 2,866 Amortization of deferred revenue from VPP (1,479 ) (6,822 ) Termination of VPP — (13,703 ) End of year $ 3,991 $ 5,470</t>
  </si>
  <si>
    <t>Income Taxes</t>
  </si>
  <si>
    <t>Income Tax Disclosure [Abstract]</t>
  </si>
  <si>
    <t>Income Taxes Deferred tax assets and liabilities are the result of temporary differences between the consolidated financial statement carrying values and the tax basis of assets and liabilities. Significant components of net deferred tax liabilities at December 31, 2016 and 2015 are as follows: 2016 2015 (In thousands) Deferred tax assets: Net operating loss carryforwards $ 76,213 $ 106,992 Statutory depletion carryforwards 9,913 9,809 Asset retirement obligations and other 22,518 21,249 108,644 138,050 Deferred tax liabilities: Property and equipment (178,714 ) (240,520 ) Net deferred tax liabilities $ (70,070 ) $ (102,470 ) Components of net deferred tax liabilities: Current assets $ 6,520 $ 6,526 Non-current liabilities (76,590 ) (108,996 ) Net deferred tax liabilities $ (70,070 ) $ (102,470 ) For the years ended December 31, 2016 , 2015 and 2014 , effective income tax rates were different than the statutory federal income tax rates for the following reasons: 2016 2015 2014 (In thousands) Income tax expense (benefit) at statutory rate of 35% $ (112,867 ) $ (53,667 ) $ 23,999 Tax depletion in excess of basis (164 ) (282 ) (729 ) Revision of previous tax estimates 63 30 (155 ) State income tax expense (benefit), net of federal tax effect 857 (1,472 ) 1,008 Permanent and other (a) 81,784 252 564 Income tax expense (benefit) $ (30,327 ) $ (55,139 ) $ 24,687 Current $ 2,073 $ 79 $ 227 Deferred (32,400 ) (55,218 ) 24,460 Income tax expense (benefit) $ (30,327 ) $ (55,139 ) $ 24,687 ______ (a) Includes $80.5 million of permanent differences related to the change in fair value of common stock warrants in 2016. We derive a tax deduction when options are exercised under our stock option plans. To the extent these tax deductions are used to reduce currently payable taxes in any period, we record a tax benefit for the excess of the tax deduction over cumulative book compensation expense as additional paid-in capital and as a financing cash flow in the accompanying consolidated financial statements. At December 31, 2016 , our cumulative tax loss carryforwards were approximately $239.3 million , of which $22 million relates to excess tax benefits from exercise of stock options. The cumulative tax loss carryforwards are scheduled to expire if not utilized between 2027 and 2031 . In assessing the ability to realize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If it is more likely than not that some portion or all of the assets will not be realized, the assets are reduced by a valuation allowance. Based on our analysis of future taxable income, no valuation allowance is required. CWEI and its subsidiaries file federal income tax returns with the United States Internal Revenue Service and state income tax returns in various state tax jurisdictions. As a general rule, the Company’s tax returns for fiscal years after 2012 currently remain subject to examination by appropriate taxing authorities. None of our income tax returns are under examination at this time. We do not have any uncertain tax positions as of December 31, 2016 and 2015 .</t>
  </si>
  <si>
    <t>Derivatives</t>
  </si>
  <si>
    <t>Derivative Instruments and Hedging Activities Disclosure [Abstract]</t>
  </si>
  <si>
    <t>Derivatives Commodity Derivatives From time to time, we utilize commodity derivatives, consisting of swaps, floors and collars, to attempt to optimize the price received for our oil and gas production. When using swaps to hedge oil and natural gas production, we receive a fixed price for the respective commodity and pay a floating market price as defined in each contract, generally New York Mercantile Exchange (“NYMEX”) futures prices, resulting in a net amount due to or from the counterparty. In floor transactions, we receive a fixed price (put strike price) if the market price falls below the put strike price for the respective commodity. If the market price is greater than the put strike price, no payments are due from either party. Costless collars are a combination of puts and calls, and contain a fixed floor price (put strike price) and ceiling price (call strike price). If the market price for the respective commodity exceeds the call strike price or falls below the put strike price, then we receive the fixed price and pay the market price. If the market price is between the call and the put strike prices, no payments are due from either party. Commodity derivatives are settled monthly as the contract production periods mature. The following summarizes information concerning our net positions in open commodity derivatives applicable to periods subsequent to December 31, 2016 . Settlement prices of commodity derivatives are based on NYMEX futures prices. Swaps: Oil MBbls Price Production Period: 1st Quarter 2017 178 $ 44.85 2nd Quarter 2017 165 $ 44.65 3rd Quarter 2017 37 $ 50.00 4th Quarter 2017 27 $ 50.00 407 Costless Collars: Oil MBbls Weighted Average Floor Price Weighted Average Ceiling Price Production Period: 1st Quarter 2017 355 $ 42.26 $ 51.67 2nd Quarter 2017 354 $ 42.27 $ 51.67 3rd Quarter 2017 356 $ 42.27 $ 51.65 4th Quarter 2017 350 $ 42.27 $ 51.66 1,415 Accounting for Commodity Derivatives We did not designate any of our commodity derivatives as cash flow hedges; therefore, all changes in the fair value of these contracts prior to maturity, plus any realized gains or losses at maturity, were recorded as other income (expense) in our consolidated statements of operations and comprehensive income (loss). Effect of Commodity Derivative Instruments on the Consolidated Balance Sheets Fair Value of Commodity Derivative Instruments as of December 31, 2016 Asset Commodity Derivatives Liability Commodity Derivatives Balance Sheet Location Fair Value Balance Sheet Location Fair Value (In thousands) (In thousands) Commodity derivatives not designated as hedging instruments: Commodity derivatives Fair value of commodity derivatives: Fair value of commodity derivatives: Current $ — Current $ 12,895 Non-current — Non-current — Total $ — $ 12,895 Fair Value of Commodity Derivative Instruments as of December 31, 2015 Asset Commodity Derivatives Liability Commodity Derivatives Balance Sheet Location Fair Value Balance Sheet Location Fair Value (In thousands) (In thousands) Commodity derivatives not designated as hedging instruments: Commodity derivatives Fair value of commodity derivatives: Fair value of commodity derivatives: Current $ — Current $ — Non-current — Non-current — Total $ — $ — Gross to Net Presentation Reconciliation of Commodity Derivative Assets and Liabilities December 31, 2016 Assets Liabilities (In thousands) Fair value of commodity derivatives — gross presentation $ — $ 12,895 Effects of netting arrangements — — Fair value of commodity derivatives — net presentation $ — $ 12,895 December 31, 2015 Assets Liabilities (In thousands) Fair value of commodity derivatives — gross presentation $ — $ — Effects of netting arrangements — — Fair value of commodity derivatives — net presentation $ — $ — Our commodity derivative contracts are with JPMorgan Chase Bank, N.A. and Shell Trading Risk Management LLC. Effect of Commodity Derivative Instruments Recognized in Earnings on the Consolidated Statements of Operations and Comprehensive Income (Loss) Amount of Gain or (Loss) Recognized in Earnings Year Ended December 31, Location of Gain or (Loss) Recognized in Earnings 2016 2015 2014 (In thousands) Commodity derivatives not designated as hedging instruments: Commodity derivatives: Other income (expense) - Gain (loss) on commodity derivatives $ (20,289 ) $ 12,519 $ 4,789 Total $ (20,289 ) $ 12,519 $ 4,789</t>
  </si>
  <si>
    <t>Fair Value of Financial Instruments</t>
  </si>
  <si>
    <t>Fair Value Disclosures [Abstract]</t>
  </si>
  <si>
    <t>Fair Value of Financial Instruments Cash and cash equivalents, receivables, accounts payable and accrued liabilities were each estimated to have a fair value approximating the carrying amount due to the short maturity of those instruments. Indebtedness under the revolving credit facility was estimated to have a fair value approximating the carrying amount since the interest rate is generally market sensitive. Fair Value Measurements We follow a framework for measuring fair value, which outlines a fair value hierarchy based on the quality of inputs used to measure fair value and enhances disclosure requirements for fair value measurements. Fair value is defined as the price at which an asset could be exchanged in a current transaction between knowledgeable, willing parties at the measurement date.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We categorize our assets and liabilities recorded at fair value in the accompanying consolidated balance sheets based upon the level of judgment associated with the inputs used to measure their fair value. Hierarchical levels directly related to the amount of subjectivity associated with the inputs to fair valuation of these assets and liabilitie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financial assets and liabilities measured on a recurring basis at December 31, 2016 and December 31, 2015 were commodity derivatives and common stock warrants. Common stock warrant liabilities are measured at fair value on a recurring basis until the underlying common stock warrants are exercised (see Note 3). We measure the fair value of the common stock warrant liabilities using the Black-Scholes method (Level 2 inputs). Inputs used to determine fair value under this method include our price volatility and expected remaining life. The fair value of all commodity derivative contracts and common stock warrants are reflected on the consolidated balance sheets as detailed in the following schedule: December 31, 2016 December 31, 2015 Description Significant Other Observable Inputs (Level 2) (In thousands) Assets: Fair value of commodity derivatives $ — $ — Total assets $ — $ — Liabilities: Fair value of commodity derivatives $ 12,895 $ — Fair value of common stock warrants 246,743 — Total liabilities $ 259,638 $ — Fair Value of Other Financial Instruments We estimate the fair value of the 2019 Senior Notes using quoted market prices. The fair value of our Second Lien Term Loan as of December 31, 2016 is based upon our discounted cash flow model. Fair value is compared to the carrying value in the table below: Fair Value December 31, 2016 December 31, 2015 Hierarchy Carrying Estimated Carrying Estimated Description Level Amount Fair Value Amount Fair Value (In thousands) 7.75% Senior Notes, due 2019 1 $ 495,451 $ 505,650 $ 592,410 $ 462,750 Second Lien Term Loan, due March 2021 3 $ 352,544 $ 378,996 $ — $ —</t>
  </si>
  <si>
    <t>Stockholders' Equity and Earnings (Loss) Per Share (Notes)</t>
  </si>
  <si>
    <t>Equity [Abstract]</t>
  </si>
  <si>
    <t>Stockholders' Equity and Earnings Per Share</t>
  </si>
  <si>
    <t>Shareholders’ Equity and Earnings (Loss) Per Share In August 2016, we completed the sale of 5,051,100 shares of our common stock to funds managed by Ares for cash proceeds of $150 million or approximately $29.70 per share. Net proceeds from the sale, after offering expenses of $2.7 million , were used to repay indebtedness and provide additional funds for general corporate purposes. Earnings (Loss) Per Share Basic earnings (loss) per share amounts have been computed based on the weighted average number of shares of common stock outstanding for the period. Diluted earnings (loss) per share include the effect of potentially dilutive shares outstanding for the period. For the year ended December 31, 2016 , there were 282,000 shares that were not included in the computation of diluted earnings (loss) per share because their inclusion would have been anti-dilutive for the periods.</t>
  </si>
  <si>
    <t>Compensation Plans</t>
  </si>
  <si>
    <t>Disclosure of Compensation Related Costs, Share-based Payments [Abstract]</t>
  </si>
  <si>
    <t>Compensation Plans Long-Term Incentive Plan In June 2016, shareholders approved the Clayton Williams Energy, Inc. Long-Term Incentive Plan (the “LTIP”), which was adopted by the Compensation Committee of the Board in April 2016. The LTIP was adopted in order to enable us to attract and retain highly qualified employees, directors and consultants and to provide equity-based compensation to those individuals that will align their interests with the interests of our shareholders. The LTIP provides for the granting of restricted stock awards, restricted stock units, stock options, stock appreciation rights, dividend-equivalent awards, other stock-based awards, cash awards, performance awards, and any combination of such awards. A total of 1,400,000 shares of our common stock have been reserved for issuance under the LTIP and are expected to consist of new shares of the Company. During the year ended December 31, 2016 , grants of awards under the LTIP were made as disclosed in the tables below. Stock Options All outstanding nonqualified and incentive stock options under the LTIP expire seven years from the date of grant and vest ratably over a three-year period. The exercise price of stock options under the LTIP may not be less than the market value of the stock on the date of grant. The fair value of the stock options on the date of grant is expensed ratably over the applicable vesting period. We estimate the fair value of stock options granted using a Black-Scholes option valuation model, which requires us to make certain assumptions, as follows: • Expected volatility of the underlying common stock is based on our historical stock volatility; • Expected term of options granted is based on the mid-point between the final vesting date and the expiration date since our common stock does not have sufficient history to predict the expected term using historical data; and • Risk-free interest rate is based on the U.S. Treasury yield curve for the expected term of the options at the date of grant. The following table summarizes the weighted average grant date fair values and related assumptions for grants made during the year ended December 31, 2016 : December 31, 2016 Grant-date fair value $ 45.88 Expected volatility 76.3 % Expected term (in years) 5 Risk-free rate 1.2 % The following table sets forth certain information regarding our stock options as of December 31, 2016 : Weighted Average Options Exercise Price Remaining Term Aggregate Intrinsic Value Outstanding at January 1, 2016 — $ — Granted 282,000 $ 74.21 Exercised — $ — Outstanding at December 31, 2016 282,000 $ 74.21 Vested and expected to vest at December 31, 2016 282,000 $ 74.21 6.7 $ 12,705,250 Exercisable at December 31, 2016 — $ — — $ — As of December 31, 2016 , the unrecognized compensation cost related to granted stock options was $11.8 million . Such cost is expected to be recognized over a weighted-average period of 2.7 years. Restricted Stock Awards Restricted stock awards granted under the LTIP as of December 31, 2016 vest over either a one-year or three-year period. The estimated fair value of restricted stock grants, computed based on the closing price of our common stock on the date of grant, is expensed ratably over the applicable vesting period. The following table presents our restricted stock activity as of December 31, 2016 : Restricted Stock Awards Weighted-Average Grant Date Fair Value Unvested at January 1, 2016 — $ — Granted 410,165 $ 71.26 Vested (25,000 ) $ 63.11 Forfeited — $ — Unvested at December 31, 2016 385,165 $ 71.79 The aggregate fair value of restricted stock awards granted during the year ended December 31, 2016 was $29.2 million . As of December 31, 2016 , our unrecognized compensation cost related to unvested restricted stock awards was $24.6 million . Such cost is expected to be recognized over a weighted-average period of 2.6 years. Stock-based compensation expense related to stock options and restricted stock awards was $5.7 million for the year ended December 31, 2016 and none for the years ended December 31, 2015 and 2014 . Non-Equity Award Plans The Compensation Committee of the Board has adopted an after-payout (“APO”) incentive plan (the “APO Incentive Plan”) for officers, key employees and consultants who promote our drilling and acquisition programs. The Compensation Committee’s objective in adopting this plan is to further align the interests of the participants with ours by granting the participants an APO interest in the production developed, directly or indirectly, through the efforts of the participants. The plan generally provides for the creation of a series of partnerships or participation arrangements, which are treated as partnerships for tax purposes (the “APO Partnerships”), between us and the participants, to which we contribute a portion of our economic interest in wells drilled or acquired within certain areas. Generally, we pay all costs to acquire, drill and produce applicable wells and receive all revenues until we have recovered all of our costs, plus interest (“payout”). At payout, the participants receive 99% to 100% of all subsequent revenues and pay 99% to 100% of all subsequent expenses attributable to the economic interests that are subject to the APO Partnerships. Between 5% and 7.5% of our economic interests in specified wells drilled or acquired by us subsequent to October 2002 are subject to the APO Incentive Plan. We record our allocable share of the assets, liabilities, revenues, expenses and oil and gas reserves of these APO Partnerships in our consolidated financial statements. Participants in the APO Incentive Plan are immediately vested in all future amounts payable under the plan. The Compensation Committee has also adopted an APO reward plan (the “APO Reward Plan”) which offers eligible officers, key employees and consultants the opportunity to receive bonus payments that are based on certain profits derived from a portion of our working interest in specified areas where we are conducting drilling and production enhancement operations. The wells subject to an APO Reward Plan are not included in the APO Incentive Plan. Likewise, wells included in the APO Incentive Plan are not included in the APO Reward Plan. Although conceptually similar to the APO Incentive Plan, the APO Reward Plan is a compensatory bonus plan through which we pay participants a bonus equal to a portion of the APO cash flows received by us from our working interest in wells in a specified area. Unlike the APO Incentive Plan, however, participants in the APO Reward Plan are not immediately vested in all future amounts payable under the plan. To date, we have granted awards under the APO Reward Plan in eight specified areas, each of which established a quarterly bonus amount equal to 7% or 10% of the APO cash flow from wells drilled or recompleted in the respective areas after the effective date set forth in each plan, which dates range from January 1, 2007 to June 11, 2014. As of June 23, 2016 , all eight awards were fully vested. On May 4, 2016, the Compensation Committee amended the definition of a well in each plan to end the inclusion of new wells in all plans. A well is a well drilled by the employer in the area described provided that the well has a spud date between the effective date and May 4, 2016. All other terms of the plan remain unchanged. Future payments to participants in the plan will be based on the performance of only those wells that meet the revised definition of a well. The Compensation Committee expects to utilize the LTIP in lieu of future grants under the APO Reward Plan. In January 2007, we granted awards under the Southwest Royalties Reward Plan (the “SWR Reward Plan”), a one-time incentive plan which established a quarterly bonus amount for participants equal to the APO cash flow from a 22.5% working interest in one well. The plan is fully vested and 100% of subsequent quarterly bonus amounts are payable to participants. To continue as a participant in the APO Reward Plan or the SWR Reward Plan, participants must remain in the employment or service of the Company through the full vesting date established for each award. The full vesting date may be accelerated in the event of a change of control or sale transaction, as defined in the plan documents. We recognize compensation expense related to the APO Partnerships based on the estimated value of economic interests conveyed to the participants. Estimated compensation expense applicable to the APO Reward Plan and the SWR Reward Plan is recognized over the applicable vesting periods, which range from two years to five years . Compensation expense related to non-equity award plans was $(7.9) million in 2016 , $(0.03) million in 2015 and $4.6 million in 2014 . Credits to expense resulted from the reversal of previously accrued compensation expense attributable to changes in estimates of future compensation expense. Accrued compensation under non-equity award plans is reflected in the accompanying consolidated balance sheets as detailed in the following schedule: 2016 2015 (In thousands) Current liabilities: Accrued liabilities and other $ 1,087 $ 1,251 Non-current liabilities: Accrued compensation under non-equity award plans 4,655 16,254 Total accrued compensation under non-equity award plans $ 5,742 $ 17,505</t>
  </si>
  <si>
    <t>Transactions with Affiliates</t>
  </si>
  <si>
    <t>Related Party Transactions [Abstract]</t>
  </si>
  <si>
    <t>Transactions with Affiliates The Company and other entities (the “Williams Entities”) controlled by Mr. Williams are parties to an agreement (the “Service Agreement”) pursuant to which the Company furnishes services to, and receives services from, such entities. Under the Service Agreement, as amended from time to time, CWEI provides legal, computer, payroll and benefits administration, insurance administration, tax preparation services, tax planning services, and financial and accounting services to the Williams Entities, as well as technical services with respect to certain oil and gas properties owned by the Williams Entities. The Williams Entities provide business entertainment to or for the benefit of CWEI. The following table summarizes the charges to and from the Williams Entities for the years ended December 31, 2016 , 2015 and 2014 . 2016 2015 2014 (In thousands) Amounts received from the Williams Entities: Service Agreement: Services $ 603 $ 622 $ 663 Insurance premiums and benefits 989 922 960 Reimbursed expenses 252 500 296 $ 1,844 $ 2,044 $ 1,919 Amounts paid to the Williams Entities: Rent (a) $ 1,697 $ 1,741 $ 1,614 Service Agreement: Business entertainment (b) 155 155 205 Reimbursed expenses 135 226 204 $ 1,987 $ 2,122 $ 2,023 ______ (a) Rent amounts were paid to ClayDesta Buildings, L.P., a Texas limited partnership referred to as CDBLP, of which the Company owns 33.5% and affiliates of the Company own 25.8% . A Williams Entity provides property management services to the buildings owned and operated by CDBLP. (b) Consists primarily of hunting and fishing recreation for business associates and employees of the Company on land owned by affiliates of Mr. Williams. Accounts receivable from affiliates and accounts payable to affiliates include, among other things, amounts for customary charges by the Company as operator of certain wells in which affiliates own an interest.</t>
  </si>
  <si>
    <t>Other Operating Revenues and Expenses</t>
  </si>
  <si>
    <t>Other Income and Expenses [Abstract]</t>
  </si>
  <si>
    <t>Other Operating Revenues and Expenses Other operating revenues and expenses for the years ended December 31, 2016 , 2015 and 2014 are as follows: 2016 2015 2014 (In thousands) Other operating revenues: Gain on sales of assets $ 123,392 $ 8,718 $ 11,685 Marketing revenue — 24 3,708 Total other operating revenues $ 123,392 $ 8,742 $ 15,393 Other operating expenses: Loss on sales of assets $ 3,152 $ 1,355 $ 2,511 Marketing expense 440 849 — Impairment of inventory 1,454 10,381 36 Total other operating expenses $ 5,046 $ 12,585 $ 2,547 Gain on sales of assets for the year ended December 31, 2016 included the sale of substantially all of our assets in the Giddings Area in East Central Texas in December 2016 and the sale of our interests in certain wells in Glasscock County, Texas in July 2016 (see Note 4). Gain on sales of assets for the year ended December 31, 2015 included the sale of selected leases and wells in South Louisiana in September 2015, the release of sales proceeds previously held in escrow pending resolution of title requirements associated with the sale of certain non-core Austin Chalk/Eagle Ford assets sold in March 2014, the sale of leases in Oklahoma in May and June 2015 and the sale of selected wells in Martin and Yoakum Counties, Texas in March 2015 (see Note 4). Gain on sales of assets for the year ended December 31, 2014 included the sale of certain non-core Austin Chalk/Eagle Ford assets in March 2014 and the sale of a property in Ward County, Texas in February 2014 (see Note 4). We maintain an inventory of tubular goods and other well equipment for use in our exploration and development drilling activities. Inventory is carried at the lower of average cost or estimated fair market value. We categorize the measurement of fair value of inventory as Level 2 under applicable accounting standards. To determine estimated fair value of inventory, we subscribe to market surveys and obtain quotes from equipment dealers for similar equipment. We then correlate the data as needed to estimate the fair value of the specific items (or groups of similar items) in our inventory. If the estimated fair values for those specific items (or groups of similar items) in our inventory are less than the related average cost, a provision for impairment is made.</t>
  </si>
  <si>
    <t>Investment in Dalea Investment Group, LLC</t>
  </si>
  <si>
    <t>Investments, All Other Investments [Abstract]</t>
  </si>
  <si>
    <t>Investment in Dalea Investment Group, LLC In June 2012, we cancelled an $11 million note receivable in exchange for a 7.66% non-controlling membership interest in Dalea Investment Group, LLC (“Dalea”), an international oilfield services company formed in March 2012. Since the membership interests in Dalea are privately-held and are not traded in an active market, our investment in Dalea was carried at the lower of its initial cost of $11 million and its estimated fair value based on a qualitative assessment. We recorded an $8.4 million impairment on our investment in Dalea for the year ended December 31, 2016 , $2.6 million for the year ended December 31, 2015 and none for the year ended December 31, 2014 . As of December 31, 2016 , our investment in Dalea was fully impaired compared to an estimated fair value of $8.4 million at December 31, 2015 . We categorize the measurement of fair value of this investment as a Level 3 input.</t>
  </si>
  <si>
    <t>Commitments and Contingencies</t>
  </si>
  <si>
    <t>Commitments and Contingencies Disclosure [Abstract]</t>
  </si>
  <si>
    <t>Commitments and Contingencies Leases We lease office space from affiliates and nonaffiliates under noncancelable operating leases. Rental expense pursuant to the office leases amounted to $1.9 million , $1.9 million and $1.8 million for the years ended December 31, 2016 , 2015 and 2014 , respectively. Future minimum payments under noncancelable leases at December 31, 2016 are as follows: Leases Capital (a) Operating Total (In thousands) 2017 $ 241 $ 887 $ 1,128 2018 85 614 699 2019 45 613 658 Thereafter — 102 102 Total minimum lease payments $ 371 $ 2,216 $ 2,587 ______ (a) Relates to vehicle leases. Legal Proceedings In February 2012, BMT O&amp;G TX, L.P. filed a suit in the 143rd Judicial District in Reeves County, Texas to terminate a lease under our farm-in agreement with Chesapeake Exploration, L.L.C. (“Chesapeake”). Plaintiffs are the lessors and claim a breach of the lease which they allege gives rise to termination of the lease. CWEI denies a breach and argues in the alternative that (i) any breach was cured in accordance with the lease and (ii) a breach will not give rise to lease termination. In October 2013, a judge ruled that CWEI and Chesapeake are jointly and severally liable for damages to plaintiffs in the amount of approximately $2.9 million and attorney fees of $0.8 million . A loss of $1.4 million was recorded for the year ended December 31, 2013 in connection with the judgment. CWEI appealed the judgment and on July 8, 2015, the El Paso Court of Appeals reversed the trial court judgment in its entirety and rendered judgment that Plaintiffs take nothing on all claims against CWEI and Chesapeake. Plaintiffs have appealed the decision of the Court of Appeals to the Texas Supreme Court and on October 21, 2016, the Texas Supreme Court denied Plaintiffs’ Petition for Review. Plaintiffs moved for rehearing on the denial, and CWEI’s and Chesapeake’s responses are due February 22, 2017. CWEI has been named a defendant in three lawsuits filed in Louisiana, one by Southeast Louisiana Flood Protection Authority-East (“SELFPA”) and two by Plaquemines Parish, each alleging that historical industry operations have significantly damaged coastal marshlands. In July 2013, the SELFPA case was filed in Orleans Parish and alleged that dredging and other oilfield operations of the 95 oil and gas company defendants caused degradation and destruction of the coastal marshlands which serve as a buffer protecting the coastal area of Louisiana from storms. The case was removed to Federal District Court. Legislation was enacted in Louisiana in 2014 in response to the suit which would effectively eliminate the claims, but in late 2014 the Louisiana state court judge declared the new law unconstitutional. A motion to dismiss the claims was granted in Federal District Court and the plaintiff has appealed to the United States Fifth Circuit Court of Appeals. Oral argument was heard on February 29, 2016. The Court has not yet ruled. In November 2013, we were served with two separate suits filed by Plaquemines Parish in the 25th Judicial District Court of Plaquemines Parish, Louisiana (Designated Case Nos. 61-002 and 60-982). Multiple defendants are named in each suit, and each suit involves a different area of operation within Plaquemines Parish. Except as to the named defendants and areas of operation, the suits are identical. Plaintiff alleges that defendants’ oil and gas operations violated certain laws relating to the coastal zone management including failure to obtain permits, violation of permits, use of unlined waste pits, discharge of oil field wastes, including naturally occurring radioactive material, and that dredging operations exceeded unspecified permit limitations. Plaintiff makes no specific allegations against any individual defendant and seeks unspecified monetary damages and declaratory relief, as well as restoration, costs of remediation and attorney fees. The cases were removed to the U.S. District Court for the Eastern District of Louisiana but were remanded back to the state court in 2015. In November 2015, the Plaquemines Parish Council passed Resolution 15-389 requiring its attorneys to cease all work on the cases other than to dismiss all actions and lawsuits, but in April of 2016 the Parish voted to rescind such resolution. The State of Louisiana Department of Natural Resources, Office of Coastal Management has intervened in these cases and the Louisiana Attorney General has filed to supersede the Parish as Plaintiff. Status conferences were held in November 2016. Our overall exposure to these suits is not currently determinable and we intend to vigorously defend these cases. We are also a defendant in several other lawsuits that have arisen in the ordinary course of business. While the outcome of these lawsuits cannot be predicted with certainty, management does not expect any of these lawsuits to have a material adverse effect on our consolidated financial condition or results of operations.</t>
  </si>
  <si>
    <t>Impairment of Property and Equipment</t>
  </si>
  <si>
    <t>Property, Plant and Equipment Impairment or Disposal [Abstract]</t>
  </si>
  <si>
    <t>Impairment of Property and Equipment We impair our long-lived assets, including oil and gas properties and contract drilling equipment, when estimated undiscounted future net cash flows of an asset are less than its carrying value. The amount of any such impairment is recognized based on the difference between the carrying value and the estimated fair value of the asset. We categorize the measurement of fair value of these assets as Level 3 inputs. We estimate the fair value of the impaired property by applying weighting factors to fair values determined under three different methods: (1) discounted cash flow method; (2) flowing daily production method; and (3) proved reserves per BOE method. We then assign applicable weighting factors based on the relevant facts and circumstances. We utilize all three methods when that information is available, or if not will utilize the discounted cash flow method. We recorded provisions for impairment of property and equipment aggregating $7.6 million in 2016 , $41.9 million in 2015 and $12 million in 2014 to reduce the carrying value of those properties to their estimated fair values. The 2016 provision of $7.6 million included $5.2 million related to the write-down of non-core properties in North Dakota, Oklahoma, California and the Cotton Valley area of Texas and $2.4 million related to the write-down of certain drilling rigs and related equipment to reduce the carrying values of these properties to their estimated fair values. The 2015 provision of $41.9 million included $37.9 million related primarily to the write-down of certain non-core properties in the Permian Basin and Oklahoma and $4 million related to the write-down of certain drilling rigs and related equipment to reduce the carrying values of these properties to their estimated fair values. The 2014 provision of $12 million related to the write-down of certain non-core properties in the Permian Basin and North Dakota. Unproved properties are nonproducing and do not have estimable cash flow streams. Therefore, we estimate the fair value of individually significant prospects by obtaining, when available, information about recent market transactions in the vicinity of the prospects and adjust the market data as needed to give consideration to the proximity of the prospects to known fields and reservoirs, the extent of geological and geophysical data on the prospects, the remaining terms of leases holding the acreage in the prospects, recent drilling results in the vicinity of the prospects, and other risk-related factors such as drilling and completion costs, estimated product prices and other economic factors. Individually insignificant prospects are grouped and impaired based on remaining lease terms and our historical experience with similar prospects. Based on the assessments previously discussed, we will impair our unproved oil and gas properties when we determine that a prospect’s carrying value exceeds its estimated fair value. We categorize the measurement of fair value of unproved properties as Level 3 inputs. We recorded provisions for impairment of unproved properties aggregating $2.3 million , $2.8 million and $15.4 million in 2016 , 2015 and 2014 , respectively, and charged these impairments to abandonments and impairments in the accompanying consolidated statements of operations and comprehensive income (loss).</t>
  </si>
  <si>
    <t>Costs of Oil and Gas Properties</t>
  </si>
  <si>
    <t>Oil and Gas Property, Successful Effort Method, Gross [Abstract]</t>
  </si>
  <si>
    <t>Costs of Oil and Gas Properties The following table sets forth certain information with respect to costs incurred in connection with the Company’s oil and gas producing activities during the years ended December 31, 2016 , 2015 and 2014 . 2016 2015 2014 (In thousands) Property acquisitions: Proved $ — $ — $ — Unproved 32,840 29,711 56,327 Developmental costs 49,614 81,466 342,716 Exploratory costs 20,095 14,342 4,350 Total $ 102,549 $ 125,519 $ 403,393 The following table sets forth the net capitalized costs for oil and gas properties as of 2016 and 2015 . 2016 2015 (In thousands) Proved properties $ 1,643,038 $ 2,539,480 Unproved properties 74,171 46,022 Total capitalized costs 1,717,209 2,585,502 Accumulated depletion (928,927 ) (1,460,404 ) Net capitalized costs $ 788,282 $ 1,125,098</t>
  </si>
  <si>
    <t>Segment Information</t>
  </si>
  <si>
    <t>Segment Reporting [Abstract]</t>
  </si>
  <si>
    <t>Segment Information We have two reportable operating segments, which are (1) oil and gas exploration and production and (2) contract drilling services. The following tables present selected financial information regarding our operating segments for the years ended December 31, 2016 , 2015 and 2014 . Contract Intercompany Consolidated For the Year Ended December 31, 2016 Oil and Gas Drilling Eliminations Total (In thousands) Revenues $ 289,246 $ 165 $ — $ 289,411 Depreciation, depletion and amortization (a) 138,875 14,332 — 153,207 Other operating expenses (b) 110,119 3,771 — 113,890 Interest expense 93,693 — — 93,693 Other (income) expense (c) 241,557 9,542 — 251,099 Income (loss) before income taxes (294,998 ) (27,480 ) — (322,478 ) Income tax (expense) benefit 20,709 9,618 — 30,327 Net income (loss) $ (274,289 ) $ (17,862 ) $ — $ (292,151 ) Total assets $ 1,524,220 $ 19,180 $ (48,761 ) $ 1,494,639 Additions to property and equipment $ 112,429 $ 58 $ — $ 112,487 Contract Intercompany Consolidated For the Year Ended December 31, 2015 Oil and Gas Drilling Eliminations Total (In thousands) Revenues $ 232,279 $ 2,837 $ (2,744 ) $ 232,372 Depreciation, depletion and amortization (a) 187,913 16,832 (566 ) 204,179 Other operating expenses (b) 135,177 9,178 (2,727 ) 141,628 Interest expense 54,422 — — 54,422 Other (income) expense (c) (17,091 ) 2,569 — (14,522 ) Income (loss) before income taxes (128,142 ) (25,742 ) 549 (153,335 ) Income tax (expense) benefit 46,129 9,010 — 55,139 Net income (loss) $ (82,013 ) $ (16,732 ) $ 549 $ (98,196 ) Total assets $ 1,283,649 $ 48,943 $ (45,172 ) $ 1,287,420 Additions to property and equipment $ 124,996 $ 1,202 $ 549 $ 126,747 Contract Intercompany Consolidated For the Year Ended December 31, 2014 Oil and Gas Drilling Eliminations Total (In thousands) Revenues $ 440,428 $ 59,107 $ (31,079 ) $ 468,456 Depreciation, depletion and amortization (a) 157,164 13,307 (4,088 ) 166,383 Other operating expenses (b) 170,878 41,912 (22,356 ) 190,434 Interest expense 50,907 — — 50,907 Other (income) expense (8,001 ) 165 — (7,836 ) Income (loss) before income taxes 69,480 3,723 (4,635 ) 68,568 Income tax (expense) benefit (23,384 ) (1,303 ) — (24,687 ) Net income (loss) $ 46,096 $ 2,420 $ (4,635 ) $ 43,881 Total assets $ 1,473,611 $ 70,051 $ (42,029 ) $ 1,501,633 Additions to property and equipment $ 412,951 $ 27,128 $ (4,635 ) $ 435,444 _______ (a) Includes impairment of property and equipment. (b) Includes the following expenses: production, exploration, midstream services, drilling rig services, accretion of ARO, G&amp;A expenses and other operating expenses. (c) Includes impairment of our investment in Dalea.</t>
  </si>
  <si>
    <t>Guarantor Financial Information</t>
  </si>
  <si>
    <t>Organization, Consolidation and Presentation of Financial Statements [Abstract]</t>
  </si>
  <si>
    <t>Guarantor Financial Information In March and April 2011, we issued $350 million of aggregate principal amount of 2019 Senior Notes. In October 2013 , we issued $250 million of aggregate principal amount of the 2019 Senior Notes. The 2019 Senior Notes issued in October 2013 and the 2019 Senior Notes originally issued in March and April 2011 are treated as a single class of debt securities under the Indenture. In August 2016, we redeemed $100 million in aggregate principal amount of the 2019 Senior Notes in a tender offer and for the year ended December 31, 2016 recorded a $4 million gain on early extinguishment of long-term debt, consisting of a $5 million discount and a $1 million write-off of debt issuance costs (see Note 3). Presented below is condensed consolidated financial information of CWEI (the “Issuer”) and the Issuer’s material wholly owned subsidiaries. Other than CWEI Andrews Properties, GP, LLC, the general partner of CWEI Andrews Properties, L.P., an affiliated limited partnership formed in April 2013 , all of the Issuer’s wholly owned and active subsidiaries (“Guarantor Subsidiaries”) have jointly and severally, irrevocably and unconditionally guaranteed the performance and payment when due of all obligations under the 2019 Senior Notes. The guarantee by a Guarantor Subsidiary of the 2019 Senior Notes may be released under certain customary circumstances as set forth in the Indenture. CWEI Andrews Properties, GP, LLC, is not a guarantor of the 2019 Senior Notes and its accounts are reflected in the “Non-Guarantor Subsidiary” column in this Note 19. The financial information which follows sets forth our condensed consolidating financial statements as of and for the periods indicated. Condensed Consolidating Balance Sheet December 31, 2016 (Dollars in thousands) Issuer Guarantor Subsidiaries Non-Guarantor Subsidiary Adjustments/ Eliminations Consolidated Current assets $ 678,174 $ 244,756 $ 1,314 $ (293,058 ) $ 631,186 Property and equipment, net 585,803 267,128 3,205 — 856,136 Investments in subsidiaries 289,424 — — (289,424 ) — Other assets 5,197 2,120 — — 7,317 Total assets $ 1,558,598 $ 514,004 $ 4,519 $ (582,482 ) $ 1,494,639 Current liabilities $ 284,955 $ 101,349 $ 111 $ (279,649 ) $ 106,766 Non-current liabilities: Long-term debt 847,995 — — — 847,995 Fair value of commodity derivatives 12,895 — — (12,895 ) — Fair value of common stock warrants 246,743 — — — 246,743 Deferred income taxes 99,879 85,113 (2,070 ) (106,332 ) 76,590 Other 11,418 44,290 306 — 56,014 1,218,930 129,403 (1,764 ) (119,227 ) 1,227,342 Equity 54,713 283,252 6,172 (183,606 ) 160,531 Total liabilities and equity $ 1,558,598 $ 514,004 $ 4,519 $ (582,482 ) $ 1,494,639 Condensed Consolidating Balance Sheet December 31, 2015 (Dollars in thousands) Issuer Guarantor Subsidiaries Non-Guarantor Adjustments/ Eliminations Consolidated Current assets $ 112,861 $ 272,310 $ 1,441 $ (317,807 ) $ 68,805 Property and equipment, net 892,791 304,936 3,557 — 1,201,284 Investments in subsidiaries 324,484 — — (324,484 ) — Other assets 6,681 10,650 — — 17,331 Total assets $ 1,336,817 $ 587,896 $ 4,998 $ (642,291 ) $ 1,287,420 Current liabilities $ 276,354 $ 102,267 $ 117 $ (312,999 ) $ 65,739 Non-current liabilities: Long-term debt 742,410 — — — 742,410 Deferred income taxes 90,387 130,471 (1,236 ) (110,626 ) 108,996 Other 33,886 36,539 252 — 70,677 866,683 167,010 (984 ) (110,626 ) 922,083 Equity 193,780 318,619 5,865 (218,666 ) 299,598 Total liabilities and equity $ 1,336,817 $ 587,896 $ 4,998 $ (642,291 ) $ 1,287,420 Condensed Consolidating Statement of Operations and Comprehensive Income (Loss) Year Ended December 31, 2016 (Dollars in thousands) Issuer Guarantor Subsidiaries Non-Guarantor Adjustments/ Eliminations Consolidated Total revenue $ 235,841 $ 52,609 $ 961 $ — $ 289,411 Costs and expenses 172,727 93,114 1,256 — 267,097 Operating income (loss) 63,114 (40,505 ) (295 ) — 22,314 Other income (expense) (337,807 ) (7,753 ) 768 — (344,792 ) Equity in earnings of subsidiaries (31,060 ) — — 31,060 — Income tax (expense) benefit 13,602 16,890 (165 ) — 30,327 Net income (loss) $ (292,151 ) $ (31,368 ) $ 308 $ 31,060 $ (292,151 ) Condensed Consolidating Statement of Operations and Comprehensive Income (Loss) Year Ended December 31, 2015 (Dollars in thousands) Issuer Guarantor Subsidiaries Non-Guarantor Adjustments/ Eliminations Consolidated Total revenue $ 169,705 $ 61,224 $ 1,443 $ — $ 232,372 Costs and expenses 244,187 87,008 14,612 — 345,807 Operating income (loss) (74,482 ) (25,784 ) (13,169 ) — (113,435 ) Other income (expense) (41,187 ) (808 ) 2,095 — (39,900 ) Equity in earnings of subsidiaries (24,483 ) — — 24,483 — Income tax (expense) benefit 41,956 9,307 3,876 — 55,139 Net income (loss) $ (98,196 ) $ (17,285 ) $ (7,198 ) $ 24,483 $ (98,196 ) Condensed Consolidating Statement of Operations and Comprehensive Income (Loss) Year Ended December 31, 2014 (Dollars in thousands) Issuer Guarantor Subsidiaries Non-Guarantor Adjustments/ Eliminations Consolidated Total revenue $ 324,055 $ 140,857 $ 3,544 $ — $ 468,456 Costs and expenses 242,658 111,750 2,409 — 356,817 Operating income (loss) 81,397 29,107 1,135 — 111,639 Other income (expense) (45,538 ) 919 1,548 — (43,071 ) Equity in earnings of subsidiaries 21,261 — — (21,261 ) — Income tax (expense) benefit (13,239 ) (10,509 ) (939 ) — (24,687 ) Net income (loss) $ 43,881 $ 19,517 $ 1,744 $ (21,261 ) $ 43,881 Condensed Consolidating Statement of Cash Flows Year Ended December 31, 2016 (Dollars in thousands) Issuer Guarantor Subsidiaries Non-Guarantor Adjustments/ Eliminations Consolidated Operating activities $ 33,099 $ (22,247 ) $ (125 ) $ — $ 10,727 Investing activities 320,038 (6,801 ) (10 ) — 313,227 Financing activities 212,329 28,961 1 — 241,291 Net increase (decrease) in cash and cash equivalents 565,466 (87 ) (134 ) — 565,245 Cash at the beginning of the period 4,663 1,855 1,262 — 7,780 Cash at end of the period $ 570,129 $ 1,768 $ 1,128 $ — $ 573,025 Condensed Consolidating Statement of Cash Flows Year Ended December 31, 2015 (Dollars in thousands) Issuer Guarantor Subsidiaries Non-Guarantor Adjustments/ Eliminations Consolidated Operating activities $ 61,138 $ 836 $ (10,381 ) $ 566 $ 52,159 Investing activities (113,543 ) (15,143 ) 11,857 (566 ) (117,395 ) Financing activities 35,851 9,469 (320 ) — 45,000 Net increase (decrease) in cash and cash equivalents (16,554 ) (4,838 ) 1,156 — (20,236 ) Cash at the beginning of the period 21,217 6,693 106 — 28,016 Cash at end of the period $ 4,663 $ 1,855 $ 1,262 $ — $ 7,780 Condensed Consolidating Statement of Cash Flows Year Ended December 31, 2014 (Dollars in thousands) Issuer Guarantor Subsidiaries Non-Guarantor Adjustments/ Eliminations Consolidated Operating activities $ 178,769 $ 69,543 $ 5,842 $ 3,967 $ 258,121 Investing activities (274,629 ) (34,749 ) (5,652 ) (3,967 ) (318,997 ) Financing activities 97,384 (34,987 ) (128 ) — 62,269 Net increase (decrease) in cash and cash equivalents 1,524 (193 ) 62 — 1,393 Cash at the beginning of the period 19,693 6,886 44 — 26,623 Cash at end of the period $ 21,217 $ 6,693 $ 106 $ — $ 28,016</t>
  </si>
  <si>
    <t>Subsequent Events</t>
  </si>
  <si>
    <t>Subsequent Events [Abstract]</t>
  </si>
  <si>
    <t>Subsequent Events Proposed Merger with Noble Energy On January 13, 2017 , we entered into the Merger Agreement with Noble Energy, Merger Sub and Merger Sub II, pursuant to which Noble Energy will acquire the Company in exchange for a combination of Noble Energy Common Shares and cash. Under the terms of the Merger Agreement, at the Effective Time of the Merger, each share of the Company’s common stock issued and outstanding immediately prior to the Effective Time (other than common stock held in treasury and common stock held by shareholders who properly comply in all respects with the provisions of Section 262 of the DGCL as to appraisal rights) and each unexercised CWEI Warrant issued and outstanding as of the Effective Time will be cancelled and extinguished and automatically converted into the right to receive, at the election of the shareholder or warrant holder, as applicable, and subject to proration as described below, one of the following forms of Merger Consideration: • for each share of common stock, one of (i) 3.7222 Noble Energy Common Shares (the “Share Consideration”); (ii) (A) $34.75 in cash (subject to applicable withholding tax), without interest, and (B) 2.7874 Noble Energy Common Shares (the “Mixed Consideration”); or (iii) $138.39 in cash (subject to applicable withholding tax), without interest (the “Cash Consideration”); and • for each CWEI Warrant, either (i) the Share Consideration in respect of the number of shares of common stock of the Company that would be issued upon a cashless exercise of such CWEI Warrant immediately prior to the Effective Time (“Warrant Notional Common Shares”); (ii) the Mixed Consideration in respect of the number of Warrant Notional Common Shares represented by such CWEI Warrant; or (iii) the Cash Consideration in respect of the number of Warrant Notional Common Shares represented by such CWEI Warrant. The Merger Agreement contains certain termination rights for both Noble Energy and the Company, including if the Merger is not consummated by July 17, 2017 , and further provides that, upon termination of the Merger Agreement under certain circumstances, the Company may be required to pay Noble Energy a termination fee equal to $87 million . The closing of the Merger is expected to occur in the second quarter of 2017 . Purchase of Net Mineral Acres in Southern Reeves County, Texas In January 2017 , we purchased approximately 1,900 net mineral acres in Southern Reeves County, Texas from a private seller, for cash consideration totaling $44.3 million . The acreage is located in and around our existing contiguous acreage block. Also included in the deal was a non-operated gross working interest of approximately 26% in an existing horizontal well. We have evaluated events and transactions that occurred after the balance sheet date of December 31, 2016 and have determined that no other events or transactions have occurred that would require recognition in the consolidated financial statements or disclosures in these notes to the consolidated financial statements.</t>
  </si>
  <si>
    <t>Supplemental Quarterly Financial Information</t>
  </si>
  <si>
    <t>Quarterly Financial Information Disclosure [Abstract]</t>
  </si>
  <si>
    <t>Supplemental Quarterly Financial Data The following table summarizes results for each of the four quarters in the years ended 2016 and 2015 . First Quarter Second Quarter Third Quarter Fourth Quarter Year (In thousands, except per share) Year Ended December 31, 2016 Total revenues (a) $ 30,314 $ 42,195 $ 55,438 $ 161,464 $ 289,411 Operating income (loss) (a) $ (36,577 ) $ (33,565 ) $ (13,013 ) $ 105,469 $ 22,314 Net income (loss) $ (35,261 ) $ (80,937 ) $ (148,776 ) $ (27,177 ) $ (292,151 ) Net income (loss) per common share (b) : Basic $ (2.90 ) $ (6.65 ) $ (10.62 ) $ (1.54 ) $ (20.87 ) Diluted $ (2.90 ) $ (6.65 ) $ (10.62 ) $ (1.54 ) $ (20.87 ) Weighted average common shares outstanding: Basic 12,170 12,170 14,013 17,608 14,000 Diluted 12,170 12,170 14,013 17,608 14,000 Year Ended December 31, 2015 Total revenues $ 64,142 $ 73,231 $ 54,581 $ 40,418 $ 232,372 Operating income (loss) $ (20,182 ) $ (11,058 ) $ (19,739 ) $ (62,456 ) $ (113,435 ) Net income (loss) $ (18,232 ) $ (23,332 ) $ (9,423 ) $ (47,209 ) $ (98,196 ) Net income (loss) per common share (b) : Basic $ (1.50 ) $ (1.92 ) $ (0.77 ) $ (3.88 ) $ (8.07 ) Diluted $ (1.50 ) $ (1.92 ) $ (0.77 ) $ (3.88 ) $ (8.07 ) Weighted average common shares outstanding: Basic 12,170 12,170 12,170 12,170 12,170 Diluted 12,170 12,170 12,170 12,170 12,170 ______ (a) Includes gains on sales of assets related to the sale of substantially all of our assets in the Giddings Area in East Central Texas in December 2016. (b) The sum of the individual quarterly net income (loss) per share amounts may not agree to the total for the year since each period’s computation is based on the weighted average number of common shares outstanding during each period.</t>
  </si>
  <si>
    <t>Supplemental Oil and Gas Reserve Information</t>
  </si>
  <si>
    <t>Extractive Industries [Abstract]</t>
  </si>
  <si>
    <t>Supplemental Oil and Gas Reserve Information The estimates of proved oil and gas reserves utilized in the preparation of the consolidated financial statements were prepared by independent petroleum engineers. Such estimates are in accordance with guidelines established by the Securities and Exchange Commission and the FASB. All of our reserves are located in the United States. For information about our results of operations from oil and gas activities, see the accompanying consolidated statements of operations and comprehensive income (loss). We emphasize that reserve estimates are inherently imprecise. Accordingly, the estimates are expected to change as more current information becomes available. In addition, a portion of our proved reserves are classified as proved developed nonproducing and proved undeveloped, which increases the imprecision inherent in estimating reserves which may ultimately be produced. We did not have any capital costs relating to exploratory wells pending the determination of proved reserves for the years ended 2016 , 2015 and 2014 . The following table sets forth estimated proved reserves together with the changes therein (oil and NGL in MBbls, gas in MMcf, gas converted to MBOE by dividing MMcf by six) for the years ended 2016 , 2015 and 2014 . Oil Natural Gas Liquids Natural Gas MBOE Proved reserves: December 31, 2013 48,665 8,487 77,179 70,015 Extensions and discoveries 19,032 2,298 12,034 23,336 Revisions (7,786 ) (1,160 ) (6,934 ) (10,101 ) Sales of minerals-in-place (1,850 ) (73 ) (803 ) (2,057 ) Production (4,194 ) (585 ) (5,901 ) (5,763 ) December 31, 2014 53,867 8,967 75,575 75,430 Extensions and discoveries 2,669 407 2,796 3,542 Revisions (18,912 ) (3,344 ) (23,414 ) (26,158 ) Sales of minerals-in-place (291 ) (12 ) (1,016 ) (472 ) Production (4,257 ) (550 ) (5,794 ) (5,773 ) December 31, 2015 33,076 5,468 48,147 46,569 Extensions and discoveries 2,864 604 3,651 4,077 Revisions 553 (48 ) (4,036 ) (168 ) Sales of minerals-in-place (8,523 ) (656 ) (9,292 ) (10,728 ) Production (3,623 ) (557 ) (4,893 ) (4,996 ) December 31, 2016 24,347 4,811 33,577 34,754 Proved developed reserves: December 31, 2014 29,059 4,668 51,072 42,239 December 31, 2015 25,349 4,266 39,987 36,280 December 31, 2016 14,540 3,335 24,620 21,978 CLAYTON WILLIAMS ENERGY, INC. SUPPLEMENTAL INFORMATION (Continued) (UNAUDITED) The 168 MBOE of net downward revisions in proved reserves for 2016 resulted from a combination of (1) net upward revisions of 11,670 MBOE related primarily to performance in our Delaware Basin program, and (2) downward revisions of 11,838 MBOE related to the effects of lower commodity prices on the estimated quantities of proved reserves. The standardized measure of discounted future net cash flows relating to estimated proved reserves as of 2016 , 2015 and 2014 was as follows: 2016 2015 2014 (In thousands) Future cash inflows $ 1,035,786 $ 1,721,207 $ 5,479,211 Future costs: Production (424,092 ) (711,887 ) (1,719,989 ) Abandonment (65,852 ) (120,737 ) (149,112 ) Development (148,108 ) (147,189 ) (695,180 ) Income taxes (12,204 ) (38,306 ) (833,601 ) Future net cash flows 385,530 703,088 2,081,329 10% discount factor (226,567 ) (312,445 ) (1,148,416 ) Standardized measure of discounted net cash flows $ 158,963 $ 390,643 $ 932,913 Changes in the standardized measure of discounted future net cash flows relating to estimated proved reserves for the years ended 2016 , 2015 and 2014 were as follows: 2016 2015 2014 (In thousands) Standardized measure, beginning of period $ 390,643 $ 932,913 $ 926,923 Net changes in sales prices, net of production costs (71,603 ) (965,126 ) (94,104 ) Revisions of quantity estimates 329 (245,035 ) (234,612 ) Accretion of discount 44,278 137,998 138,095 Changes in future development costs, including development costs incurred that reduced future development costs 10,145 308,261 146,392 Changes in timing and other (29,458 ) (69,160 ) (70,774 ) Net change in income taxes 9,068 395,888 2,893 Future abandonment cost, net of salvage (2,357 ) (2,968 ) 4,066 Extensions and discoveries 39,678 48,367 431,895 Sales, net of production costs (84,384 ) (126,455 ) (309,758 ) Sales of minerals-in-place (147,376 ) (24,040 ) (8,103 ) Standardized measure, end of period $ 158,963 $ 390,643 $ 932,913 CLAYTON WILLIAMS ENERGY, INC. SUPPLEMENTAL INFORMATION (Continued) (UNAUDITED) The estimated present value of future cash flows relating to estimated proved reserves is extremely sensitive to prices used at any measurement period. Average prices for 2016 , 2015 and 2014 were based on the 12-month unweighted arithmetic average of the first-day-of-the-month prices for the period from January through December during each respective calendar year. These benchmark average prices were further adjusted for quality, energy content, transportation fees and other price differentials specific to our properties. The average prices used for each commodity for the years ended 2016 , 2015 and 2014 were as follows: Average Price Oil Natural Gas Liquids Natural Gas ($/Bbl) ($/Bbl) ($/Mcf) As of December 31: 2016 $ 36.60 $ 13.60 $ 2.36 2015 $ 45.75 $ 15.84 $ 2.52 2014 $ 90.48 $ 31.54 $ 4.27</t>
  </si>
  <si>
    <t>Summary of Significant Accounting Policies (Policies)</t>
  </si>
  <si>
    <t>Estimates and Assumptions</t>
  </si>
  <si>
    <t xml:space="preserve">Estimates and Assumptions The preparation of these consolidated financial statements in conformity with accounting principles generally accepted in the United State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as follows: • Provisions for depreciation, depletion and amortization and estimates of non-equity plans are based on estimates of proved reserves; • Impairments of long-lived assets are based on estimates of future net cash flows and, when applicable, the estimated fair values of impaired assets; • Exploration expenses related to impairments of unproved acreage are based on estimates of fair values of the underlying leases; • Asset retirement obligations (“ARO”) are based on estimates regarding the timing and cost of future asset retirements; • Valuation of derivative financial instruments are based on the fair value of commodity derivatives; • Valuation of stock-based compensation is based on the grant date fair value; • Valuation of common stock warrants are based on their fair value using the Black-Scholes method; • Impairments of inventory are based on estimates of fair values of tubular goods and other well equipment held in inventory; and • Exploration expenses related to well abandonment costs are based on the judgments regarding the productive status of in-progress exploratory wells. </t>
  </si>
  <si>
    <t>Principles of Consolidation</t>
  </si>
  <si>
    <t>Principles of Consolidation The consolidated financial statements include the accounts of CWEI and its wholly owned subsidiaries. We account for our undivided interests in oil and gas limited partnerships using the proportionate consolidation method. Under this method, we consolidate our proportionate share of assets, liabilities, revenues and expenses of such limited partnerships. Less than 5% of our consolidated total assets and total revenues are derived from oil and gas limited partnerships. Substantially all intercompany transactions and balances associated with the consolidated operations have been eliminated.</t>
  </si>
  <si>
    <t>Oil and Gas Properties</t>
  </si>
  <si>
    <t>Oil and Gas Properties We follow the successful efforts method of accounting for oil and gas properties, whereby costs of productive wells, developmental dry holes and productive leases are capitalized into appropriate groups of properties based on geographical and geological similarities. These capitalized costs are amortized using the unit-of-production method based on estimated proved reserves. Proceeds from sales of properties are credited to property costs, and a gain or loss is recognized when a significant portion of an amortization base is sold or abandoned. Exploration costs, including geological and geophysical expenses and delay rentals, are charged to expense as incurred. Exploratory drilling costs, including the cost of stratigraphic test wells, are initially capitalized but charged to exploration expense if and when the well is determined to be nonproductive. The determination of an exploratory well’s ability to produce must be made within one year from the completion of drilling activities. The acquisition costs of unproved acreage are initially capitalized and are carried at cost, net of accumulated impairment provisions, until such leases are transferred to proved properties or charged to exploration expense as impairments of unproved properties.</t>
  </si>
  <si>
    <t>Pipelines and Other Midstream Facilities and Other Property and Equipment</t>
  </si>
  <si>
    <t>Pipelines and Other Midstream Facilities and Other Property and Equipment Pipelines and other midstream facilities consist of pipelines to transport oil, natural gas and water, natural gas processing facilities and compressors. Other property and equipment consists primarily of field equipment and facilities, office equipment, leasehold improvements and vehicles. Major renewals and betterments are capitalized while repairs and maintenance are charged to expense as incurred. The cost of assets retired or otherwise disposed of and the applicable accumulated depreciation are removed from the accounts, and any gain or loss is included in operating income (loss) in the accompanying consolidated statements of operations and comprehensive income (loss). Depreciation of pipelines and other midstream facilities and other property and equipment is computed on the straight-line method over the estimated useful lives of the assets, which generally range from 3 to 30 years.</t>
  </si>
  <si>
    <t>Contract Drilling</t>
  </si>
  <si>
    <t>Contract Drilling We conduct contract drilling operations through Desta Drilling, L.P. (“Desta Drilling”), a wholly owned subsidiary of CWEI. Desta Drilling recognizes revenues and expenses from daywork drilling contracts as the work is performed, but defers revenues and expenses from footage or turnkey contracts until the well is substantially completed or until a loss, if any, on a contract is determinable. Property and equipment, including buildings, major replacements, improvements and capitalized interest on construction-in-progress, are capitalized and are depreciated using the straight-line method over estimated useful lives of 3 to 40 years. Upon disposition, the costs and related accumulated depreciation of assets are eliminated from the accounts and the resulting gain or loss is recognized.</t>
  </si>
  <si>
    <t>Valuation of Property and Equipment</t>
  </si>
  <si>
    <t>Valuation of Property and Equipment Our long-lived assets, including proved oil and gas properties and contract drilling equipment, are assessed for potential impairment in their carrying values, based on depletable groupings, whenever events or changes in circumstances indicate such impairment may have occurred. An impairment is recognized when the estimated undiscounted future net cash flows of the asset are less than its carrying value. Any such impairment is recognized based on the difference in the carrying value and estimated fair value of the impaired asset. Unproved oil and gas properties are periodically assessed, and any impairment in value is charged to exploration costs. The amount of impairment recognized on unproved properties which are not individually significant is determined by impairing the costs of such properties within appropriate groups based on our historical experience, acquisition dates and average lease terms. The valuation of unproved properties is subjective and requires management to make estimates and assumptions which, with the passage of time, may prove to be materially different from actual realizable values.</t>
  </si>
  <si>
    <t>Asset Retirement Obligations We recognize a liability for the present value of all legal obligations associated with the retirement of tangible, long-lived assets and capitalize an equal amount as a cost of the asset. The cost associated with the asset retirement obligation, along with any estimated salvage value, is included in the computation of depreciation, depletion and amortization.</t>
  </si>
  <si>
    <t>Income Taxes We utilize the asset and liability method to account for income taxes. Under this method of accounting for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enacted tax rates is recognized in the consolidated statements of operations and comprehensive income (loss) in the period that includes the enactment date. We also record any financial statement recognition and disclosure requirements for uncertain tax positions taken or expected to be taken in a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t>
  </si>
  <si>
    <t>Hedging Transactions</t>
  </si>
  <si>
    <t>Hedging Transactions From time to time, we utilize commodity derivative instruments, consisting of swaps, floors and collars, to attempt to optimize the price received for our oil and gas production. All of our commodity derivative instruments are recognized as assets or liabilities in the balance sheet, measured at fair value. The accounting for changes in the fair value of a commodity derivative depends on both the intended purpose and the formal designation of the commodity derivative. Designation is established at the inception of a commodity derivative, but subsequent changes to the designation are permitted. For commodity derivatives designated as cash flow hedges and meeting the effectiveness guidelines under applicable accounting standards, changes in fair value are recognized in other comprehensive income (loss) until the hedged item is recognized in earnings. Hedge effectiveness is measured quarterly based on relative changes in fair value between the commodity derivative contract and the hedged item over time. Any change in fair value resulting from ineffectiveness is recognized immediately in earnings. Changes in fair value of commodity derivative instruments which are not designated as cash flow hedges or do not meet the effectiveness guidelines are recorded in earnings as the changes occur. If designated as cash flow hedges, actual gains or losses on settled commodity derivatives are recorded as oil and gas revenues in the period the hedged production is sold, while actual gains or losses on interest rate derivatives are recorded in interest expense for the applicable period. Actual gains or losses from commodity derivatives not designated as cash flow hedges are recorded in other income (expense) as gain (loss) on commodity derivatives.</t>
  </si>
  <si>
    <t>Stock-Based Compensation</t>
  </si>
  <si>
    <t xml:space="preserve">Stock-Based Compensation Restricted stock and stock options issued to employees and directors are recorded at grant-date fair value. Stock-based compensation expense is recognized in our consolidated statement of operations and comprehensive income (loss) on an accelerated basis over the awards’ vesting periods based on their fair values on the dates of grant, net of an estimate for forfeitures. Stock-based compensation awards generally vest over a period ranging from one to three years. We utilize the Black-Scholes option pricing model to measure the fair value of stock options. </t>
  </si>
  <si>
    <t>Common Stock Warrants</t>
  </si>
  <si>
    <t>Common Stock Warrants Common stock warrant liabilities are measured at fair value on a recurring basis until the underlying common stock warrants are exercised (see Note 3). We measure the fair value of the common stock warrant liabilities using the Black-Scholes method (Level 2 inputs). Inputs used to determine fair value under this method include our price volatility and expected remaining life.</t>
  </si>
  <si>
    <t>Inventory Inventory consists primarily of tubular goods and other well equipment which we plan to utilize in our exploration and development activities and is stated at the lower of average cost or estimated market value.</t>
  </si>
  <si>
    <t>Capitalization of Interest</t>
  </si>
  <si>
    <t xml:space="preserve">Capitalization of Interest Interest costs associated with our inventory of unproved oil and gas property lease acquisition costs are capitalized during the periods for which exploration activities are in progress. </t>
  </si>
  <si>
    <t>Cash and Cash Equivalents</t>
  </si>
  <si>
    <t>Cash and Cash Equivalents We consider all cash and highly liquid investments with original maturities of three months or less to be cash equivalents.</t>
  </si>
  <si>
    <t>Net Income (Loss) Per Common Share</t>
  </si>
  <si>
    <t>Net Income (Loss) Per Common Share Basic net income (loss) per share is computed by dividing net income (loss) by the weighted average number of common shares outstanding for the period. Diluted net income (loss) per share reflects the potential dilution that could occur if dilutive stock options were exercised, calculated using the treasury stock method. The diluted net income (loss) per share calculations for December 31, 2016 , 2015 and 2014 include changes in potential shares attributable to dilutive stock options and restricted stock.</t>
  </si>
  <si>
    <t>Fair Value Measurements</t>
  </si>
  <si>
    <t>Fair Value Measurements We follow a framework for measuring fair value, which outlines a fair value hierarchy based on the quality of inputs used to measure fair value and enhances disclosure requirements for fair value measurements. Fair value is defined as the price at which an asset could be exchanged in a current transaction between knowledgeable, willing parties at the measurement date.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We categorize our assets and liabilities recorded at fair value in the accompanying consolidated balance sheets based upon the level of judgment associated with the inputs used to measure their fair value. Hierarchical levels directly related to the amount of subjectivity associated with the inputs to fair valuation of these assets and liabilitie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t>
  </si>
  <si>
    <t>Revenue Recognition and Gas Balancing</t>
  </si>
  <si>
    <t>Revenue Recognition and Gas Balancing We utilize the sales method of accounting for oil, natural gas and natural gas liquids (“NGL”) revenues whereby revenues, net of royalties, are recognized as the production is sold to purchasers. The amount of gas sold may differ from the amount to which we are entitled based on our revenue interests in the properties. We did not have any significant gas imbalance positions at December 31, 2016 , 2015 or 2014 . Revenues from midstream services and drilling rig services are recognized as services are provided.</t>
  </si>
  <si>
    <t>Comprehensive Income (Loss)</t>
  </si>
  <si>
    <t>Comprehensive Income (Loss) There were no differences between net income (loss) and comprehensive income (loss) in December 31, 2016 , 2015 and 2014 .</t>
  </si>
  <si>
    <t>Concentration Risks</t>
  </si>
  <si>
    <t>Concentration Risks We sell our oil and natural gas production to various customers, serve as operator in the drilling, completion and operation of oil and gas wells, and enter into derivatives with various counterparties. When management deems appropriate, we obtain letters of credit to secure amounts due from our principal oil and gas purchasers and follow other procedures to monitor credit risk from joint owners and derivatives counterparties. Allowances for doubtful accounts at December 31, 2016 and 2015 relate to amounts due from joint interest owners.</t>
  </si>
  <si>
    <t>Recent Accounting Pronouncements</t>
  </si>
  <si>
    <t>Recent Accounting Pronouncements In August 2016, the Financial Accounting Standards Board (the “FASB”) issued Accounting Standards Update (“ASU”) No. 2016-15, “Statement of Cash Flows (Topic 230): Classification of Certain Cash Receipts and Cash Payments.” The objective of the standard is to reduce the existing diversity in practice of several cash flow issues, including debt prepayment or debt extinguishment costs, settlement of zero-coupon debt instruments or other debt instruments with coupon rates that are insignificant in relation to the effective interest rate of the borrowing, contingent consideration payment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n ASU 2016-15 is effective for public entities for annual reporting periods beginning after December 15, 2017, including interim periods therein. Early adoption is permitted and is to be applied on retrospective basis. We are currently evaluating the method of adoption and impact this standard may have on our financial statements and related disclosures. In March 2016, the FASB issued ASU 2016-09, “Compensation - Stock Compensation.” ASU 2016-09 simplifies several aspects of the accounting for share-based payment transactions, including accounting for income taxes, forfeitures and statutory tax withholding requirements, as well as certain classification changes in the statement of cash flows. This update is effective for fiscal years beginning after December 15, 2016, including interim periods within those fiscal years. Upon adoption, we expect to record a cumulative-effect adjustment to reclassify approximately $7.5 million of excess tax benefits that were not previously recognized because the related tax deduction had not reduced taxes payable. We plan to adopt ASU 2016-09 during the quarter ended March 31, 2017 to be effective as of January 1, 2017. In February 2016, the FASB issued ASU No. 2016-02, “Leases (Topic 842),” which supersedes current lease guidance. The new lease standard requires all leases with a term greater than one year to be recognized on the balance sheet while maintaining substantially similar classifications for finance and operating leases. Lease expense recognition on the income statement will be effectively unchanged. This guidance is effective for reporting periods beginning after December 15, 2018 and early adoption is permitted. We do not plan to early adopt the standard. We enter into lease agreements to support our operations. These agreements are for leases on assets such as office space and vehicles. We are currently in the process of reviewing all contracts that could be applicable to this new guidance. We believe this new guidance will have a moderate impact to our consolidated balance sheet due to the recognition of lease-related assets and liabilities that were not previously recognized. In November 2015, the FASB issued ASU No. 2015-17, “Income Taxes.” This ASU requires that deferred tax assets and liabilities be classified as non-current on the balance sheet. The standard will be effective for financial statements issued for annual periods beginning after December 15, 2016, and interim periods within those annual periods. Early adoption will be permitted as of the beginning of an interim or annual reporting period. This standard may be applied either prospectively to all deferred tax assets and liabilities or retrospectively to all periods presented. Adoption of the new guidance will affect the presentation of our consolidated balance sheets and will not have a material impact on our consolidated financial statements. In July 2015, the FASB issued ASU No. 2015-11, “Simplifying the Measurement of Inventory.” This ASU requires entities to measure most inventory at the lower of cost and net realizable value, thereby simplifying the current guidance under which an entity must measure inventory at the lower of cost or market. ASU 2015-11 is effective for fiscal years beginning after December 15, 2016, including interim periods within those fiscal years and should be applied prospectively, with early adoption permitted. The adoption of this standard will not have a material impact on our consolidated financial statements. In April 2015, the FASB issued ASU No. 2015-03, “Interest - Imputation of Interest (Subtopic 835-30): Simplifying the Presentation of Debt Issuance Costs,” which requires net debt issuance costs directly related to our senior notes and our second lien term loan to be classified as a direct deduction from the carrying amount of the related senior notes and second lien term loan. We adopted this ASU as of March 31, 2016 and reclassified $7.3 million of debt issuance costs at December 31, 2015 from a non-current asset to a direct deduction in long-term debt. The debt issuance costs related to our revolving credit facility remains classified as a non-current asset due to the revolving nature of that facility. In August 2014, the FASB issued ASU No. 2014-15, “Disclosure of Uncertainties about an Entity’s Ability to Continue as a Going Concern.” ASU 2014-15 requires management to assess an entity’s ability to continue as a going concern and to provide related footnote disclosures in certain circumstances. Certain disclosures are required should substantial doubt exist. This evaluation is performed each annual and interim reporting period to assess conditions or events within one year after the date that the financial statements are issued. This ASU was effective beginning December 31, 2016; however, no additional disclosures as contemplated by this ASU were warranted. In May 2014, the FASB issued ASU No. 2014-09, “Revenue from Contracts with Customers (Topic 606),” that outlines a new, single comprehensive model for entities to use in accounting for revenue arising from contracts with customers and supersedes most current revenue recognition guidance, including industry-specific guidance. In summary, revenue recognition would occur upon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standard will be effective for annual reporting periods beginning after December 15, 2017, including interim reporting periods within that reporting period. In March 2016, the FASB released certain implementation guidance through ASU 2016-08 to clarify principal versus agent considerations. We are evaluating the guidance to determine the method of adoption and the impact this standard will have on our consolidated financial statements and related disclosures. Based on our initial evaluation, though not currently quantified, the adoption of the standard is not expected to have a material impact on the timing of revenue recognized, results of operations or cash flows.</t>
  </si>
  <si>
    <t>Long-Term Debt (Tables)</t>
  </si>
  <si>
    <t>Schedule of long-term debt</t>
  </si>
  <si>
    <t>Long-term debt consists of the following: December 31, December 31, (In thousands) 7.75% Senior Notes, due 2019 $ 500,000 $ 600,000 Original issue discount (144 ) (241 ) Debt issuance costs (4,405 ) (7,349 ) Net 7.75% Senior Notes, due 2019 $ 495,451 $ 592,410 Second Lien Term Loan, due March 2021 $ 377,196 $ — Original issue discount (14,961 ) — Debt issuance costs (9,691 ) — Net Second Lien Term Loan, due March 2021 $ 352,544 $ — Revolving Credit Facility, due April 2019 $ — $ 150,000 $ 847,995 $ 742,410</t>
  </si>
  <si>
    <t>Asset Retirement Obligations (Tables)</t>
  </si>
  <si>
    <t>Schedule of changes in asset retirement obligations</t>
  </si>
  <si>
    <t>The following table reflects the changes in ARO for the years ended December 31, 2016 and 2015 : 2016 2015 (In thousands) Beginning of year $ 48,728 $ 45,697 Additional ARO from new properties 61 469 Sales or abandonments of properties (17,206 ) (4,435 ) Accretion expense 4,364 3,945 Revisions of previous estimates 11,276 3,052 End of year $ 47,223 $ 48,728</t>
  </si>
  <si>
    <t>Deferred Revenue from Volumetric Production Payment (Tables)</t>
  </si>
  <si>
    <t>Schedule of changes in deferred revenue from the VPP</t>
  </si>
  <si>
    <t>The following table reflects the changes in deferred revenue during the years ended December 31, 2016 and 2015 : 2016 2015 (In thousands) Beginning of year $ 5,470 $ 23,129 Deferred revenue from VPP — 2,866 Amortization of deferred revenue from VPP (1,479 ) (6,822 ) Termination of VPP — (13,703 ) End of year $ 3,991 $ 5,470</t>
  </si>
  <si>
    <t>Income Taxes (Tables)</t>
  </si>
  <si>
    <t>Schedule of deferred tax assets and liabilities</t>
  </si>
  <si>
    <t>Significant components of net deferred tax liabilities at December 31, 2016 and 2015 are as follows: 2016 2015 (In thousands) Deferred tax assets: Net operating loss carryforwards $ 76,213 $ 106,992 Statutory depletion carryforwards 9,913 9,809 Asset retirement obligations and other 22,518 21,249 108,644 138,050 Deferred tax liabilities: Property and equipment (178,714 ) (240,520 ) Net deferred tax liabilities $ (70,070 ) $ (102,470 ) Components of net deferred tax liabilities: Current assets $ 6,520 $ 6,526 Non-current liabilities (76,590 ) (108,996 ) Net deferred tax liabilities $ (70,070 ) $ (102,470 )</t>
  </si>
  <si>
    <t>Schedule of effective income tax rate reconciliation</t>
  </si>
  <si>
    <t>For the years ended December 31, 2016 , 2015 and 2014 , effective income tax rates were different than the statutory federal income tax rates for the following reasons: 2016 2015 2014 (In thousands) Income tax expense (benefit) at statutory rate of 35% $ (112,867 ) $ (53,667 ) $ 23,999 Tax depletion in excess of basis (164 ) (282 ) (729 ) Revision of previous tax estimates 63 30 (155 ) State income tax expense (benefit), net of federal tax effect 857 (1,472 ) 1,008 Permanent and other (a) 81,784 252 564 Income tax expense (benefit) $ (30,327 ) $ (55,139 ) $ 24,687 Current $ 2,073 $ 79 $ 227 Deferred (32,400 ) (55,218 ) 24,460 Income tax expense (benefit) $ (30,327 ) $ (55,139 ) $ 24,687 ______ (a) Includes $80.5 million of permanent differences related to the change in fair value of common stock warrants in 2016.</t>
  </si>
  <si>
    <t>Derivatives (Tables)</t>
  </si>
  <si>
    <t>Schedule of price risk derivatives</t>
  </si>
  <si>
    <t xml:space="preserve">The following summarizes information concerning our net positions in open commodity derivatives applicable to periods subsequent to December 31, 2016 . Settlement prices of commodity derivatives are based on NYMEX futures prices. Swaps: Oil MBbls Price Production Period: 1st Quarter 2017 178 $ 44.85 2nd Quarter 2017 165 $ 44.65 3rd Quarter 2017 37 $ 50.00 4th Quarter 2017 27 $ 50.00 407 Costless Collars: Oil MBbls Weighted Average Floor Price Weighted Average Ceiling Price Production Period: 1st Quarter 2017 355 $ 42.26 $ 51.67 2nd Quarter 2017 354 $ 42.27 $ 51.67 3rd Quarter 2017 356 $ 42.27 $ 51.65 4th Quarter 2017 350 $ 42.27 $ 51.66 1,415 </t>
  </si>
  <si>
    <t>Schedule of effect of commodity derivative instruments on the consolidated balance sheet</t>
  </si>
  <si>
    <t>Effect of Commodity Derivative Instruments on the Consolidated Balance Sheets Fair Value of Commodity Derivative Instruments as of December 31, 2016 Asset Commodity Derivatives Liability Commodity Derivatives Balance Sheet Location Fair Value Balance Sheet Location Fair Value (In thousands) (In thousands) Commodity derivatives not designated as hedging instruments: Commodity derivatives Fair value of commodity derivatives: Fair value of commodity derivatives: Current $ — Current $ 12,895 Non-current — Non-current — Total $ — $ 12,895 Fair Value of Commodity Derivative Instruments as of December 31, 2015 Asset Commodity Derivatives Liability Commodity Derivatives Balance Sheet Location Fair Value Balance Sheet Location Fair Value (In thousands) (In thousands) Commodity derivatives not designated as hedging instruments: Commodity derivatives Fair value of commodity derivatives: Fair value of commodity derivatives: Current $ — Current $ — Non-current — Non-current — Total $ — $ —</t>
  </si>
  <si>
    <t>Schedule of gross to net presentation reconciliation of commodity derivative assets and liabilities</t>
  </si>
  <si>
    <t>Gross to Net Presentation Reconciliation of Commodity Derivative Assets and Liabilities December 31, 2016 Assets Liabilities (In thousands) Fair value of commodity derivatives — gross presentation $ — $ 12,895 Effects of netting arrangements — — Fair value of commodity derivatives — net presentation $ — $ 12,895 December 31, 2015 Assets Liabilities (In thousands) Fair value of commodity derivatives — gross presentation $ — $ — Effects of netting arrangements — — Fair value of commodity derivatives — net presentation $ — $ —</t>
  </si>
  <si>
    <t>Schedule of effect of derivative instruments on the consolidated statement of operations and Comprehensive Income (Loss)</t>
  </si>
  <si>
    <t>Effect of Commodity Derivative Instruments Recognized in Earnings on the Consolidated Statements of Operations and Comprehensive Income (Loss) Amount of Gain or (Loss) Recognized in Earnings Year Ended December 31, Location of Gain or (Loss) Recognized in Earnings 2016 2015 2014 (In thousands) Commodity derivatives not designated as hedging instruments: Commodity derivatives: Other income (expense) - Gain (loss) on commodity derivatives $ (20,289 ) $ 12,519 $ 4,789 Total $ (20,289 ) $ 12,519 $ 4,789</t>
  </si>
  <si>
    <t>Fair Value of Financial Instruments (Tables)</t>
  </si>
  <si>
    <t>Schedule of financial assets and liabilities measured on a recurring basis</t>
  </si>
  <si>
    <t>The fair value of all commodity derivative contracts and common stock warrants are reflected on the consolidated balance sheets as detailed in the following schedule: December 31, 2016 December 31, 2015 Description Significant Other Observable Inputs (Level 2) (In thousands) Assets: Fair value of commodity derivatives $ — $ — Total assets $ — $ — Liabilities: Fair value of commodity derivatives $ 12,895 $ — Fair value of common stock warrants 246,743 — Total liabilities $ 259,638 $ —</t>
  </si>
  <si>
    <t>Schedule of comparison of fair value to the carrying value of the 2019 Senior Notes</t>
  </si>
  <si>
    <t>Fair value is compared to the carrying value in the table below: Fair Value December 31, 2016 December 31, 2015 Hierarchy Carrying Estimated Carrying Estimated Description Level Amount Fair Value Amount Fair Value (In thousands) 7.75% Senior Notes, due 2019 1 $ 495,451 $ 505,650 $ 592,410 $ 462,750 Second Lien Term Loan, due March 2021 3 $ 352,544 $ 378,996 $ — $ —</t>
  </si>
  <si>
    <t>Compensation Plans (Tables)</t>
  </si>
  <si>
    <t>Schedule of weighted average grant date fair values and related assumptions for grants made</t>
  </si>
  <si>
    <t>The following table summarizes the weighted average grant date fair values and related assumptions for grants made during the year ended December 31, 2016 : December 31, 2016 Grant-date fair value $ 45.88 Expected volatility 76.3 % Expected term (in years) 5 Risk-free rate 1.2 %</t>
  </si>
  <si>
    <t>Schedule of stock options activity</t>
  </si>
  <si>
    <t>The following table sets forth certain information regarding our stock options as of December 31, 2016 : Weighted Average Options Exercise Price Remaining Term Aggregate Intrinsic Value Outstanding at January 1, 2016 — $ — Granted 282,000 $ 74.21 Exercised — $ — Outstanding at December 31, 2016 282,000 $ 74.21 Vested and expected to vest at December 31, 2016 282,000 $ 74.21 6.7 $ 12,705,250 Exercisable at December 31, 2016 — $ — — $ —</t>
  </si>
  <si>
    <t>Schedule of restricted stock activity</t>
  </si>
  <si>
    <t>The following table presents our restricted stock activity as of December 31, 2016 : Restricted Stock Awards Weighted-Average Grant Date Fair Value Unvested at January 1, 2016 — $ — Granted 410,165 $ 71.26 Vested (25,000 ) $ 63.11 Forfeited — $ — Unvested at December 31, 2016 385,165 $ 71.79</t>
  </si>
  <si>
    <t>Schedule of aggregate compensation under non-equity award plans reflected on the balance sheet</t>
  </si>
  <si>
    <t>Accrued compensation under non-equity award plans is reflected in the accompanying consolidated balance sheets as detailed in the following schedule: 2016 2015 (In thousands) Current liabilities: Accrued liabilities and other $ 1,087 $ 1,251 Non-current liabilities: Accrued compensation under non-equity award plans 4,655 16,254 Total accrued compensation under non-equity award plans $ 5,742 $ 17,505</t>
  </si>
  <si>
    <t>Transactions with Affiliates (Tables)</t>
  </si>
  <si>
    <t>Summary of charges to and from Williams Entities</t>
  </si>
  <si>
    <t>The following table summarizes the charges to and from the Williams Entities for the years ended December 31, 2016 , 2015 and 2014 . 2016 2015 2014 (In thousands) Amounts received from the Williams Entities: Service Agreement: Services $ 603 $ 622 $ 663 Insurance premiums and benefits 989 922 960 Reimbursed expenses 252 500 296 $ 1,844 $ 2,044 $ 1,919 Amounts paid to the Williams Entities: Rent (a) $ 1,697 $ 1,741 $ 1,614 Service Agreement: Business entertainment (b) 155 155 205 Reimbursed expenses 135 226 204 $ 1,987 $ 2,122 $ 2,023 ______ (a) Rent amounts were paid to ClayDesta Buildings, L.P., a Texas limited partnership referred to as CDBLP, of which the Company owns 33.5% and affiliates of the Company own 25.8% . A Williams Entity provides property management services to the buildings owned and operated by CDBLP. (b) Consists primarily of hunting and fishing recreation for business associates and employees of the Company on land owned by affiliates of Mr. Williams.</t>
  </si>
  <si>
    <t>Other Operating Revenues and Expenses (Tables)</t>
  </si>
  <si>
    <t>Schedule of net gain on sales of assets and impairment of inventory</t>
  </si>
  <si>
    <t>Other operating revenues and expenses for the years ended December 31, 2016 , 2015 and 2014 are as follows: 2016 2015 2014 (In thousands) Other operating revenues: Gain on sales of assets $ 123,392 $ 8,718 $ 11,685 Marketing revenue — 24 3,708 Total other operating revenues $ 123,392 $ 8,742 $ 15,393 Other operating expenses: Loss on sales of assets $ 3,152 $ 1,355 $ 2,511 Marketing expense 440 849 — Impairment of inventory 1,454 10,381 36 Total other operating expenses $ 5,046 $ 12,585 $ 2,547</t>
  </si>
  <si>
    <t>Commitments and Contingencies (Tables)</t>
  </si>
  <si>
    <t>Schedule Future minimum payments under noncancelable leases</t>
  </si>
  <si>
    <t>Future minimum payments under noncancelable leases at December 31, 2016 are as follows: Leases Capital (a) Operating Total (In thousands) 2017 $ 241 $ 887 $ 1,128 2018 85 614 699 2019 45 613 658 Thereafter — 102 102 Total minimum lease payments $ 371 $ 2,216 $ 2,587 ______ (a) Relates to vehicle leases.</t>
  </si>
  <si>
    <t>Costs of Oil and Gas Properties (Tables)</t>
  </si>
  <si>
    <t>Costs incurred in connection with the company's oil and gas producing activities</t>
  </si>
  <si>
    <t>The following table sets forth certain information with respect to costs incurred in connection with the Company’s oil and gas producing activities during the years ended December 31, 2016 , 2015 and 2014 . 2016 2015 2014 (In thousands) Property acquisitions: Proved $ — $ — $ — Unproved 32,840 29,711 56,327 Developmental costs 49,614 81,466 342,716 Exploratory costs 20,095 14,342 4,350 Total $ 102,549 $ 125,519 $ 403,393</t>
  </si>
  <si>
    <t>Schedule of net capitalized costs for oil and gas properties</t>
  </si>
  <si>
    <t>The following table sets forth the net capitalized costs for oil and gas properties as of 2016 and 2015 . 2016 2015 (In thousands) Proved properties $ 1,643,038 $ 2,539,480 Unproved properties 74,171 46,022 Total capitalized costs 1,717,209 2,585,502 Accumulated depletion (928,927 ) (1,460,404 ) Net capitalized costs $ 788,282 $ 1,125,098</t>
  </si>
  <si>
    <t>Segment Information (Tables)</t>
  </si>
  <si>
    <t>Schedule of selected financial information regarding operating segments</t>
  </si>
  <si>
    <t>The following tables present selected financial information regarding our operating segments for the years ended December 31, 2016 , 2015 and 2014 . Contract Intercompany Consolidated For the Year Ended December 31, 2016 Oil and Gas Drilling Eliminations Total (In thousands) Revenues $ 289,246 $ 165 $ — $ 289,411 Depreciation, depletion and amortization (a) 138,875 14,332 — 153,207 Other operating expenses (b) 110,119 3,771 — 113,890 Interest expense 93,693 — — 93,693 Other (income) expense (c) 241,557 9,542 — 251,099 Income (loss) before income taxes (294,998 ) (27,480 ) — (322,478 ) Income tax (expense) benefit 20,709 9,618 — 30,327 Net income (loss) $ (274,289 ) $ (17,862 ) $ — $ (292,151 ) Total assets $ 1,524,220 $ 19,180 $ (48,761 ) $ 1,494,639 Additions to property and equipment $ 112,429 $ 58 $ — $ 112,487 Contract Intercompany Consolidated For the Year Ended December 31, 2015 Oil and Gas Drilling Eliminations Total (In thousands) Revenues $ 232,279 $ 2,837 $ (2,744 ) $ 232,372 Depreciation, depletion and amortization (a) 187,913 16,832 (566 ) 204,179 Other operating expenses (b) 135,177 9,178 (2,727 ) 141,628 Interest expense 54,422 — — 54,422 Other (income) expense (c) (17,091 ) 2,569 — (14,522 ) Income (loss) before income taxes (128,142 ) (25,742 ) 549 (153,335 ) Income tax (expense) benefit 46,129 9,010 — 55,139 Net income (loss) $ (82,013 ) $ (16,732 ) $ 549 $ (98,196 ) Total assets $ 1,283,649 $ 48,943 $ (45,172 ) $ 1,287,420 Additions to property and equipment $ 124,996 $ 1,202 $ 549 $ 126,747 Contract Intercompany Consolidated For the Year Ended December 31, 2014 Oil and Gas Drilling Eliminations Total (In thousands) Revenues $ 440,428 $ 59,107 $ (31,079 ) $ 468,456 Depreciation, depletion and amortization (a) 157,164 13,307 (4,088 ) 166,383 Other operating expenses (b) 170,878 41,912 (22,356 ) 190,434 Interest expense 50,907 — — 50,907 Other (income) expense (8,001 ) 165 — (7,836 ) Income (loss) before income taxes 69,480 3,723 (4,635 ) 68,568 Income tax (expense) benefit (23,384 ) (1,303 ) — (24,687 ) Net income (loss) $ 46,096 $ 2,420 $ (4,635 ) $ 43,881 Total assets $ 1,473,611 $ 70,051 $ (42,029 ) $ 1,501,633 Additions to property and equipment $ 412,951 $ 27,128 $ (4,635 ) $ 435,444 _______ (a) Includes impairment of property and equipment. (b) Includes the following expenses: production, exploration, midstream services, drilling rig services, accretion of ARO, G&amp;A expenses and other operating expenses. (c) Includes impairment of our investment in Dalea.</t>
  </si>
  <si>
    <t>Guarantor Financial Information (Tables)</t>
  </si>
  <si>
    <t>Schedule of Condensed Consolidating Balance Sheet</t>
  </si>
  <si>
    <t>Condensed Consolidating Balance Sheet December 31, 2016 (Dollars in thousands) Issuer Guarantor Subsidiaries Non-Guarantor Subsidiary Adjustments/ Eliminations Consolidated Current assets $ 678,174 $ 244,756 $ 1,314 $ (293,058 ) $ 631,186 Property and equipment, net 585,803 267,128 3,205 — 856,136 Investments in subsidiaries 289,424 — — (289,424 ) — Other assets 5,197 2,120 — — 7,317 Total assets $ 1,558,598 $ 514,004 $ 4,519 $ (582,482 ) $ 1,494,639 Current liabilities $ 284,955 $ 101,349 $ 111 $ (279,649 ) $ 106,766 Non-current liabilities: Long-term debt 847,995 — — — 847,995 Fair value of commodity derivatives 12,895 — — (12,895 ) — Fair value of common stock warrants 246,743 — — — 246,743 Deferred income taxes 99,879 85,113 (2,070 ) (106,332 ) 76,590 Other 11,418 44,290 306 — 56,014 1,218,930 129,403 (1,764 ) (119,227 ) 1,227,342 Equity 54,713 283,252 6,172 (183,606 ) 160,531 Total liabilities and equity $ 1,558,598 $ 514,004 $ 4,519 $ (582,482 ) $ 1,494,639 Condensed Consolidating Balance Sheet December 31, 2015 (Dollars in thousands) Issuer Guarantor Subsidiaries Non-Guarantor Adjustments/ Eliminations Consolidated Current assets $ 112,861 $ 272,310 $ 1,441 $ (317,807 ) $ 68,805 Property and equipment, net 892,791 304,936 3,557 — 1,201,284 Investments in subsidiaries 324,484 — — (324,484 ) — Other assets 6,681 10,650 — — 17,331 Total assets $ 1,336,817 $ 587,896 $ 4,998 $ (642,291 ) $ 1,287,420 Current liabilities $ 276,354 $ 102,267 $ 117 $ (312,999 ) $ 65,739 Non-current liabilities: Long-term debt 742,410 — — — 742,410 Deferred income taxes 90,387 130,471 (1,236 ) (110,626 ) 108,996 Other 33,886 36,539 252 — 70,677 866,683 167,010 (984 ) (110,626 ) 922,083 Equity 193,780 318,619 5,865 (218,666 ) 299,598 Total liabilities and equity $ 1,336,817 $ 587,896 $ 4,998 $ (642,291 ) $ 1,287,420</t>
  </si>
  <si>
    <t>Schedule of Condensed Consolidating Statement of Operations and Comprehensive Income (Loss)</t>
  </si>
  <si>
    <t>Condensed Consolidating Statement of Operations and Comprehensive Income (Loss) Year Ended December 31, 2016 (Dollars in thousands) Issuer Guarantor Subsidiaries Non-Guarantor Adjustments/ Eliminations Consolidated Total revenue $ 235,841 $ 52,609 $ 961 $ — $ 289,411 Costs and expenses 172,727 93,114 1,256 — 267,097 Operating income (loss) 63,114 (40,505 ) (295 ) — 22,314 Other income (expense) (337,807 ) (7,753 ) 768 — (344,792 ) Equity in earnings of subsidiaries (31,060 ) — — 31,060 — Income tax (expense) benefit 13,602 16,890 (165 ) — 30,327 Net income (loss) $ (292,151 ) $ (31,368 ) $ 308 $ 31,060 $ (292,151 ) Condensed Consolidating Statement of Operations and Comprehensive Income (Loss) Year Ended December 31, 2015 (Dollars in thousands) Issuer Guarantor Subsidiaries Non-Guarantor Adjustments/ Eliminations Consolidated Total revenue $ 169,705 $ 61,224 $ 1,443 $ — $ 232,372 Costs and expenses 244,187 87,008 14,612 — 345,807 Operating income (loss) (74,482 ) (25,784 ) (13,169 ) — (113,435 ) Other income (expense) (41,187 ) (808 ) 2,095 — (39,900 ) Equity in earnings of subsidiaries (24,483 ) — — 24,483 — Income tax (expense) benefit 41,956 9,307 3,876 — 55,139 Net income (loss) $ (98,196 ) $ (17,285 ) $ (7,198 ) $ 24,483 $ (98,196 ) Condensed Consolidating Statement of Operations and Comprehensive Income (Loss) Year Ended December 31, 2014 (Dollars in thousands) Issuer Guarantor Subsidiaries Non-Guarantor Adjustments/ Eliminations Consolidated Total revenue $ 324,055 $ 140,857 $ 3,544 $ — $ 468,456 Costs and expenses 242,658 111,750 2,409 — 356,817 Operating income (loss) 81,397 29,107 1,135 — 111,639 Other income (expense) (45,538 ) 919 1,548 — (43,071 ) Equity in earnings of subsidiaries 21,261 — — (21,261 ) — Income tax (expense) benefit (13,239 ) (10,509 ) (939 ) — (24,687 ) Net income (loss) $ 43,881 $ 19,517 $ 1,744 $ (21,261 ) $ 43,881</t>
  </si>
  <si>
    <t>Schedule of Condensed Consolidating Statement of Cash Flows</t>
  </si>
  <si>
    <t>Condensed Consolidating Statement of Cash Flows Year Ended December 31, 2016 (Dollars in thousands) Issuer Guarantor Subsidiaries Non-Guarantor Adjustments/ Eliminations Consolidated Operating activities $ 33,099 $ (22,247 ) $ (125 ) $ — $ 10,727 Investing activities 320,038 (6,801 ) (10 ) — 313,227 Financing activities 212,329 28,961 1 — 241,291 Net increase (decrease) in cash and cash equivalents 565,466 (87 ) (134 ) — 565,245 Cash at the beginning of the period 4,663 1,855 1,262 — 7,780 Cash at end of the period $ 570,129 $ 1,768 $ 1,128 $ — $ 573,025 Condensed Consolidating Statement of Cash Flows Year Ended December 31, 2015 (Dollars in thousands) Issuer Guarantor Subsidiaries Non-Guarantor Adjustments/ Eliminations Consolidated Operating activities $ 61,138 $ 836 $ (10,381 ) $ 566 $ 52,159 Investing activities (113,543 ) (15,143 ) 11,857 (566 ) (117,395 ) Financing activities 35,851 9,469 (320 ) — 45,000 Net increase (decrease) in cash and cash equivalents (16,554 ) (4,838 ) 1,156 — (20,236 ) Cash at the beginning of the period 21,217 6,693 106 — 28,016 Cash at end of the period $ 4,663 $ 1,855 $ 1,262 $ — $ 7,780 Condensed Consolidating Statement of Cash Flows Year Ended December 31, 2014 (Dollars in thousands) Issuer Guarantor Subsidiaries Non-Guarantor Adjustments/ Eliminations Consolidated Operating activities $ 178,769 $ 69,543 $ 5,842 $ 3,967 $ 258,121 Investing activities (274,629 ) (34,749 ) (5,652 ) (3,967 ) (318,997 ) Financing activities 97,384 (34,987 ) (128 ) — 62,269 Net increase (decrease) in cash and cash equivalents 1,524 (193 ) 62 — 1,393 Cash at the beginning of the period 19,693 6,886 44 — 26,623 Cash at end of the period $ 21,217 $ 6,693 $ 106 $ — $ 28,016</t>
  </si>
  <si>
    <t>Supplemental Quarterly Financial Information (Tables)</t>
  </si>
  <si>
    <t>Schedule of Quarterly Financial Information</t>
  </si>
  <si>
    <t>The following table summarizes results for each of the four quarters in the years ended 2016 and 2015 . First Quarter Second Quarter Third Quarter Fourth Quarter Year (In thousands, except per share) Year Ended December 31, 2016 Total revenues (a) $ 30,314 $ 42,195 $ 55,438 $ 161,464 $ 289,411 Operating income (loss) (a) $ (36,577 ) $ (33,565 ) $ (13,013 ) $ 105,469 $ 22,314 Net income (loss) $ (35,261 ) $ (80,937 ) $ (148,776 ) $ (27,177 ) $ (292,151 ) Net income (loss) per common share (b) : Basic $ (2.90 ) $ (6.65 ) $ (10.62 ) $ (1.54 ) $ (20.87 ) Diluted $ (2.90 ) $ (6.65 ) $ (10.62 ) $ (1.54 ) $ (20.87 ) Weighted average common shares outstanding: Basic 12,170 12,170 14,013 17,608 14,000 Diluted 12,170 12,170 14,013 17,608 14,000 Year Ended December 31, 2015 Total revenues $ 64,142 $ 73,231 $ 54,581 $ 40,418 $ 232,372 Operating income (loss) $ (20,182 ) $ (11,058 ) $ (19,739 ) $ (62,456 ) $ (113,435 ) Net income (loss) $ (18,232 ) $ (23,332 ) $ (9,423 ) $ (47,209 ) $ (98,196 ) Net income (loss) per common share (b) : Basic $ (1.50 ) $ (1.92 ) $ (0.77 ) $ (3.88 ) $ (8.07 ) Diluted $ (1.50 ) $ (1.92 ) $ (0.77 ) $ (3.88 ) $ (8.07 ) Weighted average common shares outstanding: Basic 12,170 12,170 12,170 12,170 12,170 Diluted 12,170 12,170 12,170 12,170 12,170 ______ (a) Includes gains on sales of assets related to the sale of substantially all of our assets in the Giddings Area in East Central Texas in December 2016. (b) The sum of the individual quarterly net income (loss) per share amounts may not agree to the total for the year since each period’s computation is based on the weighted average number of common shares outstanding during each period.</t>
  </si>
  <si>
    <t>Supplemental Oil and Gas Reserve Information (Tables)</t>
  </si>
  <si>
    <t>Schedule of estimated proved oil and gas reserves</t>
  </si>
  <si>
    <t>The following table sets forth estimated proved reserves together with the changes therein (oil and NGL in MBbls, gas in MMcf, gas converted to MBOE by dividing MMcf by six) for the years ended 2016 , 2015 and 2014 . Oil Natural Gas Liquids Natural Gas MBOE Proved reserves: December 31, 2013 48,665 8,487 77,179 70,015 Extensions and discoveries 19,032 2,298 12,034 23,336 Revisions (7,786 ) (1,160 ) (6,934 ) (10,101 ) Sales of minerals-in-place (1,850 ) (73 ) (803 ) (2,057 ) Production (4,194 ) (585 ) (5,901 ) (5,763 ) December 31, 2014 53,867 8,967 75,575 75,430 Extensions and discoveries 2,669 407 2,796 3,542 Revisions (18,912 ) (3,344 ) (23,414 ) (26,158 ) Sales of minerals-in-place (291 ) (12 ) (1,016 ) (472 ) Production (4,257 ) (550 ) (5,794 ) (5,773 ) December 31, 2015 33,076 5,468 48,147 46,569 Extensions and discoveries 2,864 604 3,651 4,077 Revisions 553 (48 ) (4,036 ) (168 ) Sales of minerals-in-place (8,523 ) (656 ) (9,292 ) (10,728 ) Production (3,623 ) (557 ) (4,893 ) (4,996 ) December 31, 2016 24,347 4,811 33,577 34,754 Proved developed reserves: December 31, 2014 29,059 4,668 51,072 42,239 December 31, 2015 25,349 4,266 39,987 36,280 December 31, 2016 14,540 3,335 24,620 21,978</t>
  </si>
  <si>
    <t>Standardized measure of discounted future net cash flows relating to estimated proved reserves</t>
  </si>
  <si>
    <t>The standardized measure of discounted future net cash flows relating to estimated proved reserves as of 2016 , 2015 and 2014 was as follows: 2016 2015 2014 (In thousands) Future cash inflows $ 1,035,786 $ 1,721,207 $ 5,479,211 Future costs: Production (424,092 ) (711,887 ) (1,719,989 ) Abandonment (65,852 ) (120,737 ) (149,112 ) Development (148,108 ) (147,189 ) (695,180 ) Income taxes (12,204 ) (38,306 ) (833,601 ) Future net cash flows 385,530 703,088 2,081,329 10% discount factor (226,567 ) (312,445 ) (1,148,416 ) Standardized measure of discounted net cash flows $ 158,963 $ 390,643 $ 932,913</t>
  </si>
  <si>
    <t>Schedule of changes in the standardized measure of discounted future net cash flows relating to estimated proved reserves</t>
  </si>
  <si>
    <t>Changes in the standardized measure of discounted future net cash flows relating to estimated proved reserves for the years ended 2016 , 2015 and 2014 were as follows: 2016 2015 2014 (In thousands) Standardized measure, beginning of period $ 390,643 $ 932,913 $ 926,923 Net changes in sales prices, net of production costs (71,603 ) (965,126 ) (94,104 ) Revisions of quantity estimates 329 (245,035 ) (234,612 ) Accretion of discount 44,278 137,998 138,095 Changes in future development costs, including development costs incurred that reduced future development costs 10,145 308,261 146,392 Changes in timing and other (29,458 ) (69,160 ) (70,774 ) Net change in income taxes 9,068 395,888 2,893 Future abandonment cost, net of salvage (2,357 ) (2,968 ) 4,066 Extensions and discoveries 39,678 48,367 431,895 Sales, net of production costs (84,384 ) (126,455 ) (309,758 ) Sales of minerals-in-place (147,376 ) (24,040 ) (8,103 ) Standardized measure, end of period $ 158,963 $ 390,643 $ 932,913</t>
  </si>
  <si>
    <t>Schedule of average prices used for each commodity</t>
  </si>
  <si>
    <t>The average prices used for each commodity for the years ended 2016 , 2015 and 2014 were as follows: Average Price Oil Natural Gas Liquids Natural Gas ($/Bbl) ($/Bbl) ($/Mcf) As of December 31: 2016 $ 36.60 $ 13.60 $ 2.36 2015 $ 45.75 $ 15.84 $ 2.52 2014 $ 90.48 $ 31.54 $ 4.27</t>
  </si>
  <si>
    <t>Nature of Operations (Details)</t>
  </si>
  <si>
    <t>Related Party Transaction [Line Items]</t>
  </si>
  <si>
    <t>Percentage of outstanding common stock owned by a partnership in which Mr. Williams' adult children are limited partners</t>
  </si>
  <si>
    <t>17.30%</t>
  </si>
  <si>
    <t>Ares Management LLC</t>
  </si>
  <si>
    <t>Percentage of outstanding common stock beneficially owned</t>
  </si>
  <si>
    <t>42.00%</t>
  </si>
  <si>
    <t>Mr. Williams</t>
  </si>
  <si>
    <t>17.60%</t>
  </si>
  <si>
    <t>Summary of Significant Accounting Policies (Details) - USD ($) $ in Millions</t>
  </si>
  <si>
    <t>Concentration Risk [Line Items]</t>
  </si>
  <si>
    <t>Capitalized interest costs</t>
  </si>
  <si>
    <t>Maximum | Assets, Total | Partnership Concentration Risk</t>
  </si>
  <si>
    <t>The percentage of consolidated total assets and total revenues derived from oil and gas partnerships is less than</t>
  </si>
  <si>
    <t>5.00%</t>
  </si>
  <si>
    <t>Summary of Significant Accounting Policies - Property, Plant and Equipment (Details)</t>
  </si>
  <si>
    <t>Pipelines and other midstream facilities | Minimum</t>
  </si>
  <si>
    <t>Property, Plant and Equipment [Line Items]</t>
  </si>
  <si>
    <t>Useful life</t>
  </si>
  <si>
    <t>3 years</t>
  </si>
  <si>
    <t>Pipelines and other midstream facilities | Maximum</t>
  </si>
  <si>
    <t>30 years</t>
  </si>
  <si>
    <t>Building and Building Improvements | Minimum</t>
  </si>
  <si>
    <t>Building and Building Improvements | Maximum</t>
  </si>
  <si>
    <t>40 years</t>
  </si>
  <si>
    <t>Summary of Significant Accounting Policies - Recent Accounting Pronouncements (Details) - USD ($) $ in Millions</t>
  </si>
  <si>
    <t>Dec. 31, 2017</t>
  </si>
  <si>
    <t>Other Noncurrent Assets [Member] | Accounting Standards Update 2015-03</t>
  </si>
  <si>
    <t>New Accounting Pronouncements or Change in Accounting Principle [Line Items]</t>
  </si>
  <si>
    <t>Debt issuance costs</t>
  </si>
  <si>
    <t>Long-term Debt | Accounting Standards Update 2015-03</t>
  </si>
  <si>
    <t>Scenario, Forecast | Accounting Standards Update 2016-09</t>
  </si>
  <si>
    <t>Reclassification of excess tax benefits</t>
  </si>
  <si>
    <t>Scenario, Forecast | Additional Paid-in Capital | Accounting Standards Update 2016-09</t>
  </si>
  <si>
    <t>Cumulative effect of new accounting adjustment</t>
  </si>
  <si>
    <t>Long-Term Debt (Details) - USD ($) $ in Thousands</t>
  </si>
  <si>
    <t>Mar. 08, 2016</t>
  </si>
  <si>
    <t>Apr. 30, 2011</t>
  </si>
  <si>
    <t>Debt Instrument [Line Items]</t>
  </si>
  <si>
    <t>7.75% Senior Notes due 2019</t>
  </si>
  <si>
    <t>Long-term debt, gross</t>
  </si>
  <si>
    <t>Unamortized original issue discount</t>
  </si>
  <si>
    <t>Interest rate percentage</t>
  </si>
  <si>
    <t>7.75%</t>
  </si>
  <si>
    <t>Term Loan Credit Facility</t>
  </si>
  <si>
    <t>Revolving credit facility, due April 2019</t>
  </si>
  <si>
    <t>Long-Term Debt Credit Facility (Details) - Revolving credit facility, due April 2019</t>
  </si>
  <si>
    <t>Mar. 08, 2016USD ($)installment</t>
  </si>
  <si>
    <t>Dec. 31, 2016USD ($)Bank</t>
  </si>
  <si>
    <t>Mar. 09, 2016USD ($)</t>
  </si>
  <si>
    <t>Number of banks syndicated to provide for line of credit | Bank</t>
  </si>
  <si>
    <t>Aggregate commitment amount</t>
  </si>
  <si>
    <t>Unused capacity, commitment fee percentage</t>
  </si>
  <si>
    <t>0.50%</t>
  </si>
  <si>
    <t>Remaining borrowing capacity</t>
  </si>
  <si>
    <t>Letters of credit outstanding, amount</t>
  </si>
  <si>
    <t>Effective interest rate</t>
  </si>
  <si>
    <t>2.50%</t>
  </si>
  <si>
    <t>Federal funds rate</t>
  </si>
  <si>
    <t>Basis spread on variable rate</t>
  </si>
  <si>
    <t>One-month LIBOR</t>
  </si>
  <si>
    <t>1.00%</t>
  </si>
  <si>
    <t>Base rate</t>
  </si>
  <si>
    <t>Interest rate, stated percentage</t>
  </si>
  <si>
    <t>0.75%</t>
  </si>
  <si>
    <t>Minimum</t>
  </si>
  <si>
    <t>Minimum ratio of discounted present value to debt</t>
  </si>
  <si>
    <t>Basis spread on variable rate, additional spread</t>
  </si>
  <si>
    <t>1.50%</t>
  </si>
  <si>
    <t>Covenant current ratio</t>
  </si>
  <si>
    <t>Percentage of adjusted engineered value of oil and gas interests serving as collateral</t>
  </si>
  <si>
    <t>90.00%</t>
  </si>
  <si>
    <t>Minimum | LIBOR</t>
  </si>
  <si>
    <t>Maximum</t>
  </si>
  <si>
    <t>Higher borrowing capacity option</t>
  </si>
  <si>
    <t>Covenant consolidated funded indebtedness to EBI TDA ratio</t>
  </si>
  <si>
    <t>Deficiency prepayment, number of equal periodic installments | installment</t>
  </si>
  <si>
    <t>Maximum | LIBOR</t>
  </si>
  <si>
    <t>3.50%</t>
  </si>
  <si>
    <t>Long-Term Debt Term Loan Credit Facility (Details) $ / shares in Units, $ in Thousands</t>
  </si>
  <si>
    <t>Mar. 08, 2016USD ($)$ / sharesshares</t>
  </si>
  <si>
    <t>Dec. 31, 2016USD ($)</t>
  </si>
  <si>
    <t>Dec. 31, 2015USD ($)</t>
  </si>
  <si>
    <t>Dec. 31, 2014USD ($)</t>
  </si>
  <si>
    <t>Jul. 22, 2016USD ($)$ / sharesshares</t>
  </si>
  <si>
    <t>Principal amount of term loan</t>
  </si>
  <si>
    <t>Proceeds from line of credit</t>
  </si>
  <si>
    <t>12.50%</t>
  </si>
  <si>
    <t>Interest rate, stated percentage, in-kind</t>
  </si>
  <si>
    <t>15.00%</t>
  </si>
  <si>
    <t>Common stock, shares subscribed but unissued (in shares) | shares</t>
  </si>
  <si>
    <t>Cash proceeds of common stock</t>
  </si>
  <si>
    <t>Common stock price per share (in dollars per share) | $ / shares</t>
  </si>
  <si>
    <t>Revolving Credit Facility</t>
  </si>
  <si>
    <t>Outstanding balance repaid, plus interest and fees</t>
  </si>
  <si>
    <t>Minimum | Term Loan Credit Facility</t>
  </si>
  <si>
    <t>Asset to secured debt coverage ratio</t>
  </si>
  <si>
    <t>Minimum | Revolving Credit Facility</t>
  </si>
  <si>
    <t>Warrants issued (in shares) | shares</t>
  </si>
  <si>
    <t>Exercise price of warrant (in dollars per share) | $ / shares</t>
  </si>
  <si>
    <t>Long-Term Debt Senior Notes (Details)</t>
  </si>
  <si>
    <t>1 Months Ended</t>
  </si>
  <si>
    <t>Mar. 31, 2011USD ($)</t>
  </si>
  <si>
    <t>Aug. 31, 2016USD ($)</t>
  </si>
  <si>
    <t>Oct. 31, 2013USD ($)</t>
  </si>
  <si>
    <t>Apr. 30, 2011USD ($)</t>
  </si>
  <si>
    <t>Loss on early extinguishment of long-term debt</t>
  </si>
  <si>
    <t>Debt instrument, face amount</t>
  </si>
  <si>
    <t>Debt instrument, repurchased face amount</t>
  </si>
  <si>
    <t>Original issue discount (as a percent)</t>
  </si>
  <si>
    <t>Discount on debt extinguishment</t>
  </si>
  <si>
    <t>Write off of deferred debt issuance cost</t>
  </si>
  <si>
    <t>Minimum ratio of EBITDAX to consolidated interest expense</t>
  </si>
  <si>
    <t>Current borrowing capacity</t>
  </si>
  <si>
    <t>Percent of net assets</t>
  </si>
  <si>
    <t>7.75% Senior Notes due 2019 | Redemption Period Beginning April 2017</t>
  </si>
  <si>
    <t>Redemption price of debt instrument (as a percent)</t>
  </si>
  <si>
    <t>100.00%</t>
  </si>
  <si>
    <t>Sales of Assets (Details) $ in Thousands</t>
  </si>
  <si>
    <t>6 Months Ended</t>
  </si>
  <si>
    <t>Sep. 30, 2016USD ($)</t>
  </si>
  <si>
    <t>Jul. 31, 2016USD ($)</t>
  </si>
  <si>
    <t>Jun. 30, 2016USD ($)</t>
  </si>
  <si>
    <t>Apr. 30, 2016USD ($)</t>
  </si>
  <si>
    <t>Feb. 29, 2016USD ($)</t>
  </si>
  <si>
    <t>Sep. 30, 2015USD ($)</t>
  </si>
  <si>
    <t>Jun. 30, 2015USD ($)</t>
  </si>
  <si>
    <t>Sep. 30, 2014USD ($)a</t>
  </si>
  <si>
    <t>Mar. 31, 2014USD ($)</t>
  </si>
  <si>
    <t>Feb. 28, 2014USD ($)</t>
  </si>
  <si>
    <t>Sale Of Assets [Line Items]</t>
  </si>
  <si>
    <t>Net proceeds from sale of interest in wells and related leasehold interest</t>
  </si>
  <si>
    <t>Sale of oil and gas, term assignment</t>
  </si>
  <si>
    <t>Threshold percent of net revenue</t>
  </si>
  <si>
    <t>75.00%</t>
  </si>
  <si>
    <t>Proceeds from sale of assets</t>
  </si>
  <si>
    <t>Gas and oil area sold | a</t>
  </si>
  <si>
    <t>Escrow deposits related to property sales</t>
  </si>
  <si>
    <t>Proceeds from sale of property</t>
  </si>
  <si>
    <t>OKLAHOMA</t>
  </si>
  <si>
    <t>Giddings Area, TX</t>
  </si>
  <si>
    <t>Glasscock County, TX</t>
  </si>
  <si>
    <t>Burleson County, TX</t>
  </si>
  <si>
    <t>South Louisiana</t>
  </si>
  <si>
    <t>Wells and Related Equipment and Facilities</t>
  </si>
  <si>
    <t>Asset Retirement Obligations (Details) - USD ($) $ in Thousands</t>
  </si>
  <si>
    <t>Changes in asset retirement obligations</t>
  </si>
  <si>
    <t>Additional ARO from new properties</t>
  </si>
  <si>
    <t>Sales or abandonments of properties</t>
  </si>
  <si>
    <t>Revisions of previous estimates</t>
  </si>
  <si>
    <t>Deferred Revenue from Volumetric Production Payment (Details) $ in Thousands</t>
  </si>
  <si>
    <t>Aug. 31, 2015USD ($)MBoe</t>
  </si>
  <si>
    <t>Mar. 31, 2012USD ($)MBoepartnership</t>
  </si>
  <si>
    <t>Changes in deferred revenue from the VPP</t>
  </si>
  <si>
    <t>Beginning of year</t>
  </si>
  <si>
    <t>Deferred revenue from VPP</t>
  </si>
  <si>
    <t>Amortization of deferred revenue from VPP</t>
  </si>
  <si>
    <t>Termination of VPP</t>
  </si>
  <si>
    <t>End of year</t>
  </si>
  <si>
    <t>Number of limited partnerships involved in the mergers | partnership</t>
  </si>
  <si>
    <t>Southwest Royalties, Inc. | Limited partnerships</t>
  </si>
  <si>
    <t>Upfront cash proceeds under VPP</t>
  </si>
  <si>
    <t>Deferred future advances under VPP</t>
  </si>
  <si>
    <t>Barrels of oil equivalents of future oil and gas production covered by a term overriding royalty interest conveyed to a third party under the terms of the VPP (in BOE) | MBoe</t>
  </si>
  <si>
    <t>Volumetric production payment terminated during period (in MBOE) | MBoe</t>
  </si>
  <si>
    <t>Income Taxes (Details) - USD ($) $ in Thousands</t>
  </si>
  <si>
    <t>Deferred tax assets:</t>
  </si>
  <si>
    <t>Net operating loss carryforwards</t>
  </si>
  <si>
    <t>Statutory depletion carryforwards</t>
  </si>
  <si>
    <t>Asset retirement obligations and other</t>
  </si>
  <si>
    <t>Deferred tax assets, gross</t>
  </si>
  <si>
    <t>Deferred tax liabilities:</t>
  </si>
  <si>
    <t>Property and equipment</t>
  </si>
  <si>
    <t>Net deferred tax liabilities</t>
  </si>
  <si>
    <t>Components of net deferred tax liabilities:</t>
  </si>
  <si>
    <t>Current assets</t>
  </si>
  <si>
    <t>Non-current liabilities</t>
  </si>
  <si>
    <t>Income Taxes Income Taxes (Details 2) - USD ($) $ in Thousands</t>
  </si>
  <si>
    <t>Income Tax Expense (Benefit), Continuing Operations, Income Tax Reconciliation [Abstract]</t>
  </si>
  <si>
    <t>Income tax expense (benefit) at statutory rate of 35%</t>
  </si>
  <si>
    <t>Tax depletion in excess of basis</t>
  </si>
  <si>
    <t>Revision of previous tax estimates</t>
  </si>
  <si>
    <t>State income tax expense (benefit), net of federal tax effect</t>
  </si>
  <si>
    <t>Permanent and other(a)</t>
  </si>
  <si>
    <t>Income tax expense (benefit)</t>
  </si>
  <si>
    <t>Current</t>
  </si>
  <si>
    <t>Deferred</t>
  </si>
  <si>
    <t>Statutory tax rate</t>
  </si>
  <si>
    <t>35.00%</t>
  </si>
  <si>
    <t>Income Taxes Income Taxes (Details - Textuals) - USD ($)</t>
  </si>
  <si>
    <t>Operating Loss Carryforwards [Line Items]</t>
  </si>
  <si>
    <t>Permanent difference related to change in fair value of common stock warrants</t>
  </si>
  <si>
    <t>Tax carryforward amount</t>
  </si>
  <si>
    <t>Income tax, uncertain tax positions</t>
  </si>
  <si>
    <t>Stock Option Exercise Tax Benefit</t>
  </si>
  <si>
    <t>Derivatives (Commodities) (Details) - Oil MBbls in Thousands</t>
  </si>
  <si>
    <t>Dec. 31, 2016MBbls$ / bbl</t>
  </si>
  <si>
    <t>Derivative [Line Items]</t>
  </si>
  <si>
    <t>MBbls | MBbls</t>
  </si>
  <si>
    <t>Current Swap, First Quarter</t>
  </si>
  <si>
    <t>Swap, fixed price (in dollars per unit)</t>
  </si>
  <si>
    <t>Current Swap, Second Quarter</t>
  </si>
  <si>
    <t>Current Swap, Third Quarter</t>
  </si>
  <si>
    <t>Current Swap, Fourth Quarter</t>
  </si>
  <si>
    <t>1st Quarter 2017</t>
  </si>
  <si>
    <t>Weighted average floor price (in dollars per unit)</t>
  </si>
  <si>
    <t>Weighted average ceiling price (in dollars per unit)</t>
  </si>
  <si>
    <t>2nd Quarter 2017</t>
  </si>
  <si>
    <t>3rd Quarter 2017</t>
  </si>
  <si>
    <t>4th Quarter 2017</t>
  </si>
  <si>
    <t>Crude Oil Costless Collar</t>
  </si>
  <si>
    <t>Derivatives Commodity Derivatives Assets and Liabilities (Details) - USD ($) $ in Thousands</t>
  </si>
  <si>
    <t>Effect of Derivative Instruments on the Consolidated Balance Sheet [Line Items]</t>
  </si>
  <si>
    <t>Asset derivatives, fair value</t>
  </si>
  <si>
    <t>Fair value of derivative liabilities, current</t>
  </si>
  <si>
    <t>Liability derivatives, fair value</t>
  </si>
  <si>
    <t>Assets</t>
  </si>
  <si>
    <t>Fair value of commodity derivatives — gross presentation</t>
  </si>
  <si>
    <t>Effects of netting arrangements</t>
  </si>
  <si>
    <t>Liabilities</t>
  </si>
  <si>
    <t>Not Designated as Hedging Instrument | Commodity Contract</t>
  </si>
  <si>
    <t>Fair value of derivative assets, current</t>
  </si>
  <si>
    <t>Fair value of derivative assets, noncurrent</t>
  </si>
  <si>
    <t>Derivatives (Details 2) - USD ($) $ in Thousands</t>
  </si>
  <si>
    <t>Amount of Gain or (Loss) Recognized in Earnings</t>
  </si>
  <si>
    <t>Nondesignated | Commodity Contract</t>
  </si>
  <si>
    <t>Fair Value of Financial Instruments Fair Value of Financial Instruments (Details) - USD ($) $ in Thousands</t>
  </si>
  <si>
    <t>Assets:</t>
  </si>
  <si>
    <t>Liabilities:</t>
  </si>
  <si>
    <t>Recurring | Fair Value, Inputs, Level 2</t>
  </si>
  <si>
    <t>Total liabilities</t>
  </si>
  <si>
    <t>Fair Value of Other Financial Instruments  (Details) - USD ($) $ in Thousands</t>
  </si>
  <si>
    <t>Fair Value, Investments, Entities that Calculate Net Asset Value Per Share [Line Items]</t>
  </si>
  <si>
    <t>Reported Value Measurement | Fair Value, Inputs, Level 1 | 7.75% Senior Notes due 2019</t>
  </si>
  <si>
    <t>Long-term debt, fair value</t>
  </si>
  <si>
    <t>Reported Value Measurement | Fair Value, Inputs, Level 3 | Term Loan Credit Facility</t>
  </si>
  <si>
    <t>Estimate of Fair Value Measurement | Fair Value, Inputs, Level 1 | 7.75% Senior Notes due 2019</t>
  </si>
  <si>
    <t>Estimate of Fair Value Measurement | Fair Value, Inputs, Level 3 | Term Loan Credit Facility</t>
  </si>
  <si>
    <t>Stockholders' Equity and Earnings (Loss) Per Share (Details) - USD ($) $ / shares in Units, $ in Thousands</t>
  </si>
  <si>
    <t>Aug. 31, 2016</t>
  </si>
  <si>
    <t>Sale of stock, price per share (in dollars per share)</t>
  </si>
  <si>
    <t>Offering expenses</t>
  </si>
  <si>
    <t>Shares excluded from computation of diluted earnings per share (in shares)</t>
  </si>
  <si>
    <t>Compensation Plans - Long Term Incentive Plans (Details)</t>
  </si>
  <si>
    <t>Jun. 30, 2016shares</t>
  </si>
  <si>
    <t>Long Term Incentive Plan</t>
  </si>
  <si>
    <t>Share-based Compensation Arrangement by Share-based Payment Award [Line Items]</t>
  </si>
  <si>
    <t>Shares reserved for issuance under the LTIP (in shares)</t>
  </si>
  <si>
    <t>Compensation Plans - Stock Options Activity (Details)</t>
  </si>
  <si>
    <t>Dec. 31, 2016USD ($)$ / sharesshares</t>
  </si>
  <si>
    <t>Share-based Compensation Arrangement by Share-based Payment Award, Fair Value Assumptions and Methodology [Abstract]</t>
  </si>
  <si>
    <t>Grant-date fair value (in dollars per share)</t>
  </si>
  <si>
    <t>Expected volatility</t>
  </si>
  <si>
    <t>76.30%</t>
  </si>
  <si>
    <t>Expected term (in years)</t>
  </si>
  <si>
    <t>5 years</t>
  </si>
  <si>
    <t>Risk-free rate</t>
  </si>
  <si>
    <t>1.20%</t>
  </si>
  <si>
    <t>Stock Option Activity</t>
  </si>
  <si>
    <t>Number of options outstanding at January 1, 2016 (in shares) | shares</t>
  </si>
  <si>
    <t>Number of options granted (in shares) | shares</t>
  </si>
  <si>
    <t>Number of options exercised (in shares) | shares</t>
  </si>
  <si>
    <t>Number of options outstanding at December 31, 2016 (in shares) | shares</t>
  </si>
  <si>
    <t>Stock Options Weighted Average Exercise Price</t>
  </si>
  <si>
    <t>Options outstanding, weighted average exercise price at January 1, 2016 (in dollars per share)</t>
  </si>
  <si>
    <t>Options granted, weighted average exercise price (in dollars per share)</t>
  </si>
  <si>
    <t>Options exercised, weighted average exercise price (in dollars per share)</t>
  </si>
  <si>
    <t>Options outstanding, weighted average exercise price at December 31, 2016 (in dollars per share)</t>
  </si>
  <si>
    <t>Share-based Compensation Arrangement by Share-based Payment Award, Options, Additional Disclosures [Abstract]</t>
  </si>
  <si>
    <t>Options vested and expected to vest at December 31, 2016 (in shares) | shares</t>
  </si>
  <si>
    <t>Options vested and expected to vest at December 31, 2016, weighted average exercise price (in dollars per share)</t>
  </si>
  <si>
    <t>Options vested and expected to vest at December 31, 2016, remaining term</t>
  </si>
  <si>
    <t>6 years 8 months</t>
  </si>
  <si>
    <t>Options vested and expected to vest at December 31, 2016, aggregate intrinsic value | $</t>
  </si>
  <si>
    <t>Options exercisable at December 31, 2016 (in shares) | shares</t>
  </si>
  <si>
    <t>Options exercisable at December 31, 2016, weighted average exercise price (in dollars per share)</t>
  </si>
  <si>
    <t>Options exercisable at December 31, 2016, weighted average remaining term</t>
  </si>
  <si>
    <t>0 years</t>
  </si>
  <si>
    <t>Options exercisable at December 31, 2016, aggregate intrinsic value | $</t>
  </si>
  <si>
    <t>Employee Stock Option</t>
  </si>
  <si>
    <t>Unrecognized compensation cost for options granted | $</t>
  </si>
  <si>
    <t>Unrecognized compensation cost, period for recognition</t>
  </si>
  <si>
    <t>2 years 8 months</t>
  </si>
  <si>
    <t>Compensation Plans - Restricted Stock Activity (Details) - USD ($)</t>
  </si>
  <si>
    <t>Weighted Average Grant Date Fair Value</t>
  </si>
  <si>
    <t>Stock-based compensation expense</t>
  </si>
  <si>
    <t>Restricted Stock Units (RSUs)</t>
  </si>
  <si>
    <t>Nonvested Restricted Stock Unit Activity</t>
  </si>
  <si>
    <t>Shares unvested at January 1, 2016 (in shares)</t>
  </si>
  <si>
    <t>Granted (in shares)</t>
  </si>
  <si>
    <t>Vested (in shares)</t>
  </si>
  <si>
    <t>Forfeited (in shares)</t>
  </si>
  <si>
    <t>Shares unvested at December 31, 2016 (in shares)</t>
  </si>
  <si>
    <t>Shares unvested at January 1, 2016,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Shares unvested at December 31, 2016, weighted average grant date fair value (in dollars per share)</t>
  </si>
  <si>
    <t>Aggregate fair value of awards</t>
  </si>
  <si>
    <t>Unrecognized compensation cost</t>
  </si>
  <si>
    <t>2 years 7 months</t>
  </si>
  <si>
    <t>Compensation Plans - Non-Equity Award Plans (Details) $ in Thousands</t>
  </si>
  <si>
    <t>3 Months Ended</t>
  </si>
  <si>
    <t>Jan. 31, 2007well</t>
  </si>
  <si>
    <t>Dec. 31, 2016USD ($)area</t>
  </si>
  <si>
    <t>Compensation expense recorded</t>
  </si>
  <si>
    <t>Current liabilities:</t>
  </si>
  <si>
    <t>Non-current liabilities:</t>
  </si>
  <si>
    <t>Total accrued compensation under non-equity award plans</t>
  </si>
  <si>
    <t>Vesting period</t>
  </si>
  <si>
    <t>2 years</t>
  </si>
  <si>
    <t>APO Incentive Plan | Minimum</t>
  </si>
  <si>
    <t>Subsequent revenues received by participants (as a percent)</t>
  </si>
  <si>
    <t>99.00%</t>
  </si>
  <si>
    <t>Subsequent expenses paid by participants (as a percent)</t>
  </si>
  <si>
    <t>Economic interests in specified wells drilled or acquired as part of the plan (as a percent)</t>
  </si>
  <si>
    <t>APO Incentive Plan | Maximum</t>
  </si>
  <si>
    <t>7.50%</t>
  </si>
  <si>
    <t>APO Reward Plan</t>
  </si>
  <si>
    <t>Number of specified areas in which awards granted | area</t>
  </si>
  <si>
    <t>Quarterly bonus amount, percentage of after-payout cash flow from wells drilled or recompleted, one</t>
  </si>
  <si>
    <t>7.00%</t>
  </si>
  <si>
    <t>Quarterly bonus amount, percentage of after-payout cash flow from wells drilled or recompleted, two</t>
  </si>
  <si>
    <t>10.00%</t>
  </si>
  <si>
    <t>SWR Reward Plan</t>
  </si>
  <si>
    <t>Percentage of working interest in well</t>
  </si>
  <si>
    <t>22.50%</t>
  </si>
  <si>
    <t>Number of wells, working interest | well</t>
  </si>
  <si>
    <t>SWR Reward Plan | Full Vesting Date 25 October 2011 [Member]</t>
  </si>
  <si>
    <t>Percentage of subsequent quarterly bonus amounts payable</t>
  </si>
  <si>
    <t>Transactions with Affiliates (Details) - USD ($) $ in Thousands</t>
  </si>
  <si>
    <t>Amounts paid to the Williams Entities:</t>
  </si>
  <si>
    <t>Percentage of ownership of affiliates of the company in the partnership</t>
  </si>
  <si>
    <t>33.50%</t>
  </si>
  <si>
    <t>Percentage of owner of company in affiliated partnership</t>
  </si>
  <si>
    <t>25.80%</t>
  </si>
  <si>
    <t>Affiliated Entity</t>
  </si>
  <si>
    <t>Amounts received from the Williams Entities:</t>
  </si>
  <si>
    <t>Services</t>
  </si>
  <si>
    <t>Insurance premiums and benefits</t>
  </si>
  <si>
    <t>Reimbursed expenses</t>
  </si>
  <si>
    <t>Amount received from Williams Entities</t>
  </si>
  <si>
    <t>Rent</t>
  </si>
  <si>
    <t>Business entertainment</t>
  </si>
  <si>
    <t>Amounts paid to the Williams Entities</t>
  </si>
  <si>
    <t>Other Operating Revenues and Expenses (Details) - USD ($) $ in Thousands</t>
  </si>
  <si>
    <t>Other operating revenues:</t>
  </si>
  <si>
    <t>Gain on sales of assets</t>
  </si>
  <si>
    <t>Marketing revenue</t>
  </si>
  <si>
    <t>Total other operating revenues</t>
  </si>
  <si>
    <t>Other operating expenses:</t>
  </si>
  <si>
    <t>Loss on sales of assets</t>
  </si>
  <si>
    <t>Marketing expense</t>
  </si>
  <si>
    <t>Impairment of inventory</t>
  </si>
  <si>
    <t>Investment in Dalea Investment Group, LLC (Details) - Dalea Investment Group, LLC - USD ($)</t>
  </si>
  <si>
    <t>Jun. 30, 2012</t>
  </si>
  <si>
    <t>Note receivable cancelled</t>
  </si>
  <si>
    <t>Non-controlling membership interest (as a percent)</t>
  </si>
  <si>
    <t>7.66%</t>
  </si>
  <si>
    <t>Recorded investment</t>
  </si>
  <si>
    <t>Cost-method Investments, Other than Temporary Impairment</t>
  </si>
  <si>
    <t>Commitments and Contingencies (Details) $ in Thousands</t>
  </si>
  <si>
    <t>Dec. 31, 2013USD ($)</t>
  </si>
  <si>
    <t>Jul. 31, 2013defendantlawsuit</t>
  </si>
  <si>
    <t>Nov. 30, 2013lawsuit</t>
  </si>
  <si>
    <t>Operating Leased Assets [Line Items]</t>
  </si>
  <si>
    <t>Rental expense</t>
  </si>
  <si>
    <t>Capital Leases, Future Minimum Payments Due, Fiscal Year Maturity [Abstract]</t>
  </si>
  <si>
    <t>Thereafter</t>
  </si>
  <si>
    <t>Total minimum lease payments</t>
  </si>
  <si>
    <t>Operating Leases, Future Minimum Payments Due, Fiscal Year Maturity [Abstract]</t>
  </si>
  <si>
    <t>Non-Cancelable Leases, Future Minimum Payments Due, Fiscal Year Maturity [Abstract]</t>
  </si>
  <si>
    <t>LOUISIANA</t>
  </si>
  <si>
    <t>Number of pending claims | lawsuit</t>
  </si>
  <si>
    <t>BMT O&amp;G TX, L.P.</t>
  </si>
  <si>
    <t>Loss contingency, settlement amount</t>
  </si>
  <si>
    <t>Attorney fees</t>
  </si>
  <si>
    <t>Loss related to litigation settlement</t>
  </si>
  <si>
    <t>South Louisiana Flood Protection Authority-East [Member]</t>
  </si>
  <si>
    <t>Number of defendants | defendant</t>
  </si>
  <si>
    <t>Plaquemines Parish [Member]</t>
  </si>
  <si>
    <t>Impairment of Property and Equipment (Details) - USD ($) $ in Thousands</t>
  </si>
  <si>
    <t>Impaired Long-Lived Assets Held and Used [Line Items]</t>
  </si>
  <si>
    <t>Provisions for impairment of unproved properties</t>
  </si>
  <si>
    <t>Non Core Properties</t>
  </si>
  <si>
    <t>Drilling Rigs</t>
  </si>
  <si>
    <t>Costs of Oil and Gas Properties (Details) - USD ($) $ in Thousands</t>
  </si>
  <si>
    <t>Property acquisitions, Proved</t>
  </si>
  <si>
    <t>Property acquisitions, Unproved</t>
  </si>
  <si>
    <t>Developmental costs</t>
  </si>
  <si>
    <t>Exploratory costs</t>
  </si>
  <si>
    <t>Costs of Oil and Gas Properties (Details 2) - USD ($) $ in Thousands</t>
  </si>
  <si>
    <t>Proved properties</t>
  </si>
  <si>
    <t>Unproved properties</t>
  </si>
  <si>
    <t>Total capitalized costs</t>
  </si>
  <si>
    <t>Accumulated depletion</t>
  </si>
  <si>
    <t>Net capitalized costs</t>
  </si>
  <si>
    <t>Segment Information (Details) $ in Thousands</t>
  </si>
  <si>
    <t>Mar. 31, 2016USD ($)</t>
  </si>
  <si>
    <t>Mar. 31, 2015USD ($)</t>
  </si>
  <si>
    <t>Dec. 31, 2016USD ($)segment</t>
  </si>
  <si>
    <t>Number of reportable operating segments | segment</t>
  </si>
  <si>
    <t>Revenues</t>
  </si>
  <si>
    <t>Other (income) expense</t>
  </si>
  <si>
    <t>Operating Segments | Oil and Gas</t>
  </si>
  <si>
    <t>Operating Segments | Contract Drilling</t>
  </si>
  <si>
    <t>Intercompany Eliminations</t>
  </si>
  <si>
    <t>Guarantor Financial Information (Details) - USD ($)</t>
  </si>
  <si>
    <t>Oct. 31, 2013</t>
  </si>
  <si>
    <t>Mar. 31, 2011</t>
  </si>
  <si>
    <t>Performance and payment guaranteed</t>
  </si>
  <si>
    <t>2019 Senior Notes</t>
  </si>
  <si>
    <t>Aggregate principal amount of notes issued</t>
  </si>
  <si>
    <t>Guarantor Subsidiaries | Guarantee on senior notes | 2019 Senior Notes</t>
  </si>
  <si>
    <t>Guarantor Financial Information (Details 2) - USD ($) $ in Thousands</t>
  </si>
  <si>
    <t>Dec. 31, 2013</t>
  </si>
  <si>
    <t>Condensed consolidating financial statements</t>
  </si>
  <si>
    <t>Investments in subsidiaries</t>
  </si>
  <si>
    <t>Other assets</t>
  </si>
  <si>
    <t>Current liabilities</t>
  </si>
  <si>
    <t>Equity</t>
  </si>
  <si>
    <t>Issuer</t>
  </si>
  <si>
    <t>Guarantor Subsidiaries</t>
  </si>
  <si>
    <t>Non-Guarantor Subsidiary</t>
  </si>
  <si>
    <t>Adjustments/ Eliminations</t>
  </si>
  <si>
    <t>Guarantor Financial Information (Details 3) - USD ($) $ in Thousands</t>
  </si>
  <si>
    <t>Sep. 30, 2016</t>
  </si>
  <si>
    <t>Mar. 31, 2016</t>
  </si>
  <si>
    <t>Sep. 30, 2015</t>
  </si>
  <si>
    <t>Jun. 30, 2015</t>
  </si>
  <si>
    <t>Mar. 31, 2015</t>
  </si>
  <si>
    <t>Total revenue</t>
  </si>
  <si>
    <t>Costs and expenses</t>
  </si>
  <si>
    <t>Operating income</t>
  </si>
  <si>
    <t>Other income (expense)</t>
  </si>
  <si>
    <t>Equity in earnings of subsidiaries</t>
  </si>
  <si>
    <t>Adjustments/Eliminations</t>
  </si>
  <si>
    <t>Guarantor Financial Information (Details 4) - USD ($) $ in Thousands</t>
  </si>
  <si>
    <t>Operating activities</t>
  </si>
  <si>
    <t>Investing activities</t>
  </si>
  <si>
    <t>Financing activities</t>
  </si>
  <si>
    <t>Net increase (decrease) in cash and cash equivalents</t>
  </si>
  <si>
    <t>Subsequent Events (Details) $ / shares in Units, $ in Millions</t>
  </si>
  <si>
    <t>Jan. 13, 2017$ / sharesshares</t>
  </si>
  <si>
    <t>Jan. 31, 2017USD ($)a</t>
  </si>
  <si>
    <t>Jun. 30, 2017USD ($)</t>
  </si>
  <si>
    <t>Subsequent Event | Reeves County, TX</t>
  </si>
  <si>
    <t>Subsequent Event [Line Items]</t>
  </si>
  <si>
    <t>Net mineral acres purchased | a</t>
  </si>
  <si>
    <t>Cash consideration paid | $</t>
  </si>
  <si>
    <t>Non-operated gross working interest</t>
  </si>
  <si>
    <t>26.00%</t>
  </si>
  <si>
    <t>Noble Energy | Scenario, Forecast</t>
  </si>
  <si>
    <t>Termination fee | $</t>
  </si>
  <si>
    <t>Share Consideration | Noble Energy | Subsequent Event</t>
  </si>
  <si>
    <t>Shares of stock, right to receive, per share (in shares) | shares</t>
  </si>
  <si>
    <t>Mixed Consideration | Noble Energy | Subsequent Event</t>
  </si>
  <si>
    <t>Cash received, per share (in dollars per share) | $ / shares</t>
  </si>
  <si>
    <t>Cash Consideration | Noble Energy | Subsequent Event</t>
  </si>
  <si>
    <t>Supplemental Quarterly Financial Information (Details) - USD ($) $ / shares in Units, shares in Thousands, $ in Thousands</t>
  </si>
  <si>
    <t>Supplemental Oil and Gas Reserve Information (Details) Mcf in Thousands, MBoe in Thousands, MBbls in Thousands</t>
  </si>
  <si>
    <t>Dec. 31, 2016MBoeMBblsMcf</t>
  </si>
  <si>
    <t>Dec. 31, 2015MBoeMBblsMcf</t>
  </si>
  <si>
    <t>Dec. 31, 2014MBoeMBblsMcf</t>
  </si>
  <si>
    <t>Reserve Quantities [Line Items]</t>
  </si>
  <si>
    <t>Proved developed and undeveloped reserves, net (MBOE) (at beginning) | MBoe</t>
  </si>
  <si>
    <t>Extensions and discoveries (MBOE) | MBoe</t>
  </si>
  <si>
    <t>Revisions (MBOE) | MBoe</t>
  </si>
  <si>
    <t>Sales of minerals-in-place (MBOE) | MBoe</t>
  </si>
  <si>
    <t>Production (MBOE) | MBoe</t>
  </si>
  <si>
    <t>Proved developed and undeveloped reserves, net (MBOE) (at ending) | MBoe</t>
  </si>
  <si>
    <t>Proved developed reserves (MBOE) | MBoe</t>
  </si>
  <si>
    <t>Proved developed and undeveloped reserves, upward revisions of previous estimates attributable to well performance | MBoe</t>
  </si>
  <si>
    <t>Proved developed and undeveloped reserves, downward revisions | MBoe</t>
  </si>
  <si>
    <t>Oil</t>
  </si>
  <si>
    <t>Proved developed and undeveloped reserves, net (at beginning)</t>
  </si>
  <si>
    <t>Extensions and discoveries</t>
  </si>
  <si>
    <t>Revisions</t>
  </si>
  <si>
    <t>Sales of minerals-in-place</t>
  </si>
  <si>
    <t>Proved developed and undeveloped reserves, net (at end)</t>
  </si>
  <si>
    <t>Proved developed reserves (volume)</t>
  </si>
  <si>
    <t>Natural Gas Liquids</t>
  </si>
  <si>
    <t>Natural Gas</t>
  </si>
  <si>
    <t>Proved developed and undeveloped reserves, net (at beginning) | Mcf</t>
  </si>
  <si>
    <t>Extensions and discoveries | Mcf</t>
  </si>
  <si>
    <t>Revisions | Mcf</t>
  </si>
  <si>
    <t>Sales of minerals-in-place | Mcf</t>
  </si>
  <si>
    <t>Production | Mcf</t>
  </si>
  <si>
    <t>Proved developed and undeveloped reserves, net (at end) | Mcf</t>
  </si>
  <si>
    <t>Proved developed reserves (volume) | Mcf</t>
  </si>
  <si>
    <t>Supplemental Oil and Gas Reserve Information (Details 1) - USD ($) $ in Thousands</t>
  </si>
  <si>
    <t>Standardized Measure of Discounted Future Net Cash Flows Relating to Proved Oil and Gas Reserves [Abstract]</t>
  </si>
  <si>
    <t>Future cash inflows</t>
  </si>
  <si>
    <t>Future costs, production</t>
  </si>
  <si>
    <t>Future costs, abandonment</t>
  </si>
  <si>
    <t>Future costs, development</t>
  </si>
  <si>
    <t>Future costs, income taxes</t>
  </si>
  <si>
    <t>Future net cash flows</t>
  </si>
  <si>
    <t>10% discount factor</t>
  </si>
  <si>
    <t>Standardized measure of discounted net cash flows</t>
  </si>
  <si>
    <t>Supplemental Oil and Gas Reserve Information (Details 2) - USD ($) $ in Thousands</t>
  </si>
  <si>
    <t>Increase (Decrease) in Standardized Measure of Discounted Future Net Cash Flow Relating to Proved Oil and Gas Reserves [Roll Forward]</t>
  </si>
  <si>
    <t>Standardized measure, beginning of period</t>
  </si>
  <si>
    <t>Net changes in sales prices, net of production costs</t>
  </si>
  <si>
    <t>Revisions of quantity estimates</t>
  </si>
  <si>
    <t>Accretion of discount</t>
  </si>
  <si>
    <t>Changes in future development costs, including development costs incurred that reduced future development costs</t>
  </si>
  <si>
    <t>Changes in timing and other</t>
  </si>
  <si>
    <t>Net change in income taxes</t>
  </si>
  <si>
    <t>Future abandonment cost, net of salvage</t>
  </si>
  <si>
    <t>Sales, net of production costs</t>
  </si>
  <si>
    <t>Standardized measure, end of period</t>
  </si>
  <si>
    <t>Supplemental Oil and Gas Reserve Information (Details 3)</t>
  </si>
  <si>
    <t>Dec. 31, 2016$ / bbl$ / Mcf</t>
  </si>
  <si>
    <t>Dec. 31, 2015$ / bbl$ / Mcf</t>
  </si>
  <si>
    <t>Dec. 31, 2014$ / bbl$ / Mcf</t>
  </si>
  <si>
    <t>Average Sales Price and Production Costs Per Unit of Production [Line Items]</t>
  </si>
  <si>
    <t>Average sales price</t>
  </si>
  <si>
    <t>Average sales price | $ / Mcf</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01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1820517</v>
      </c>
    </row>
    <row r="15" spans="1:4">
      <c r="A15" s="4" t="s">
        <v>25</v>
      </c>
      <c r="C15" s="5" t="n">
        <v>1762933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3025</v>
      </c>
      <c r="C3" s="6" t="n">
        <v>7780</v>
      </c>
    </row>
    <row r="4" spans="1:3">
      <c r="A4" s="3" t="s">
        <v>33</v>
      </c>
    </row>
    <row r="5" spans="1:3">
      <c r="A5" s="4" t="s">
        <v>34</v>
      </c>
      <c r="B5" s="5" t="n">
        <v>18752</v>
      </c>
      <c r="C5" s="5" t="n">
        <v>16660</v>
      </c>
    </row>
    <row r="6" spans="1:3">
      <c r="A6" s="4" t="s">
        <v>35</v>
      </c>
      <c r="B6" s="5" t="n">
        <v>4148</v>
      </c>
      <c r="C6" s="5" t="n">
        <v>3661</v>
      </c>
    </row>
    <row r="7" spans="1:3">
      <c r="A7" s="4" t="s">
        <v>36</v>
      </c>
      <c r="B7" s="5" t="n">
        <v>258</v>
      </c>
      <c r="C7" s="5" t="n">
        <v>260</v>
      </c>
    </row>
    <row r="8" spans="1:3">
      <c r="A8" s="4" t="s">
        <v>37</v>
      </c>
      <c r="B8" s="5" t="n">
        <v>25781</v>
      </c>
      <c r="C8" s="5" t="n">
        <v>31455</v>
      </c>
    </row>
    <row r="9" spans="1:3">
      <c r="A9" s="4" t="s">
        <v>38</v>
      </c>
      <c r="B9" s="5" t="n">
        <v>6520</v>
      </c>
      <c r="C9" s="5" t="n">
        <v>6526</v>
      </c>
    </row>
    <row r="10" spans="1:3">
      <c r="A10" s="4" t="s">
        <v>39</v>
      </c>
      <c r="B10" s="5" t="n">
        <v>2702</v>
      </c>
      <c r="C10" s="5" t="n">
        <v>2463</v>
      </c>
    </row>
    <row r="11" spans="1:3">
      <c r="A11" s="4" t="s">
        <v>40</v>
      </c>
      <c r="B11" s="5" t="n">
        <v>631186</v>
      </c>
      <c r="C11" s="5" t="n">
        <v>68805</v>
      </c>
    </row>
    <row r="12" spans="1:3">
      <c r="A12" s="3" t="s">
        <v>41</v>
      </c>
    </row>
    <row r="13" spans="1:3">
      <c r="A13" s="4" t="s">
        <v>42</v>
      </c>
      <c r="B13" s="5" t="n">
        <v>1717209</v>
      </c>
      <c r="C13" s="5" t="n">
        <v>2585502</v>
      </c>
    </row>
    <row r="14" spans="1:3">
      <c r="A14" s="4" t="s">
        <v>43</v>
      </c>
      <c r="B14" s="5" t="n">
        <v>63228</v>
      </c>
      <c r="C14" s="5" t="n">
        <v>60120</v>
      </c>
    </row>
    <row r="15" spans="1:3">
      <c r="A15" s="4" t="s">
        <v>44</v>
      </c>
      <c r="B15" s="5" t="n">
        <v>118256</v>
      </c>
      <c r="C15" s="5" t="n">
        <v>123876</v>
      </c>
    </row>
    <row r="16" spans="1:3">
      <c r="A16" s="4" t="s">
        <v>45</v>
      </c>
      <c r="B16" s="5" t="n">
        <v>20822</v>
      </c>
      <c r="C16" s="5" t="n">
        <v>19371</v>
      </c>
    </row>
    <row r="17" spans="1:3">
      <c r="A17" s="4" t="s">
        <v>46</v>
      </c>
      <c r="B17" s="5" t="n">
        <v>1919515</v>
      </c>
      <c r="C17" s="5" t="n">
        <v>2788869</v>
      </c>
    </row>
    <row r="18" spans="1:3">
      <c r="A18" s="4" t="s">
        <v>47</v>
      </c>
      <c r="B18" s="5" t="n">
        <v>-1063379</v>
      </c>
      <c r="C18" s="5" t="n">
        <v>-1587585</v>
      </c>
    </row>
    <row r="19" spans="1:3">
      <c r="A19" s="4" t="s">
        <v>48</v>
      </c>
      <c r="B19" s="5" t="n">
        <v>856136</v>
      </c>
      <c r="C19" s="5" t="n">
        <v>1201284</v>
      </c>
    </row>
    <row r="20" spans="1:3">
      <c r="A20" s="3" t="s">
        <v>49</v>
      </c>
    </row>
    <row r="21" spans="1:3">
      <c r="A21" s="4" t="s">
        <v>50</v>
      </c>
      <c r="B21" s="5" t="n">
        <v>7317</v>
      </c>
      <c r="C21" s="5" t="n">
        <v>17331</v>
      </c>
    </row>
    <row r="22" spans="1:3">
      <c r="A22" s="4" t="s">
        <v>51</v>
      </c>
      <c r="B22" s="5" t="n">
        <v>1494639</v>
      </c>
      <c r="C22" s="5" t="n">
        <v>1287420</v>
      </c>
    </row>
    <row r="23" spans="1:3">
      <c r="A23" s="3" t="s">
        <v>52</v>
      </c>
    </row>
    <row r="24" spans="1:3">
      <c r="A24" s="4" t="s">
        <v>53</v>
      </c>
      <c r="B24" s="5" t="n">
        <v>44809</v>
      </c>
      <c r="C24" s="5" t="n">
        <v>29197</v>
      </c>
    </row>
    <row r="25" spans="1:3">
      <c r="A25" s="4" t="s">
        <v>34</v>
      </c>
      <c r="B25" s="5" t="n">
        <v>20862</v>
      </c>
      <c r="C25" s="5" t="n">
        <v>19490</v>
      </c>
    </row>
    <row r="26" spans="1:3">
      <c r="A26" s="4" t="s">
        <v>36</v>
      </c>
      <c r="B26" s="5" t="n">
        <v>252</v>
      </c>
      <c r="C26" s="5" t="n">
        <v>383</v>
      </c>
    </row>
    <row r="27" spans="1:3">
      <c r="A27" s="4" t="s">
        <v>54</v>
      </c>
      <c r="B27" s="5" t="n">
        <v>12895</v>
      </c>
      <c r="C27" s="5" t="n">
        <v>0</v>
      </c>
    </row>
    <row r="28" spans="1:3">
      <c r="A28" s="4" t="s">
        <v>55</v>
      </c>
      <c r="B28" s="5" t="n">
        <v>27948</v>
      </c>
      <c r="C28" s="5" t="n">
        <v>16669</v>
      </c>
    </row>
    <row r="29" spans="1:3">
      <c r="A29" s="4" t="s">
        <v>56</v>
      </c>
      <c r="B29" s="5" t="n">
        <v>106766</v>
      </c>
      <c r="C29" s="5" t="n">
        <v>65739</v>
      </c>
    </row>
    <row r="30" spans="1:3">
      <c r="A30" s="3" t="s">
        <v>57</v>
      </c>
    </row>
    <row r="31" spans="1:3">
      <c r="A31" s="4" t="s">
        <v>58</v>
      </c>
      <c r="B31" s="5" t="n">
        <v>847995</v>
      </c>
      <c r="C31" s="5" t="n">
        <v>742410</v>
      </c>
    </row>
    <row r="32" spans="1:3">
      <c r="A32" s="4" t="s">
        <v>59</v>
      </c>
      <c r="B32" s="5" t="n">
        <v>246743</v>
      </c>
      <c r="C32" s="5" t="n">
        <v>0</v>
      </c>
    </row>
    <row r="33" spans="1:3">
      <c r="A33" s="4" t="s">
        <v>38</v>
      </c>
      <c r="B33" s="5" t="n">
        <v>76590</v>
      </c>
      <c r="C33" s="5" t="n">
        <v>108996</v>
      </c>
    </row>
    <row r="34" spans="1:3">
      <c r="A34" s="4" t="s">
        <v>60</v>
      </c>
      <c r="B34" s="5" t="n">
        <v>47223</v>
      </c>
      <c r="C34" s="5" t="n">
        <v>48728</v>
      </c>
    </row>
    <row r="35" spans="1:3">
      <c r="A35" s="4" t="s">
        <v>61</v>
      </c>
      <c r="B35" s="5" t="n">
        <v>4655</v>
      </c>
      <c r="C35" s="5" t="n">
        <v>16254</v>
      </c>
    </row>
    <row r="36" spans="1:3">
      <c r="A36" s="4" t="s">
        <v>62</v>
      </c>
      <c r="B36" s="5" t="n">
        <v>4136</v>
      </c>
      <c r="C36" s="5" t="n">
        <v>5695</v>
      </c>
    </row>
    <row r="37" spans="1:3">
      <c r="A37" s="4" t="s">
        <v>63</v>
      </c>
      <c r="B37" s="5" t="n">
        <v>1227342</v>
      </c>
      <c r="C37" s="5" t="n">
        <v>922083</v>
      </c>
    </row>
    <row r="38" spans="1:3">
      <c r="A38" s="4" t="s">
        <v>64</v>
      </c>
      <c r="B38" s="4" t="s">
        <v>65</v>
      </c>
      <c r="C38" s="4" t="s">
        <v>65</v>
      </c>
    </row>
    <row r="39" spans="1:3">
      <c r="A39" s="3" t="s">
        <v>66</v>
      </c>
    </row>
    <row r="40" spans="1:3">
      <c r="A40" s="4" t="s">
        <v>67</v>
      </c>
      <c r="B40" s="5" t="n">
        <v>0</v>
      </c>
      <c r="C40" s="5" t="n">
        <v>0</v>
      </c>
    </row>
    <row r="41" spans="1:3">
      <c r="A41" s="4" t="s">
        <v>68</v>
      </c>
      <c r="B41" s="5" t="n">
        <v>1763</v>
      </c>
      <c r="C41" s="5" t="n">
        <v>1216</v>
      </c>
    </row>
    <row r="42" spans="1:3">
      <c r="A42" s="4" t="s">
        <v>69</v>
      </c>
      <c r="B42" s="5" t="n">
        <v>305223</v>
      </c>
      <c r="C42" s="5" t="n">
        <v>152686</v>
      </c>
    </row>
    <row r="43" spans="1:3">
      <c r="A43" s="4" t="s">
        <v>70</v>
      </c>
      <c r="B43" s="5" t="n">
        <v>-146455</v>
      </c>
      <c r="C43" s="5" t="n">
        <v>145696</v>
      </c>
    </row>
    <row r="44" spans="1:3">
      <c r="A44" s="4" t="s">
        <v>71</v>
      </c>
      <c r="B44" s="5" t="n">
        <v>160531</v>
      </c>
      <c r="C44" s="5" t="n">
        <v>299598</v>
      </c>
    </row>
    <row r="45" spans="1:3">
      <c r="A45" s="4" t="s">
        <v>72</v>
      </c>
      <c r="B45" s="6" t="n">
        <v>1494639</v>
      </c>
      <c r="C45" s="6" t="n">
        <v>1287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8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189</v>
      </c>
      <c r="B10" s="4" t="s">
        <v>257</v>
      </c>
    </row>
    <row r="11" spans="1:2">
      <c r="A11" s="4" t="s">
        <v>195</v>
      </c>
      <c r="B11" s="4" t="s">
        <v>258</v>
      </c>
    </row>
    <row r="12" spans="1:2">
      <c r="A12" s="4" t="s">
        <v>259</v>
      </c>
      <c r="B12" s="4" t="s">
        <v>260</v>
      </c>
    </row>
    <row r="13" spans="1:2">
      <c r="A13" s="4" t="s">
        <v>261</v>
      </c>
      <c r="B13" s="4" t="s">
        <v>262</v>
      </c>
    </row>
    <row r="14" spans="1:2">
      <c r="A14" s="4" t="s">
        <v>263</v>
      </c>
      <c r="B14" s="4" t="s">
        <v>264</v>
      </c>
    </row>
    <row r="15" spans="1:2">
      <c r="A15" s="4" t="s">
        <v>37</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0</v>
      </c>
    </row>
    <row r="2" spans="1:3">
      <c r="A2" s="3" t="s">
        <v>74</v>
      </c>
    </row>
    <row r="3" spans="1:3">
      <c r="A3" s="4" t="s">
        <v>75</v>
      </c>
      <c r="B3" s="6" t="n">
        <v>2919</v>
      </c>
      <c r="C3" s="6" t="n">
        <v>2447</v>
      </c>
    </row>
    <row r="4" spans="1:3">
      <c r="A4" s="4" t="s">
        <v>76</v>
      </c>
      <c r="B4" s="7" t="n">
        <v>0.1</v>
      </c>
      <c r="C4" s="7" t="n">
        <v>0.1</v>
      </c>
    </row>
    <row r="5" spans="1:3">
      <c r="A5" s="4" t="s">
        <v>77</v>
      </c>
      <c r="B5" s="5" t="n">
        <v>3000000</v>
      </c>
      <c r="C5" s="5" t="n">
        <v>3000000</v>
      </c>
    </row>
    <row r="6" spans="1:3">
      <c r="A6" s="4" t="s">
        <v>78</v>
      </c>
      <c r="B6" s="5" t="n">
        <v>3500</v>
      </c>
      <c r="C6" s="5" t="n">
        <v>0</v>
      </c>
    </row>
    <row r="7" spans="1:3">
      <c r="A7" s="4" t="s">
        <v>79</v>
      </c>
      <c r="B7" s="5" t="n">
        <v>3500</v>
      </c>
      <c r="C7" s="5" t="n">
        <v>0</v>
      </c>
    </row>
    <row r="8" spans="1:3">
      <c r="A8" s="4" t="s">
        <v>80</v>
      </c>
      <c r="B8" s="7" t="n">
        <v>0.1</v>
      </c>
      <c r="C8" s="7" t="n">
        <v>0.1</v>
      </c>
    </row>
    <row r="9" spans="1:3">
      <c r="A9" s="4" t="s">
        <v>81</v>
      </c>
      <c r="B9" s="5" t="n">
        <v>30000000</v>
      </c>
      <c r="C9" s="5" t="n">
        <v>30000000</v>
      </c>
    </row>
    <row r="10" spans="1:3">
      <c r="A10" s="4" t="s">
        <v>82</v>
      </c>
      <c r="B10" s="5" t="n">
        <v>17630801</v>
      </c>
      <c r="C10" s="5" t="n">
        <v>12169536</v>
      </c>
    </row>
    <row r="11" spans="1:3">
      <c r="A11" s="4" t="s">
        <v>83</v>
      </c>
      <c r="B11" s="5" t="n">
        <v>17630801</v>
      </c>
      <c r="C11" s="5" t="n">
        <v>12169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9</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12</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21</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34</v>
      </c>
      <c r="B4" s="6" t="n">
        <v>160331</v>
      </c>
      <c r="C4" s="6" t="n">
        <v>217485</v>
      </c>
      <c r="D4" s="6" t="n">
        <v>418330</v>
      </c>
    </row>
    <row r="5" spans="1:4">
      <c r="A5" s="4" t="s">
        <v>87</v>
      </c>
      <c r="B5" s="5" t="n">
        <v>5688</v>
      </c>
      <c r="C5" s="5" t="n">
        <v>6122</v>
      </c>
      <c r="D5" s="5" t="n">
        <v>6705</v>
      </c>
    </row>
    <row r="6" spans="1:4">
      <c r="A6" s="4" t="s">
        <v>88</v>
      </c>
      <c r="B6" s="5" t="n">
        <v>0</v>
      </c>
      <c r="C6" s="5" t="n">
        <v>23</v>
      </c>
      <c r="D6" s="5" t="n">
        <v>28028</v>
      </c>
    </row>
    <row r="7" spans="1:4">
      <c r="A7" s="4" t="s">
        <v>89</v>
      </c>
      <c r="B7" s="5" t="n">
        <v>123392</v>
      </c>
      <c r="C7" s="5" t="n">
        <v>8742</v>
      </c>
      <c r="D7" s="5" t="n">
        <v>15393</v>
      </c>
    </row>
    <row r="8" spans="1:4">
      <c r="A8" s="4" t="s">
        <v>90</v>
      </c>
      <c r="B8" s="5" t="n">
        <v>289411</v>
      </c>
      <c r="C8" s="5" t="n">
        <v>232372</v>
      </c>
      <c r="D8" s="5" t="n">
        <v>468456</v>
      </c>
    </row>
    <row r="9" spans="1:4">
      <c r="A9" s="3" t="s">
        <v>91</v>
      </c>
    </row>
    <row r="10" spans="1:4">
      <c r="A10" s="4" t="s">
        <v>92</v>
      </c>
      <c r="B10" s="5" t="n">
        <v>70920</v>
      </c>
      <c r="C10" s="5" t="n">
        <v>87557</v>
      </c>
      <c r="D10" s="5" t="n">
        <v>105296</v>
      </c>
    </row>
    <row r="11" spans="1:4">
      <c r="A11" s="3" t="s">
        <v>93</v>
      </c>
    </row>
    <row r="12" spans="1:4">
      <c r="A12" s="4" t="s">
        <v>94</v>
      </c>
      <c r="B12" s="5" t="n">
        <v>3536</v>
      </c>
      <c r="C12" s="5" t="n">
        <v>6509</v>
      </c>
      <c r="D12" s="5" t="n">
        <v>20647</v>
      </c>
    </row>
    <row r="13" spans="1:4">
      <c r="A13" s="4" t="s">
        <v>95</v>
      </c>
      <c r="B13" s="5" t="n">
        <v>925</v>
      </c>
      <c r="C13" s="5" t="n">
        <v>1318</v>
      </c>
      <c r="D13" s="5" t="n">
        <v>2314</v>
      </c>
    </row>
    <row r="14" spans="1:4">
      <c r="A14" s="4" t="s">
        <v>87</v>
      </c>
      <c r="B14" s="5" t="n">
        <v>2173</v>
      </c>
      <c r="C14" s="5" t="n">
        <v>1688</v>
      </c>
      <c r="D14" s="5" t="n">
        <v>2212</v>
      </c>
    </row>
    <row r="15" spans="1:4">
      <c r="A15" s="4" t="s">
        <v>88</v>
      </c>
      <c r="B15" s="5" t="n">
        <v>3938</v>
      </c>
      <c r="C15" s="5" t="n">
        <v>5238</v>
      </c>
      <c r="D15" s="5" t="n">
        <v>19232</v>
      </c>
    </row>
    <row r="16" spans="1:4">
      <c r="A16" s="4" t="s">
        <v>96</v>
      </c>
      <c r="B16" s="5" t="n">
        <v>145614</v>
      </c>
      <c r="C16" s="5" t="n">
        <v>162262</v>
      </c>
      <c r="D16" s="5" t="n">
        <v>154356</v>
      </c>
    </row>
    <row r="17" spans="1:4">
      <c r="A17" s="4" t="s">
        <v>97</v>
      </c>
      <c r="B17" s="5" t="n">
        <v>7593</v>
      </c>
      <c r="C17" s="5" t="n">
        <v>41917</v>
      </c>
      <c r="D17" s="5" t="n">
        <v>12027</v>
      </c>
    </row>
    <row r="18" spans="1:4">
      <c r="A18" s="4" t="s">
        <v>98</v>
      </c>
      <c r="B18" s="5" t="n">
        <v>4364</v>
      </c>
      <c r="C18" s="5" t="n">
        <v>3945</v>
      </c>
      <c r="D18" s="5" t="n">
        <v>3662</v>
      </c>
    </row>
    <row r="19" spans="1:4">
      <c r="A19" s="4" t="s">
        <v>99</v>
      </c>
      <c r="B19" s="5" t="n">
        <v>22988</v>
      </c>
      <c r="C19" s="5" t="n">
        <v>22788</v>
      </c>
      <c r="D19" s="5" t="n">
        <v>34524</v>
      </c>
    </row>
    <row r="20" spans="1:4">
      <c r="A20" s="4" t="s">
        <v>100</v>
      </c>
      <c r="B20" s="5" t="n">
        <v>5046</v>
      </c>
      <c r="C20" s="5" t="n">
        <v>12585</v>
      </c>
      <c r="D20" s="5" t="n">
        <v>2547</v>
      </c>
    </row>
    <row r="21" spans="1:4">
      <c r="A21" s="4" t="s">
        <v>101</v>
      </c>
      <c r="B21" s="5" t="n">
        <v>267097</v>
      </c>
      <c r="C21" s="5" t="n">
        <v>345807</v>
      </c>
      <c r="D21" s="5" t="n">
        <v>356817</v>
      </c>
    </row>
    <row r="22" spans="1:4">
      <c r="A22" s="4" t="s">
        <v>102</v>
      </c>
      <c r="B22" s="5" t="n">
        <v>22314</v>
      </c>
      <c r="C22" s="5" t="n">
        <v>-113435</v>
      </c>
      <c r="D22" s="5" t="n">
        <v>111639</v>
      </c>
    </row>
    <row r="23" spans="1:4">
      <c r="A23" s="3" t="s">
        <v>103</v>
      </c>
    </row>
    <row r="24" spans="1:4">
      <c r="A24" s="4" t="s">
        <v>104</v>
      </c>
      <c r="B24" s="5" t="n">
        <v>-93693</v>
      </c>
      <c r="C24" s="5" t="n">
        <v>-54422</v>
      </c>
      <c r="D24" s="5" t="n">
        <v>-50907</v>
      </c>
    </row>
    <row r="25" spans="1:4">
      <c r="A25" s="4" t="s">
        <v>105</v>
      </c>
      <c r="B25" s="5" t="n">
        <v>3967</v>
      </c>
      <c r="C25" s="5" t="n">
        <v>0</v>
      </c>
      <c r="D25" s="5" t="n">
        <v>0</v>
      </c>
    </row>
    <row r="26" spans="1:4">
      <c r="A26" s="4" t="s">
        <v>106</v>
      </c>
      <c r="B26" s="5" t="n">
        <v>-229980</v>
      </c>
      <c r="C26" s="5" t="n">
        <v>0</v>
      </c>
      <c r="D26" s="5" t="n">
        <v>0</v>
      </c>
    </row>
    <row r="27" spans="1:4">
      <c r="A27" s="4" t="s">
        <v>107</v>
      </c>
      <c r="B27" s="5" t="n">
        <v>-20289</v>
      </c>
      <c r="C27" s="5" t="n">
        <v>12519</v>
      </c>
      <c r="D27" s="5" t="n">
        <v>4789</v>
      </c>
    </row>
    <row r="28" spans="1:4">
      <c r="A28" s="4" t="s">
        <v>108</v>
      </c>
      <c r="B28" s="5" t="n">
        <v>-4797</v>
      </c>
      <c r="C28" s="5" t="n">
        <v>2003</v>
      </c>
      <c r="D28" s="5" t="n">
        <v>3047</v>
      </c>
    </row>
    <row r="29" spans="1:4">
      <c r="A29" s="4" t="s">
        <v>109</v>
      </c>
      <c r="B29" s="5" t="n">
        <v>-344792</v>
      </c>
      <c r="C29" s="5" t="n">
        <v>-39900</v>
      </c>
      <c r="D29" s="5" t="n">
        <v>-43071</v>
      </c>
    </row>
    <row r="30" spans="1:4">
      <c r="A30" s="4" t="s">
        <v>110</v>
      </c>
      <c r="B30" s="5" t="n">
        <v>-322478</v>
      </c>
      <c r="C30" s="5" t="n">
        <v>-153335</v>
      </c>
      <c r="D30" s="5" t="n">
        <v>68568</v>
      </c>
    </row>
    <row r="31" spans="1:4">
      <c r="A31" s="4" t="s">
        <v>111</v>
      </c>
      <c r="B31" s="5" t="n">
        <v>30327</v>
      </c>
      <c r="C31" s="5" t="n">
        <v>55139</v>
      </c>
      <c r="D31" s="5" t="n">
        <v>-24687</v>
      </c>
    </row>
    <row r="32" spans="1:4">
      <c r="A32" s="4" t="s">
        <v>112</v>
      </c>
      <c r="B32" s="6" t="n">
        <v>-292151</v>
      </c>
      <c r="C32" s="6" t="n">
        <v>-98196</v>
      </c>
      <c r="D32" s="6" t="n">
        <v>43881</v>
      </c>
    </row>
    <row r="33" spans="1:4">
      <c r="A33" s="3" t="s">
        <v>113</v>
      </c>
    </row>
    <row r="34" spans="1:4">
      <c r="A34" s="4" t="s">
        <v>114</v>
      </c>
      <c r="B34" s="7" t="n">
        <v>-20.87</v>
      </c>
      <c r="C34" s="7" t="n">
        <v>-8.07</v>
      </c>
      <c r="D34" s="7" t="n">
        <v>3.61</v>
      </c>
    </row>
    <row r="35" spans="1:4">
      <c r="A35" s="4" t="s">
        <v>115</v>
      </c>
      <c r="B35" s="7" t="n">
        <v>-20.87</v>
      </c>
      <c r="C35" s="7" t="n">
        <v>-8.07</v>
      </c>
      <c r="D35" s="7" t="n">
        <v>3.61</v>
      </c>
    </row>
    <row r="36" spans="1:4">
      <c r="A36" s="3" t="s">
        <v>116</v>
      </c>
    </row>
    <row r="37" spans="1:4">
      <c r="A37" s="4" t="s">
        <v>117</v>
      </c>
      <c r="B37" s="5" t="n">
        <v>14000</v>
      </c>
      <c r="C37" s="5" t="n">
        <v>12170</v>
      </c>
      <c r="D37" s="5" t="n">
        <v>12167</v>
      </c>
    </row>
    <row r="38" spans="1:4">
      <c r="A38" s="4" t="s">
        <v>118</v>
      </c>
      <c r="B38" s="5" t="n">
        <v>14000</v>
      </c>
      <c r="C38" s="5" t="n">
        <v>12170</v>
      </c>
      <c r="D38" s="5" t="n">
        <v>121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30</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39</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2</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55</v>
      </c>
      <c r="B1" s="2" t="s">
        <v>2</v>
      </c>
    </row>
    <row r="2" spans="1:2">
      <c r="A2" s="3" t="s">
        <v>356</v>
      </c>
    </row>
    <row r="3" spans="1:2">
      <c r="A3" s="4" t="s">
        <v>357</v>
      </c>
      <c r="B3" s="4" t="s">
        <v>358</v>
      </c>
    </row>
    <row r="4" spans="1:2">
      <c r="A4" s="4" t="s">
        <v>359</v>
      </c>
    </row>
    <row r="5" spans="1:2">
      <c r="A5" s="3" t="s">
        <v>356</v>
      </c>
    </row>
    <row r="6" spans="1:2">
      <c r="A6" s="4" t="s">
        <v>360</v>
      </c>
      <c r="B6" s="4" t="s">
        <v>361</v>
      </c>
    </row>
    <row r="7" spans="1:2">
      <c r="A7" s="4" t="s">
        <v>362</v>
      </c>
    </row>
    <row r="8" spans="1:2">
      <c r="A8" s="3" t="s">
        <v>356</v>
      </c>
    </row>
    <row r="9" spans="1:2">
      <c r="A9" s="4" t="s">
        <v>360</v>
      </c>
      <c r="B9" s="4" t="s">
        <v>3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0</v>
      </c>
      <c r="D2" s="2" t="s">
        <v>85</v>
      </c>
    </row>
    <row r="3" spans="1:4">
      <c r="A3" s="3" t="s">
        <v>365</v>
      </c>
    </row>
    <row r="4" spans="1:4">
      <c r="A4" s="4" t="s">
        <v>366</v>
      </c>
      <c r="B4" s="8" t="n">
        <v>0.1</v>
      </c>
      <c r="C4" s="8" t="n">
        <v>0.3</v>
      </c>
      <c r="D4" s="6" t="n">
        <v>1</v>
      </c>
    </row>
    <row r="5" spans="1:4">
      <c r="A5" s="4" t="s">
        <v>367</v>
      </c>
    </row>
    <row r="6" spans="1:4">
      <c r="A6" s="3" t="s">
        <v>365</v>
      </c>
    </row>
    <row r="7" spans="1:4">
      <c r="A7" s="4" t="s">
        <v>368</v>
      </c>
      <c r="B7" s="4" t="s">
        <v>36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row r="9" spans="1:2">
      <c r="A9" s="4" t="s">
        <v>377</v>
      </c>
    </row>
    <row r="10" spans="1:2">
      <c r="A10" s="3" t="s">
        <v>372</v>
      </c>
    </row>
    <row r="11" spans="1:2">
      <c r="A11" s="4" t="s">
        <v>373</v>
      </c>
      <c r="B11" s="4" t="s">
        <v>374</v>
      </c>
    </row>
    <row r="12" spans="1:2">
      <c r="A12" s="4" t="s">
        <v>378</v>
      </c>
    </row>
    <row r="13" spans="1:2">
      <c r="A13" s="3" t="s">
        <v>372</v>
      </c>
    </row>
    <row r="14" spans="1:2">
      <c r="A14" s="4" t="s">
        <v>373</v>
      </c>
      <c r="B1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381</v>
      </c>
      <c r="C1" s="2" t="s">
        <v>30</v>
      </c>
    </row>
    <row r="2" spans="1:3">
      <c r="A2" s="4" t="s">
        <v>382</v>
      </c>
    </row>
    <row r="3" spans="1:3">
      <c r="A3" s="3" t="s">
        <v>383</v>
      </c>
    </row>
    <row r="4" spans="1:3">
      <c r="A4" s="4" t="s">
        <v>384</v>
      </c>
      <c r="C4" s="8" t="n">
        <v>-7.3</v>
      </c>
    </row>
    <row r="5" spans="1:3">
      <c r="A5" s="4" t="s">
        <v>385</v>
      </c>
    </row>
    <row r="6" spans="1:3">
      <c r="A6" s="3" t="s">
        <v>383</v>
      </c>
    </row>
    <row r="7" spans="1:3">
      <c r="A7" s="4" t="s">
        <v>384</v>
      </c>
      <c r="C7" s="8" t="n">
        <v>7.3</v>
      </c>
    </row>
    <row r="8" spans="1:3">
      <c r="A8" s="4" t="s">
        <v>386</v>
      </c>
    </row>
    <row r="9" spans="1:3">
      <c r="A9" s="3" t="s">
        <v>383</v>
      </c>
    </row>
    <row r="10" spans="1:3">
      <c r="A10" s="4" t="s">
        <v>387</v>
      </c>
      <c r="B10" s="8" t="n">
        <v>-7.5</v>
      </c>
    </row>
    <row r="11" spans="1:3">
      <c r="A11" s="4" t="s">
        <v>388</v>
      </c>
    </row>
    <row r="12" spans="1:3">
      <c r="A12" s="3" t="s">
        <v>383</v>
      </c>
    </row>
    <row r="13" spans="1:3">
      <c r="A13" s="4" t="s">
        <v>389</v>
      </c>
      <c r="B13" s="8" t="n">
        <v>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90</v>
      </c>
      <c r="B1" s="2" t="s">
        <v>2</v>
      </c>
      <c r="C1" s="2" t="s">
        <v>391</v>
      </c>
      <c r="D1" s="2" t="s">
        <v>30</v>
      </c>
      <c r="E1" s="2" t="s">
        <v>392</v>
      </c>
    </row>
    <row r="2" spans="1:5">
      <c r="A2" s="3" t="s">
        <v>393</v>
      </c>
    </row>
    <row r="3" spans="1:5">
      <c r="A3" s="4" t="s">
        <v>58</v>
      </c>
      <c r="B3" s="6" t="n">
        <v>847995</v>
      </c>
      <c r="D3" s="6" t="n">
        <v>742410</v>
      </c>
    </row>
    <row r="4" spans="1:5">
      <c r="A4" s="4" t="s">
        <v>394</v>
      </c>
    </row>
    <row r="5" spans="1:5">
      <c r="A5" s="3" t="s">
        <v>393</v>
      </c>
    </row>
    <row r="6" spans="1:5">
      <c r="A6" s="4" t="s">
        <v>395</v>
      </c>
      <c r="B6" s="5" t="n">
        <v>500000</v>
      </c>
      <c r="D6" s="5" t="n">
        <v>600000</v>
      </c>
    </row>
    <row r="7" spans="1:5">
      <c r="A7" s="4" t="s">
        <v>396</v>
      </c>
      <c r="B7" s="5" t="n">
        <v>-144</v>
      </c>
      <c r="D7" s="5" t="n">
        <v>-241</v>
      </c>
      <c r="E7" s="6" t="n">
        <v>-500</v>
      </c>
    </row>
    <row r="8" spans="1:5">
      <c r="A8" s="4" t="s">
        <v>384</v>
      </c>
      <c r="B8" s="5" t="n">
        <v>-4405</v>
      </c>
      <c r="D8" s="5" t="n">
        <v>-7349</v>
      </c>
    </row>
    <row r="9" spans="1:5">
      <c r="A9" s="4" t="s">
        <v>58</v>
      </c>
      <c r="B9" s="6" t="n">
        <v>495451</v>
      </c>
      <c r="D9" s="6" t="n">
        <v>592410</v>
      </c>
    </row>
    <row r="10" spans="1:5">
      <c r="A10" s="4" t="s">
        <v>397</v>
      </c>
      <c r="B10" s="4" t="s">
        <v>398</v>
      </c>
      <c r="D10" s="4" t="s">
        <v>398</v>
      </c>
    </row>
    <row r="11" spans="1:5">
      <c r="A11" s="4" t="s">
        <v>399</v>
      </c>
    </row>
    <row r="12" spans="1:5">
      <c r="A12" s="3" t="s">
        <v>393</v>
      </c>
    </row>
    <row r="13" spans="1:5">
      <c r="A13" s="4" t="s">
        <v>395</v>
      </c>
      <c r="B13" s="6" t="n">
        <v>377196</v>
      </c>
      <c r="D13" s="6" t="n">
        <v>0</v>
      </c>
    </row>
    <row r="14" spans="1:5">
      <c r="A14" s="4" t="s">
        <v>396</v>
      </c>
      <c r="B14" s="5" t="n">
        <v>-14961</v>
      </c>
      <c r="C14" s="6" t="n">
        <v>-16800</v>
      </c>
      <c r="D14" s="5" t="n">
        <v>0</v>
      </c>
    </row>
    <row r="15" spans="1:5">
      <c r="A15" s="4" t="s">
        <v>384</v>
      </c>
      <c r="B15" s="5" t="n">
        <v>-9691</v>
      </c>
      <c r="D15" s="5" t="n">
        <v>0</v>
      </c>
    </row>
    <row r="16" spans="1:5">
      <c r="A16" s="4" t="s">
        <v>58</v>
      </c>
      <c r="B16" s="5" t="n">
        <v>352544</v>
      </c>
      <c r="D16" s="5" t="n">
        <v>0</v>
      </c>
    </row>
    <row r="17" spans="1:5">
      <c r="A17" s="4" t="s">
        <v>400</v>
      </c>
    </row>
    <row r="18" spans="1:5">
      <c r="A18" s="3" t="s">
        <v>393</v>
      </c>
    </row>
    <row r="19" spans="1:5">
      <c r="A19" s="4" t="s">
        <v>58</v>
      </c>
      <c r="B19" s="6" t="n">
        <v>0</v>
      </c>
      <c r="D19" s="6"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19</v>
      </c>
      <c r="B1" s="2" t="s">
        <v>120</v>
      </c>
      <c r="C1" s="2" t="s">
        <v>121</v>
      </c>
      <c r="D1" s="2" t="s">
        <v>122</v>
      </c>
      <c r="E1" s="2" t="s">
        <v>123</v>
      </c>
    </row>
    <row r="2" spans="1:5">
      <c r="A2" s="4" t="s">
        <v>124</v>
      </c>
      <c r="B2" s="6" t="n">
        <v>353783</v>
      </c>
      <c r="C2" s="6" t="n">
        <v>1216</v>
      </c>
      <c r="D2" s="6" t="n">
        <v>152556</v>
      </c>
      <c r="E2" s="6" t="n">
        <v>200011</v>
      </c>
    </row>
    <row r="3" spans="1:5">
      <c r="A3" s="4" t="s">
        <v>125</v>
      </c>
      <c r="C3" s="5" t="n">
        <v>12166</v>
      </c>
    </row>
    <row r="4" spans="1:5">
      <c r="A4" s="3" t="s">
        <v>126</v>
      </c>
    </row>
    <row r="5" spans="1:5">
      <c r="A5" s="4" t="s">
        <v>127</v>
      </c>
      <c r="B5" s="5" t="n">
        <v>43881</v>
      </c>
      <c r="C5" s="6" t="n">
        <v>0</v>
      </c>
      <c r="D5" s="5" t="n">
        <v>0</v>
      </c>
      <c r="E5" s="5" t="n">
        <v>43881</v>
      </c>
    </row>
    <row r="6" spans="1:5">
      <c r="A6" s="4" t="s">
        <v>128</v>
      </c>
      <c r="B6" s="5" t="n">
        <v>130</v>
      </c>
      <c r="C6" s="6" t="n">
        <v>0</v>
      </c>
      <c r="D6" s="5" t="n">
        <v>130</v>
      </c>
      <c r="E6" s="5" t="n">
        <v>0</v>
      </c>
    </row>
    <row r="7" spans="1:5">
      <c r="A7" s="4" t="s">
        <v>129</v>
      </c>
      <c r="C7" s="5" t="n">
        <v>4</v>
      </c>
    </row>
    <row r="8" spans="1:5">
      <c r="A8" s="4" t="s">
        <v>130</v>
      </c>
      <c r="B8" s="5" t="n">
        <v>397794</v>
      </c>
      <c r="C8" s="6" t="n">
        <v>1216</v>
      </c>
      <c r="D8" s="5" t="n">
        <v>152686</v>
      </c>
      <c r="E8" s="5" t="n">
        <v>243892</v>
      </c>
    </row>
    <row r="9" spans="1:5">
      <c r="A9" s="4" t="s">
        <v>131</v>
      </c>
      <c r="C9" s="5" t="n">
        <v>12170</v>
      </c>
    </row>
    <row r="10" spans="1:5">
      <c r="A10" s="3" t="s">
        <v>126</v>
      </c>
    </row>
    <row r="11" spans="1:5">
      <c r="A11" s="4" t="s">
        <v>127</v>
      </c>
      <c r="B11" s="5" t="n">
        <v>-98196</v>
      </c>
      <c r="C11" s="6" t="n">
        <v>0</v>
      </c>
      <c r="D11" s="5" t="n">
        <v>0</v>
      </c>
      <c r="E11" s="5" t="n">
        <v>-98196</v>
      </c>
    </row>
    <row r="12" spans="1:5">
      <c r="A12" s="4" t="s">
        <v>132</v>
      </c>
      <c r="B12" s="5" t="n">
        <v>299598</v>
      </c>
      <c r="C12" s="6" t="n">
        <v>1216</v>
      </c>
      <c r="D12" s="5" t="n">
        <v>152686</v>
      </c>
      <c r="E12" s="5" t="n">
        <v>145696</v>
      </c>
    </row>
    <row r="13" spans="1:5">
      <c r="A13" s="4" t="s">
        <v>133</v>
      </c>
      <c r="C13" s="5" t="n">
        <v>12170</v>
      </c>
    </row>
    <row r="14" spans="1:5">
      <c r="A14" s="3" t="s">
        <v>126</v>
      </c>
    </row>
    <row r="15" spans="1:5">
      <c r="A15" s="4" t="s">
        <v>127</v>
      </c>
      <c r="B15" s="5" t="n">
        <v>-292151</v>
      </c>
      <c r="C15" s="6" t="n">
        <v>0</v>
      </c>
      <c r="D15" s="5" t="n">
        <v>0</v>
      </c>
      <c r="E15" s="5" t="n">
        <v>-292151</v>
      </c>
    </row>
    <row r="16" spans="1:5">
      <c r="A16" s="4" t="s">
        <v>134</v>
      </c>
      <c r="B16" s="5" t="n">
        <v>147340</v>
      </c>
      <c r="C16" s="6" t="n">
        <v>506</v>
      </c>
      <c r="D16" s="5" t="n">
        <v>146834</v>
      </c>
      <c r="E16" s="5" t="n">
        <v>0</v>
      </c>
    </row>
    <row r="17" spans="1:5">
      <c r="A17" s="4" t="s">
        <v>135</v>
      </c>
      <c r="C17" s="5" t="n">
        <v>5051</v>
      </c>
    </row>
    <row r="18" spans="1:5">
      <c r="A18" s="4" t="s">
        <v>128</v>
      </c>
      <c r="B18" s="5" t="n">
        <v>5744</v>
      </c>
      <c r="C18" s="6" t="n">
        <v>41</v>
      </c>
      <c r="D18" s="5" t="n">
        <v>5703</v>
      </c>
      <c r="E18" s="5" t="n">
        <v>0</v>
      </c>
    </row>
    <row r="19" spans="1:5">
      <c r="A19" s="4" t="s">
        <v>129</v>
      </c>
      <c r="C19" s="5" t="n">
        <v>410</v>
      </c>
    </row>
    <row r="20" spans="1:5">
      <c r="A20" s="4" t="s">
        <v>136</v>
      </c>
      <c r="B20" s="6" t="n">
        <v>160531</v>
      </c>
      <c r="C20" s="6" t="n">
        <v>1763</v>
      </c>
      <c r="D20" s="6" t="n">
        <v>305223</v>
      </c>
      <c r="E20" s="6" t="n">
        <v>-146455</v>
      </c>
    </row>
    <row r="21" spans="1:5">
      <c r="A21" s="4" t="s">
        <v>137</v>
      </c>
      <c r="C21" s="5" t="n">
        <v>176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1"/>
  </cols>
  <sheetData>
    <row r="1" spans="1:4">
      <c r="A1" s="1" t="s">
        <v>401</v>
      </c>
      <c r="B1" s="2" t="s">
        <v>402</v>
      </c>
      <c r="C1" s="2" t="s">
        <v>403</v>
      </c>
      <c r="D1" s="2" t="s">
        <v>404</v>
      </c>
    </row>
    <row r="2" spans="1:4">
      <c r="A2" s="3" t="s">
        <v>393</v>
      </c>
    </row>
    <row r="3" spans="1:4">
      <c r="A3" s="4" t="s">
        <v>405</v>
      </c>
      <c r="C3" s="5" t="n">
        <v>16</v>
      </c>
    </row>
    <row r="4" spans="1:4">
      <c r="A4" s="4" t="s">
        <v>406</v>
      </c>
      <c r="B4" s="6" t="n">
        <v>450000000</v>
      </c>
      <c r="D4" s="6" t="n">
        <v>100000000</v>
      </c>
    </row>
    <row r="5" spans="1:4">
      <c r="A5" s="4" t="s">
        <v>407</v>
      </c>
      <c r="B5" s="4" t="s">
        <v>408</v>
      </c>
    </row>
    <row r="6" spans="1:4">
      <c r="A6" s="4" t="s">
        <v>409</v>
      </c>
      <c r="C6" s="6" t="n">
        <v>98100000</v>
      </c>
    </row>
    <row r="7" spans="1:4">
      <c r="A7" s="4" t="s">
        <v>410</v>
      </c>
      <c r="C7" s="6" t="n">
        <v>1900000</v>
      </c>
    </row>
    <row r="8" spans="1:4">
      <c r="A8" s="4" t="s">
        <v>411</v>
      </c>
      <c r="C8" s="4" t="s">
        <v>412</v>
      </c>
    </row>
    <row r="9" spans="1:4">
      <c r="A9" s="4" t="s">
        <v>413</v>
      </c>
    </row>
    <row r="10" spans="1:4">
      <c r="A10" s="3" t="s">
        <v>393</v>
      </c>
    </row>
    <row r="11" spans="1:4">
      <c r="A11" s="4" t="s">
        <v>414</v>
      </c>
      <c r="B11" s="4" t="s">
        <v>408</v>
      </c>
    </row>
    <row r="12" spans="1:4">
      <c r="A12" s="4" t="s">
        <v>415</v>
      </c>
    </row>
    <row r="13" spans="1:4">
      <c r="A13" s="3" t="s">
        <v>393</v>
      </c>
    </row>
    <row r="14" spans="1:4">
      <c r="A14" s="4" t="s">
        <v>414</v>
      </c>
      <c r="B14" s="4" t="s">
        <v>416</v>
      </c>
    </row>
    <row r="15" spans="1:4">
      <c r="A15" s="4" t="s">
        <v>417</v>
      </c>
    </row>
    <row r="16" spans="1:4">
      <c r="A16" s="3" t="s">
        <v>393</v>
      </c>
    </row>
    <row r="17" spans="1:4">
      <c r="A17" s="4" t="s">
        <v>418</v>
      </c>
      <c r="B17" s="4" t="s">
        <v>419</v>
      </c>
    </row>
    <row r="18" spans="1:4">
      <c r="A18" s="4" t="s">
        <v>420</v>
      </c>
    </row>
    <row r="19" spans="1:4">
      <c r="A19" s="3" t="s">
        <v>393</v>
      </c>
    </row>
    <row r="20" spans="1:4">
      <c r="A20" s="4" t="s">
        <v>421</v>
      </c>
      <c r="B20" s="9" t="n">
        <v>1.2</v>
      </c>
    </row>
    <row r="21" spans="1:4">
      <c r="A21" s="4" t="s">
        <v>422</v>
      </c>
      <c r="B21" s="4" t="s">
        <v>423</v>
      </c>
    </row>
    <row r="22" spans="1:4">
      <c r="A22" s="4" t="s">
        <v>424</v>
      </c>
      <c r="B22" s="5" t="n">
        <v>1</v>
      </c>
    </row>
    <row r="23" spans="1:4">
      <c r="A23" s="4" t="s">
        <v>425</v>
      </c>
      <c r="B23" s="4" t="s">
        <v>426</v>
      </c>
    </row>
    <row r="24" spans="1:4">
      <c r="A24" s="4" t="s">
        <v>427</v>
      </c>
    </row>
    <row r="25" spans="1:4">
      <c r="A25" s="3" t="s">
        <v>393</v>
      </c>
    </row>
    <row r="26" spans="1:4">
      <c r="A26" s="4" t="s">
        <v>414</v>
      </c>
      <c r="B26" s="4" t="s">
        <v>412</v>
      </c>
    </row>
    <row r="27" spans="1:4">
      <c r="A27" s="4" t="s">
        <v>428</v>
      </c>
    </row>
    <row r="28" spans="1:4">
      <c r="A28" s="3" t="s">
        <v>393</v>
      </c>
    </row>
    <row r="29" spans="1:4">
      <c r="A29" s="4" t="s">
        <v>429</v>
      </c>
      <c r="B29" s="6" t="n">
        <v>150000000</v>
      </c>
    </row>
    <row r="30" spans="1:4">
      <c r="A30" s="4" t="s">
        <v>422</v>
      </c>
      <c r="B30" s="4" t="s">
        <v>412</v>
      </c>
    </row>
    <row r="31" spans="1:4">
      <c r="A31" s="4" t="s">
        <v>430</v>
      </c>
      <c r="B31" s="5" t="n">
        <v>2</v>
      </c>
    </row>
    <row r="32" spans="1:4">
      <c r="A32" s="4" t="s">
        <v>431</v>
      </c>
      <c r="B32" s="5" t="n">
        <v>5</v>
      </c>
    </row>
    <row r="33" spans="1:4">
      <c r="A33" s="4" t="s">
        <v>432</v>
      </c>
    </row>
    <row r="34" spans="1:4">
      <c r="A34" s="3" t="s">
        <v>393</v>
      </c>
    </row>
    <row r="35" spans="1:4">
      <c r="A35" s="4" t="s">
        <v>414</v>
      </c>
      <c r="B35" s="4" t="s">
        <v>4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37"/>
  </cols>
  <sheetData>
    <row r="1" spans="1:6">
      <c r="A1" s="1" t="s">
        <v>434</v>
      </c>
      <c r="B1" s="2" t="s">
        <v>435</v>
      </c>
      <c r="C1" s="2" t="s">
        <v>436</v>
      </c>
      <c r="D1" s="2" t="s">
        <v>437</v>
      </c>
      <c r="E1" s="2" t="s">
        <v>438</v>
      </c>
      <c r="F1" s="2" t="s">
        <v>439</v>
      </c>
    </row>
    <row r="2" spans="1:6">
      <c r="A2" s="3" t="s">
        <v>393</v>
      </c>
    </row>
    <row r="3" spans="1:6">
      <c r="A3" s="4" t="s">
        <v>59</v>
      </c>
      <c r="C3" s="6" t="n">
        <v>246743</v>
      </c>
      <c r="D3" s="6" t="n">
        <v>0</v>
      </c>
    </row>
    <row r="4" spans="1:6">
      <c r="A4" s="4" t="s">
        <v>106</v>
      </c>
      <c r="C4" s="5" t="n">
        <v>229980</v>
      </c>
      <c r="D4" s="5" t="n">
        <v>0</v>
      </c>
      <c r="E4" s="6" t="n">
        <v>0</v>
      </c>
    </row>
    <row r="5" spans="1:6">
      <c r="A5" s="4" t="s">
        <v>399</v>
      </c>
    </row>
    <row r="6" spans="1:6">
      <c r="A6" s="3" t="s">
        <v>393</v>
      </c>
    </row>
    <row r="7" spans="1:6">
      <c r="A7" s="4" t="s">
        <v>440</v>
      </c>
      <c r="B7" s="6" t="n">
        <v>350000</v>
      </c>
    </row>
    <row r="8" spans="1:6">
      <c r="A8" s="4" t="s">
        <v>396</v>
      </c>
      <c r="B8" s="5" t="n">
        <v>16800</v>
      </c>
      <c r="C8" s="5" t="n">
        <v>14961</v>
      </c>
      <c r="D8" s="6" t="n">
        <v>0</v>
      </c>
    </row>
    <row r="9" spans="1:6">
      <c r="A9" s="4" t="s">
        <v>441</v>
      </c>
      <c r="B9" s="5" t="n">
        <v>340000</v>
      </c>
    </row>
    <row r="10" spans="1:6">
      <c r="A10" s="4" t="s">
        <v>59</v>
      </c>
      <c r="B10" s="6" t="n">
        <v>16800</v>
      </c>
      <c r="C10" s="6" t="n">
        <v>246700</v>
      </c>
    </row>
    <row r="11" spans="1:6">
      <c r="A11" s="4" t="s">
        <v>418</v>
      </c>
      <c r="B11" s="4" t="s">
        <v>442</v>
      </c>
    </row>
    <row r="12" spans="1:6">
      <c r="A12" s="4" t="s">
        <v>443</v>
      </c>
      <c r="B12" s="4" t="s">
        <v>444</v>
      </c>
    </row>
    <row r="13" spans="1:6">
      <c r="A13" s="4" t="s">
        <v>445</v>
      </c>
      <c r="F13" s="5" t="n">
        <v>5051100</v>
      </c>
    </row>
    <row r="14" spans="1:6">
      <c r="A14" s="4" t="s">
        <v>446</v>
      </c>
      <c r="F14" s="6" t="n">
        <v>150000</v>
      </c>
    </row>
    <row r="15" spans="1:6">
      <c r="A15" s="4" t="s">
        <v>447</v>
      </c>
      <c r="F15" s="7" t="n">
        <v>29.7</v>
      </c>
    </row>
    <row r="16" spans="1:6">
      <c r="A16" s="4" t="s">
        <v>448</v>
      </c>
    </row>
    <row r="17" spans="1:6">
      <c r="A17" s="3" t="s">
        <v>393</v>
      </c>
    </row>
    <row r="18" spans="1:6">
      <c r="A18" s="4" t="s">
        <v>449</v>
      </c>
      <c r="B18" s="6" t="n">
        <v>160000</v>
      </c>
    </row>
    <row r="19" spans="1:6">
      <c r="A19" s="4" t="s">
        <v>450</v>
      </c>
    </row>
    <row r="20" spans="1:6">
      <c r="A20" s="3" t="s">
        <v>393</v>
      </c>
    </row>
    <row r="21" spans="1:6">
      <c r="A21" s="4" t="s">
        <v>425</v>
      </c>
      <c r="B21" s="4" t="s">
        <v>426</v>
      </c>
    </row>
    <row r="22" spans="1:6">
      <c r="A22" s="4" t="s">
        <v>451</v>
      </c>
      <c r="B22" s="9" t="n">
        <v>1.2</v>
      </c>
    </row>
    <row r="23" spans="1:6">
      <c r="A23" s="4" t="s">
        <v>452</v>
      </c>
    </row>
    <row r="24" spans="1:6">
      <c r="A24" s="3" t="s">
        <v>393</v>
      </c>
    </row>
    <row r="25" spans="1:6">
      <c r="A25" s="4" t="s">
        <v>425</v>
      </c>
      <c r="B25" s="4" t="s">
        <v>426</v>
      </c>
    </row>
    <row r="26" spans="1:6">
      <c r="A26" s="4" t="s">
        <v>121</v>
      </c>
    </row>
    <row r="27" spans="1:6">
      <c r="A27" s="3" t="s">
        <v>393</v>
      </c>
    </row>
    <row r="28" spans="1:6">
      <c r="A28" s="4" t="s">
        <v>453</v>
      </c>
      <c r="B28" s="5" t="n">
        <v>2251364</v>
      </c>
    </row>
    <row r="29" spans="1:6">
      <c r="A29" s="4" t="s">
        <v>454</v>
      </c>
      <c r="B29" s="6" t="n">
        <v>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55</v>
      </c>
      <c r="B1" s="2" t="s">
        <v>456</v>
      </c>
      <c r="C1" s="2" t="s">
        <v>1</v>
      </c>
    </row>
    <row r="2" spans="1:8">
      <c r="B2" s="2" t="s">
        <v>457</v>
      </c>
      <c r="C2" s="2" t="s">
        <v>436</v>
      </c>
      <c r="D2" s="2" t="s">
        <v>437</v>
      </c>
      <c r="E2" s="2" t="s">
        <v>438</v>
      </c>
      <c r="F2" s="2" t="s">
        <v>458</v>
      </c>
      <c r="G2" s="2" t="s">
        <v>459</v>
      </c>
      <c r="H2" s="2" t="s">
        <v>460</v>
      </c>
    </row>
    <row r="3" spans="1:8">
      <c r="A3" s="3" t="s">
        <v>393</v>
      </c>
    </row>
    <row r="4" spans="1:8">
      <c r="A4" s="4" t="s">
        <v>461</v>
      </c>
      <c r="C4" s="6" t="n">
        <v>3967000</v>
      </c>
      <c r="D4" s="6" t="n">
        <v>0</v>
      </c>
      <c r="E4" s="6" t="n">
        <v>0</v>
      </c>
    </row>
    <row r="5" spans="1:8">
      <c r="A5" s="4" t="s">
        <v>394</v>
      </c>
    </row>
    <row r="6" spans="1:8">
      <c r="A6" s="3" t="s">
        <v>393</v>
      </c>
    </row>
    <row r="7" spans="1:8">
      <c r="A7" s="4" t="s">
        <v>462</v>
      </c>
      <c r="B7" s="6" t="n">
        <v>300000000</v>
      </c>
      <c r="G7" s="6" t="n">
        <v>250000000</v>
      </c>
      <c r="H7" s="6" t="n">
        <v>50000000</v>
      </c>
    </row>
    <row r="8" spans="1:8">
      <c r="A8" s="4" t="s">
        <v>397</v>
      </c>
      <c r="C8" s="4" t="s">
        <v>398</v>
      </c>
      <c r="D8" s="4" t="s">
        <v>398</v>
      </c>
    </row>
    <row r="9" spans="1:8">
      <c r="A9" s="4" t="s">
        <v>463</v>
      </c>
      <c r="F9" s="6" t="n">
        <v>100000000</v>
      </c>
    </row>
    <row r="10" spans="1:8">
      <c r="A10" s="4" t="s">
        <v>464</v>
      </c>
      <c r="H10" s="4" t="s">
        <v>416</v>
      </c>
    </row>
    <row r="11" spans="1:8">
      <c r="A11" s="4" t="s">
        <v>396</v>
      </c>
      <c r="C11" s="6" t="n">
        <v>144000</v>
      </c>
      <c r="D11" s="6" t="n">
        <v>241000</v>
      </c>
      <c r="H11" s="6" t="n">
        <v>500000</v>
      </c>
    </row>
    <row r="12" spans="1:8">
      <c r="A12" s="4" t="s">
        <v>465</v>
      </c>
      <c r="C12" s="5" t="n">
        <v>5000000</v>
      </c>
    </row>
    <row r="13" spans="1:8">
      <c r="A13" s="4" t="s">
        <v>466</v>
      </c>
      <c r="C13" s="6" t="n">
        <v>1000000</v>
      </c>
    </row>
    <row r="14" spans="1:8">
      <c r="A14" s="4" t="s">
        <v>467</v>
      </c>
      <c r="B14" s="10" t="n">
        <v>2.25</v>
      </c>
    </row>
    <row r="15" spans="1:8">
      <c r="A15" s="4" t="s">
        <v>468</v>
      </c>
      <c r="B15" s="6" t="n">
        <v>500000000</v>
      </c>
    </row>
    <row r="16" spans="1:8">
      <c r="A16" s="4" t="s">
        <v>469</v>
      </c>
      <c r="B16" s="9" t="n">
        <v>0.3</v>
      </c>
    </row>
    <row r="17" spans="1:8">
      <c r="A17" s="4" t="s">
        <v>470</v>
      </c>
    </row>
    <row r="18" spans="1:8">
      <c r="A18" s="3" t="s">
        <v>393</v>
      </c>
    </row>
    <row r="19" spans="1:8">
      <c r="A19" s="4" t="s">
        <v>471</v>
      </c>
      <c r="C19" s="4" t="s">
        <v>47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1"/>
    <col customWidth="1" max="13" min="13" width="21"/>
    <col customWidth="1" max="14" min="14" width="21"/>
    <col customWidth="1" max="15" min="15" width="21"/>
    <col customWidth="1" max="16" min="16" width="21"/>
    <col customWidth="1" max="17" min="17" width="21"/>
  </cols>
  <sheetData>
    <row r="1" spans="1:17">
      <c r="A1" s="1" t="s">
        <v>473</v>
      </c>
      <c r="B1" s="2" t="s">
        <v>456</v>
      </c>
      <c r="N1" s="2" t="s">
        <v>474</v>
      </c>
      <c r="O1" s="2" t="s">
        <v>1</v>
      </c>
    </row>
    <row r="2" spans="1:17">
      <c r="B2" s="2" t="s">
        <v>436</v>
      </c>
      <c r="C2" s="2" t="s">
        <v>475</v>
      </c>
      <c r="D2" s="2" t="s">
        <v>476</v>
      </c>
      <c r="E2" s="2" t="s">
        <v>477</v>
      </c>
      <c r="F2" s="2" t="s">
        <v>478</v>
      </c>
      <c r="G2" s="2" t="s">
        <v>479</v>
      </c>
      <c r="H2" s="2" t="s">
        <v>437</v>
      </c>
      <c r="I2" s="2" t="s">
        <v>480</v>
      </c>
      <c r="J2" s="2" t="s">
        <v>481</v>
      </c>
      <c r="K2" s="2" t="s">
        <v>482</v>
      </c>
      <c r="L2" s="2" t="s">
        <v>483</v>
      </c>
      <c r="M2" s="2" t="s">
        <v>484</v>
      </c>
      <c r="N2" s="2" t="s">
        <v>481</v>
      </c>
      <c r="O2" s="2" t="s">
        <v>436</v>
      </c>
      <c r="P2" s="2" t="s">
        <v>437</v>
      </c>
      <c r="Q2" s="2" t="s">
        <v>438</v>
      </c>
    </row>
    <row r="3" spans="1:17">
      <c r="A3" s="3" t="s">
        <v>485</v>
      </c>
    </row>
    <row r="4" spans="1:17">
      <c r="A4" s="4" t="s">
        <v>486</v>
      </c>
      <c r="K4" s="6" t="n">
        <v>29300</v>
      </c>
      <c r="L4" s="6" t="n">
        <v>71000</v>
      </c>
    </row>
    <row r="5" spans="1:17">
      <c r="A5" s="4" t="s">
        <v>487</v>
      </c>
      <c r="H5" s="4" t="s">
        <v>374</v>
      </c>
    </row>
    <row r="6" spans="1:17">
      <c r="A6" s="4" t="s">
        <v>488</v>
      </c>
      <c r="H6" s="4" t="s">
        <v>489</v>
      </c>
      <c r="J6" s="4" t="s">
        <v>489</v>
      </c>
    </row>
    <row r="7" spans="1:17">
      <c r="A7" s="4" t="s">
        <v>490</v>
      </c>
      <c r="O7" s="6" t="n">
        <v>423905</v>
      </c>
      <c r="P7" s="6" t="n">
        <v>71460</v>
      </c>
      <c r="Q7" s="6" t="n">
        <v>104529</v>
      </c>
    </row>
    <row r="8" spans="1:17">
      <c r="A8" s="4" t="s">
        <v>491</v>
      </c>
      <c r="K8" s="5" t="n">
        <v>7500</v>
      </c>
    </row>
    <row r="9" spans="1:17">
      <c r="A9" s="4" t="s">
        <v>492</v>
      </c>
      <c r="L9" s="6" t="n">
        <v>6800</v>
      </c>
    </row>
    <row r="10" spans="1:17">
      <c r="A10" s="4" t="s">
        <v>493</v>
      </c>
      <c r="M10" s="6" t="n">
        <v>5100</v>
      </c>
    </row>
    <row r="11" spans="1:17">
      <c r="A11" s="4" t="s">
        <v>494</v>
      </c>
    </row>
    <row r="12" spans="1:17">
      <c r="A12" s="3" t="s">
        <v>485</v>
      </c>
    </row>
    <row r="13" spans="1:17">
      <c r="A13" s="4" t="s">
        <v>486</v>
      </c>
      <c r="E13" s="6" t="n">
        <v>1500</v>
      </c>
    </row>
    <row r="14" spans="1:17">
      <c r="A14" s="4" t="s">
        <v>495</v>
      </c>
    </row>
    <row r="15" spans="1:17">
      <c r="A15" s="3" t="s">
        <v>485</v>
      </c>
    </row>
    <row r="16" spans="1:17">
      <c r="A16" s="4" t="s">
        <v>486</v>
      </c>
      <c r="B16" s="6" t="n">
        <v>400000</v>
      </c>
    </row>
    <row r="17" spans="1:17">
      <c r="A17" s="4" t="s">
        <v>496</v>
      </c>
    </row>
    <row r="18" spans="1:17">
      <c r="A18" s="3" t="s">
        <v>485</v>
      </c>
    </row>
    <row r="19" spans="1:17">
      <c r="A19" s="4" t="s">
        <v>486</v>
      </c>
      <c r="D19" s="6" t="n">
        <v>19400</v>
      </c>
    </row>
    <row r="20" spans="1:17">
      <c r="A20" s="4" t="s">
        <v>497</v>
      </c>
    </row>
    <row r="21" spans="1:17">
      <c r="A21" s="3" t="s">
        <v>485</v>
      </c>
    </row>
    <row r="22" spans="1:17">
      <c r="A22" s="4" t="s">
        <v>486</v>
      </c>
      <c r="C22" s="6" t="n">
        <v>1400</v>
      </c>
      <c r="F22" s="6" t="n">
        <v>2000</v>
      </c>
      <c r="G22" s="6" t="n">
        <v>800</v>
      </c>
      <c r="H22" s="6" t="n">
        <v>21800</v>
      </c>
      <c r="J22" s="6" t="n">
        <v>22100</v>
      </c>
    </row>
    <row r="23" spans="1:17">
      <c r="A23" s="4" t="s">
        <v>498</v>
      </c>
    </row>
    <row r="24" spans="1:17">
      <c r="A24" s="3" t="s">
        <v>485</v>
      </c>
    </row>
    <row r="25" spans="1:17">
      <c r="A25" s="4" t="s">
        <v>490</v>
      </c>
      <c r="I25" s="6" t="n">
        <v>11800</v>
      </c>
    </row>
    <row r="26" spans="1:17">
      <c r="A26" s="4" t="s">
        <v>499</v>
      </c>
    </row>
    <row r="27" spans="1:17">
      <c r="A27" s="3" t="s">
        <v>485</v>
      </c>
    </row>
    <row r="28" spans="1:17">
      <c r="A28" s="4" t="s">
        <v>486</v>
      </c>
      <c r="N28" s="6" t="n">
        <v>7300</v>
      </c>
    </row>
  </sheetData>
  <mergeCells count="3">
    <mergeCell ref="A1:A2"/>
    <mergeCell ref="B1:M1"/>
    <mergeCell ref="O1:Q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0</v>
      </c>
      <c r="B1" s="2" t="s">
        <v>1</v>
      </c>
    </row>
    <row r="2" spans="1:4">
      <c r="B2" s="2" t="s">
        <v>2</v>
      </c>
      <c r="C2" s="2" t="s">
        <v>30</v>
      </c>
      <c r="D2" s="2" t="s">
        <v>85</v>
      </c>
    </row>
    <row r="3" spans="1:4">
      <c r="A3" s="3" t="s">
        <v>501</v>
      </c>
    </row>
    <row r="4" spans="1:4">
      <c r="A4" s="4" t="s">
        <v>172</v>
      </c>
      <c r="B4" s="6" t="n">
        <v>48728</v>
      </c>
      <c r="C4" s="6" t="n">
        <v>45697</v>
      </c>
    </row>
    <row r="5" spans="1:4">
      <c r="A5" s="4" t="s">
        <v>502</v>
      </c>
      <c r="B5" s="5" t="n">
        <v>61</v>
      </c>
      <c r="C5" s="5" t="n">
        <v>469</v>
      </c>
    </row>
    <row r="6" spans="1:4">
      <c r="A6" s="4" t="s">
        <v>503</v>
      </c>
      <c r="B6" s="5" t="n">
        <v>-17206</v>
      </c>
      <c r="C6" s="5" t="n">
        <v>-4435</v>
      </c>
    </row>
    <row r="7" spans="1:4">
      <c r="A7" s="4" t="s">
        <v>98</v>
      </c>
      <c r="B7" s="5" t="n">
        <v>4364</v>
      </c>
      <c r="C7" s="5" t="n">
        <v>3945</v>
      </c>
      <c r="D7" s="6" t="n">
        <v>3662</v>
      </c>
    </row>
    <row r="8" spans="1:4">
      <c r="A8" s="4" t="s">
        <v>504</v>
      </c>
      <c r="B8" s="5" t="n">
        <v>11276</v>
      </c>
      <c r="C8" s="5" t="n">
        <v>3052</v>
      </c>
    </row>
    <row r="9" spans="1:4">
      <c r="A9" s="4" t="s">
        <v>173</v>
      </c>
      <c r="B9" s="6" t="n">
        <v>47223</v>
      </c>
      <c r="C9" s="6" t="n">
        <v>48728</v>
      </c>
      <c r="D9" s="6" t="n">
        <v>456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1"/>
    <col customWidth="1" max="5" min="5" width="21"/>
    <col customWidth="1" max="6" min="6" width="21"/>
  </cols>
  <sheetData>
    <row r="1" spans="1:6">
      <c r="A1" s="1" t="s">
        <v>505</v>
      </c>
      <c r="B1" s="2" t="s">
        <v>456</v>
      </c>
      <c r="D1" s="2" t="s">
        <v>1</v>
      </c>
    </row>
    <row r="2" spans="1:6">
      <c r="B2" s="2" t="s">
        <v>506</v>
      </c>
      <c r="C2" s="2" t="s">
        <v>507</v>
      </c>
      <c r="D2" s="2" t="s">
        <v>436</v>
      </c>
      <c r="E2" s="2" t="s">
        <v>437</v>
      </c>
      <c r="F2" s="2" t="s">
        <v>438</v>
      </c>
    </row>
    <row r="3" spans="1:6">
      <c r="A3" s="3" t="s">
        <v>508</v>
      </c>
    </row>
    <row r="4" spans="1:6">
      <c r="A4" s="4" t="s">
        <v>509</v>
      </c>
      <c r="D4" s="6" t="n">
        <v>5470</v>
      </c>
      <c r="E4" s="6" t="n">
        <v>23129</v>
      </c>
    </row>
    <row r="5" spans="1:6">
      <c r="A5" s="4" t="s">
        <v>510</v>
      </c>
      <c r="D5" s="5" t="n">
        <v>0</v>
      </c>
      <c r="E5" s="5" t="n">
        <v>2866</v>
      </c>
    </row>
    <row r="6" spans="1:6">
      <c r="A6" s="4" t="s">
        <v>511</v>
      </c>
      <c r="D6" s="5" t="n">
        <v>-1479</v>
      </c>
      <c r="E6" s="5" t="n">
        <v>-6822</v>
      </c>
      <c r="F6" s="6" t="n">
        <v>-7708</v>
      </c>
    </row>
    <row r="7" spans="1:6">
      <c r="A7" s="4" t="s">
        <v>512</v>
      </c>
      <c r="D7" s="5" t="n">
        <v>0</v>
      </c>
      <c r="E7" s="5" t="n">
        <v>-13703</v>
      </c>
      <c r="F7" s="5" t="n">
        <v>0</v>
      </c>
    </row>
    <row r="8" spans="1:6">
      <c r="A8" s="4" t="s">
        <v>513</v>
      </c>
      <c r="D8" s="6" t="n">
        <v>3991</v>
      </c>
      <c r="E8" s="6" t="n">
        <v>5470</v>
      </c>
      <c r="F8" s="6" t="n">
        <v>23129</v>
      </c>
    </row>
    <row r="9" spans="1:6">
      <c r="A9" s="4" t="s">
        <v>514</v>
      </c>
      <c r="C9" s="5" t="n">
        <v>24</v>
      </c>
    </row>
    <row r="10" spans="1:6">
      <c r="A10" s="4" t="s">
        <v>515</v>
      </c>
    </row>
    <row r="11" spans="1:6">
      <c r="A11" s="3" t="s">
        <v>508</v>
      </c>
    </row>
    <row r="12" spans="1:6">
      <c r="A12" s="4" t="s">
        <v>512</v>
      </c>
      <c r="B12" s="6" t="n">
        <v>-13700</v>
      </c>
    </row>
    <row r="13" spans="1:6">
      <c r="A13" s="4" t="s">
        <v>516</v>
      </c>
      <c r="C13" s="6" t="n">
        <v>44400</v>
      </c>
    </row>
    <row r="14" spans="1:6">
      <c r="A14" s="4" t="s">
        <v>517</v>
      </c>
      <c r="C14" s="6" t="n">
        <v>4700</v>
      </c>
    </row>
    <row r="15" spans="1:6">
      <c r="A15" s="4" t="s">
        <v>518</v>
      </c>
      <c r="C15" s="5" t="n">
        <v>725</v>
      </c>
    </row>
    <row r="16" spans="1:6">
      <c r="A16" s="4" t="s">
        <v>519</v>
      </c>
      <c r="B16" s="5" t="n">
        <v>277</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0</v>
      </c>
      <c r="B1" s="2" t="s">
        <v>2</v>
      </c>
      <c r="C1" s="2" t="s">
        <v>30</v>
      </c>
    </row>
    <row r="2" spans="1:3">
      <c r="A2" s="3" t="s">
        <v>521</v>
      </c>
    </row>
    <row r="3" spans="1:3">
      <c r="A3" s="4" t="s">
        <v>522</v>
      </c>
      <c r="B3" s="6" t="n">
        <v>76213</v>
      </c>
      <c r="C3" s="6" t="n">
        <v>106992</v>
      </c>
    </row>
    <row r="4" spans="1:3">
      <c r="A4" s="4" t="s">
        <v>523</v>
      </c>
      <c r="B4" s="5" t="n">
        <v>9913</v>
      </c>
      <c r="C4" s="5" t="n">
        <v>9809</v>
      </c>
    </row>
    <row r="5" spans="1:3">
      <c r="A5" s="4" t="s">
        <v>524</v>
      </c>
      <c r="B5" s="5" t="n">
        <v>22518</v>
      </c>
      <c r="C5" s="5" t="n">
        <v>21249</v>
      </c>
    </row>
    <row r="6" spans="1:3">
      <c r="A6" s="4" t="s">
        <v>525</v>
      </c>
      <c r="B6" s="5" t="n">
        <v>108644</v>
      </c>
      <c r="C6" s="5" t="n">
        <v>138050</v>
      </c>
    </row>
    <row r="7" spans="1:3">
      <c r="A7" s="3" t="s">
        <v>526</v>
      </c>
    </row>
    <row r="8" spans="1:3">
      <c r="A8" s="4" t="s">
        <v>527</v>
      </c>
      <c r="B8" s="5" t="n">
        <v>-178714</v>
      </c>
      <c r="C8" s="5" t="n">
        <v>-240520</v>
      </c>
    </row>
    <row r="9" spans="1:3">
      <c r="A9" s="4" t="s">
        <v>528</v>
      </c>
      <c r="B9" s="5" t="n">
        <v>-70070</v>
      </c>
      <c r="C9" s="5" t="n">
        <v>-102470</v>
      </c>
    </row>
    <row r="10" spans="1:3">
      <c r="A10" s="3" t="s">
        <v>529</v>
      </c>
    </row>
    <row r="11" spans="1:3">
      <c r="A11" s="4" t="s">
        <v>530</v>
      </c>
      <c r="B11" s="5" t="n">
        <v>6520</v>
      </c>
      <c r="C11" s="5" t="n">
        <v>6526</v>
      </c>
    </row>
    <row r="12" spans="1:3">
      <c r="A12" s="4" t="s">
        <v>531</v>
      </c>
      <c r="B12" s="5" t="n">
        <v>-76590</v>
      </c>
      <c r="C12" s="5" t="n">
        <v>-108996</v>
      </c>
    </row>
    <row r="13" spans="1:3">
      <c r="A13" s="4" t="s">
        <v>528</v>
      </c>
      <c r="B13" s="6" t="n">
        <v>-70070</v>
      </c>
      <c r="C13" s="6" t="n">
        <v>-1024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85</v>
      </c>
    </row>
    <row r="3" spans="1:4">
      <c r="A3" s="3" t="s">
        <v>533</v>
      </c>
    </row>
    <row r="4" spans="1:4">
      <c r="A4" s="4" t="s">
        <v>534</v>
      </c>
      <c r="B4" s="6" t="n">
        <v>-112867</v>
      </c>
      <c r="C4" s="6" t="n">
        <v>-53667</v>
      </c>
      <c r="D4" s="6" t="n">
        <v>23999</v>
      </c>
    </row>
    <row r="5" spans="1:4">
      <c r="A5" s="4" t="s">
        <v>535</v>
      </c>
      <c r="B5" s="5" t="n">
        <v>-164</v>
      </c>
      <c r="C5" s="5" t="n">
        <v>-282</v>
      </c>
      <c r="D5" s="5" t="n">
        <v>-729</v>
      </c>
    </row>
    <row r="6" spans="1:4">
      <c r="A6" s="4" t="s">
        <v>536</v>
      </c>
      <c r="B6" s="5" t="n">
        <v>63</v>
      </c>
      <c r="C6" s="5" t="n">
        <v>30</v>
      </c>
      <c r="D6" s="5" t="n">
        <v>-155</v>
      </c>
    </row>
    <row r="7" spans="1:4">
      <c r="A7" s="4" t="s">
        <v>537</v>
      </c>
      <c r="B7" s="5" t="n">
        <v>857</v>
      </c>
      <c r="C7" s="5" t="n">
        <v>-1472</v>
      </c>
      <c r="D7" s="5" t="n">
        <v>1008</v>
      </c>
    </row>
    <row r="8" spans="1:4">
      <c r="A8" s="4" t="s">
        <v>538</v>
      </c>
      <c r="B8" s="5" t="n">
        <v>81784</v>
      </c>
      <c r="C8" s="5" t="n">
        <v>252</v>
      </c>
      <c r="D8" s="5" t="n">
        <v>564</v>
      </c>
    </row>
    <row r="9" spans="1:4">
      <c r="A9" s="4" t="s">
        <v>539</v>
      </c>
      <c r="B9" s="5" t="n">
        <v>-30327</v>
      </c>
      <c r="C9" s="5" t="n">
        <v>-55139</v>
      </c>
      <c r="D9" s="5" t="n">
        <v>24687</v>
      </c>
    </row>
    <row r="10" spans="1:4">
      <c r="A10" s="4" t="s">
        <v>540</v>
      </c>
      <c r="B10" s="5" t="n">
        <v>2073</v>
      </c>
      <c r="C10" s="5" t="n">
        <v>79</v>
      </c>
      <c r="D10" s="5" t="n">
        <v>227</v>
      </c>
    </row>
    <row r="11" spans="1:4">
      <c r="A11" s="4" t="s">
        <v>541</v>
      </c>
      <c r="B11" s="5" t="n">
        <v>-32400</v>
      </c>
      <c r="C11" s="5" t="n">
        <v>-55218</v>
      </c>
      <c r="D11" s="5" t="n">
        <v>24460</v>
      </c>
    </row>
    <row r="12" spans="1:4">
      <c r="A12" s="4" t="s">
        <v>539</v>
      </c>
      <c r="B12" s="6" t="n">
        <v>-30327</v>
      </c>
      <c r="C12" s="6" t="n">
        <v>-55139</v>
      </c>
      <c r="D12" s="6" t="n">
        <v>24687</v>
      </c>
    </row>
    <row r="13" spans="1:4">
      <c r="A13" s="4" t="s">
        <v>542</v>
      </c>
      <c r="B13" s="4" t="s">
        <v>543</v>
      </c>
      <c r="C13" s="4" t="s">
        <v>543</v>
      </c>
      <c r="D13" s="4" t="s">
        <v>5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4</v>
      </c>
      <c r="B1" s="2" t="s">
        <v>1</v>
      </c>
    </row>
    <row r="2" spans="1:3">
      <c r="B2" s="2" t="s">
        <v>2</v>
      </c>
      <c r="C2" s="2" t="s">
        <v>30</v>
      </c>
    </row>
    <row r="3" spans="1:3">
      <c r="A3" s="3" t="s">
        <v>545</v>
      </c>
    </row>
    <row r="4" spans="1:3">
      <c r="A4" s="4" t="s">
        <v>546</v>
      </c>
      <c r="B4" s="6" t="n">
        <v>80500000</v>
      </c>
    </row>
    <row r="5" spans="1:3">
      <c r="A5" s="4" t="s">
        <v>547</v>
      </c>
      <c r="B5" s="5" t="n">
        <v>239300000</v>
      </c>
    </row>
    <row r="6" spans="1:3">
      <c r="A6" s="4" t="s">
        <v>548</v>
      </c>
      <c r="B6" s="5" t="n">
        <v>0</v>
      </c>
      <c r="C6" s="6" t="n">
        <v>0</v>
      </c>
    </row>
    <row r="7" spans="1:3">
      <c r="A7" s="4" t="s">
        <v>549</v>
      </c>
    </row>
    <row r="8" spans="1:3">
      <c r="A8" s="3" t="s">
        <v>545</v>
      </c>
    </row>
    <row r="9" spans="1:3">
      <c r="A9" s="4" t="s">
        <v>547</v>
      </c>
      <c r="B9" s="6" t="n">
        <v>22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1"/>
    <col customWidth="1" max="2" min="2" width="26"/>
  </cols>
  <sheetData>
    <row r="1" spans="1:2">
      <c r="A1" s="1" t="s">
        <v>550</v>
      </c>
      <c r="B1" s="2" t="s">
        <v>551</v>
      </c>
    </row>
    <row r="2" spans="1:2">
      <c r="A2" s="3" t="s">
        <v>552</v>
      </c>
    </row>
    <row r="3" spans="1:2">
      <c r="A3" s="4" t="s">
        <v>553</v>
      </c>
      <c r="B3" s="5" t="n">
        <v>407</v>
      </c>
    </row>
    <row r="4" spans="1:2">
      <c r="A4" s="4" t="s">
        <v>554</v>
      </c>
    </row>
    <row r="5" spans="1:2">
      <c r="A5" s="3" t="s">
        <v>552</v>
      </c>
    </row>
    <row r="6" spans="1:2">
      <c r="A6" s="4" t="s">
        <v>553</v>
      </c>
      <c r="B6" s="5" t="n">
        <v>178</v>
      </c>
    </row>
    <row r="7" spans="1:2">
      <c r="A7" s="4" t="s">
        <v>555</v>
      </c>
      <c r="B7" s="10" t="n">
        <v>44.85</v>
      </c>
    </row>
    <row r="8" spans="1:2">
      <c r="A8" s="4" t="s">
        <v>556</v>
      </c>
    </row>
    <row r="9" spans="1:2">
      <c r="A9" s="3" t="s">
        <v>552</v>
      </c>
    </row>
    <row r="10" spans="1:2">
      <c r="A10" s="4" t="s">
        <v>553</v>
      </c>
      <c r="B10" s="5" t="n">
        <v>165</v>
      </c>
    </row>
    <row r="11" spans="1:2">
      <c r="A11" s="4" t="s">
        <v>555</v>
      </c>
      <c r="B11" s="10" t="n">
        <v>44.65</v>
      </c>
    </row>
    <row r="12" spans="1:2">
      <c r="A12" s="4" t="s">
        <v>557</v>
      </c>
    </row>
    <row r="13" spans="1:2">
      <c r="A13" s="3" t="s">
        <v>552</v>
      </c>
    </row>
    <row r="14" spans="1:2">
      <c r="A14" s="4" t="s">
        <v>553</v>
      </c>
      <c r="B14" s="5" t="n">
        <v>37</v>
      </c>
    </row>
    <row r="15" spans="1:2">
      <c r="A15" s="4" t="s">
        <v>555</v>
      </c>
      <c r="B15" s="5" t="n">
        <v>50</v>
      </c>
    </row>
    <row r="16" spans="1:2">
      <c r="A16" s="4" t="s">
        <v>558</v>
      </c>
    </row>
    <row r="17" spans="1:2">
      <c r="A17" s="3" t="s">
        <v>552</v>
      </c>
    </row>
    <row r="18" spans="1:2">
      <c r="A18" s="4" t="s">
        <v>553</v>
      </c>
      <c r="B18" s="5" t="n">
        <v>27</v>
      </c>
    </row>
    <row r="19" spans="1:2">
      <c r="A19" s="4" t="s">
        <v>555</v>
      </c>
      <c r="B19" s="5" t="n">
        <v>50</v>
      </c>
    </row>
    <row r="20" spans="1:2">
      <c r="A20" s="4" t="s">
        <v>559</v>
      </c>
    </row>
    <row r="21" spans="1:2">
      <c r="A21" s="3" t="s">
        <v>552</v>
      </c>
    </row>
    <row r="22" spans="1:2">
      <c r="A22" s="4" t="s">
        <v>553</v>
      </c>
      <c r="B22" s="5" t="n">
        <v>355</v>
      </c>
    </row>
    <row r="23" spans="1:2">
      <c r="A23" s="4" t="s">
        <v>560</v>
      </c>
      <c r="B23" s="10" t="n">
        <v>42.26</v>
      </c>
    </row>
    <row r="24" spans="1:2">
      <c r="A24" s="4" t="s">
        <v>561</v>
      </c>
      <c r="B24" s="10" t="n">
        <v>51.67</v>
      </c>
    </row>
    <row r="25" spans="1:2">
      <c r="A25" s="4" t="s">
        <v>562</v>
      </c>
    </row>
    <row r="26" spans="1:2">
      <c r="A26" s="3" t="s">
        <v>552</v>
      </c>
    </row>
    <row r="27" spans="1:2">
      <c r="A27" s="4" t="s">
        <v>553</v>
      </c>
      <c r="B27" s="5" t="n">
        <v>354</v>
      </c>
    </row>
    <row r="28" spans="1:2">
      <c r="A28" s="4" t="s">
        <v>560</v>
      </c>
      <c r="B28" s="10" t="n">
        <v>42.27</v>
      </c>
    </row>
    <row r="29" spans="1:2">
      <c r="A29" s="4" t="s">
        <v>561</v>
      </c>
      <c r="B29" s="10" t="n">
        <v>51.67</v>
      </c>
    </row>
    <row r="30" spans="1:2">
      <c r="A30" s="4" t="s">
        <v>563</v>
      </c>
    </row>
    <row r="31" spans="1:2">
      <c r="A31" s="3" t="s">
        <v>552</v>
      </c>
    </row>
    <row r="32" spans="1:2">
      <c r="A32" s="4" t="s">
        <v>553</v>
      </c>
      <c r="B32" s="5" t="n">
        <v>356</v>
      </c>
    </row>
    <row r="33" spans="1:2">
      <c r="A33" s="4" t="s">
        <v>560</v>
      </c>
      <c r="B33" s="10" t="n">
        <v>42.27</v>
      </c>
    </row>
    <row r="34" spans="1:2">
      <c r="A34" s="4" t="s">
        <v>561</v>
      </c>
      <c r="B34" s="10" t="n">
        <v>51.65</v>
      </c>
    </row>
    <row r="35" spans="1:2">
      <c r="A35" s="4" t="s">
        <v>564</v>
      </c>
    </row>
    <row r="36" spans="1:2">
      <c r="A36" s="3" t="s">
        <v>552</v>
      </c>
    </row>
    <row r="37" spans="1:2">
      <c r="A37" s="4" t="s">
        <v>553</v>
      </c>
      <c r="B37" s="5" t="n">
        <v>350</v>
      </c>
    </row>
    <row r="38" spans="1:2">
      <c r="A38" s="4" t="s">
        <v>560</v>
      </c>
      <c r="B38" s="10" t="n">
        <v>42.27</v>
      </c>
    </row>
    <row r="39" spans="1:2">
      <c r="A39" s="4" t="s">
        <v>561</v>
      </c>
      <c r="B39" s="10" t="n">
        <v>51.66</v>
      </c>
    </row>
    <row r="40" spans="1:2">
      <c r="A40" s="4" t="s">
        <v>565</v>
      </c>
    </row>
    <row r="41" spans="1:2">
      <c r="A41" s="3" t="s">
        <v>552</v>
      </c>
    </row>
    <row r="42" spans="1:2">
      <c r="A42" s="4" t="s">
        <v>553</v>
      </c>
      <c r="B42" s="5" t="n">
        <v>14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85</v>
      </c>
    </row>
    <row r="3" spans="1:4">
      <c r="A3" s="3" t="s">
        <v>139</v>
      </c>
    </row>
    <row r="4" spans="1:4">
      <c r="A4" s="4" t="s">
        <v>127</v>
      </c>
      <c r="B4" s="6" t="n">
        <v>-292151</v>
      </c>
      <c r="C4" s="6" t="n">
        <v>-98196</v>
      </c>
      <c r="D4" s="6" t="n">
        <v>43881</v>
      </c>
    </row>
    <row r="5" spans="1:4">
      <c r="A5" s="3" t="s">
        <v>140</v>
      </c>
    </row>
    <row r="6" spans="1:4">
      <c r="A6" s="4" t="s">
        <v>96</v>
      </c>
      <c r="B6" s="5" t="n">
        <v>145614</v>
      </c>
      <c r="C6" s="5" t="n">
        <v>162262</v>
      </c>
      <c r="D6" s="5" t="n">
        <v>154356</v>
      </c>
    </row>
    <row r="7" spans="1:4">
      <c r="A7" s="4" t="s">
        <v>97</v>
      </c>
      <c r="B7" s="5" t="n">
        <v>7593</v>
      </c>
      <c r="C7" s="5" t="n">
        <v>41917</v>
      </c>
      <c r="D7" s="5" t="n">
        <v>12027</v>
      </c>
    </row>
    <row r="8" spans="1:4">
      <c r="A8" s="4" t="s">
        <v>94</v>
      </c>
      <c r="B8" s="5" t="n">
        <v>3536</v>
      </c>
      <c r="C8" s="5" t="n">
        <v>6509</v>
      </c>
      <c r="D8" s="5" t="n">
        <v>20647</v>
      </c>
    </row>
    <row r="9" spans="1:4">
      <c r="A9" s="4" t="s">
        <v>141</v>
      </c>
      <c r="B9" s="5" t="n">
        <v>-118786</v>
      </c>
      <c r="C9" s="5" t="n">
        <v>3018</v>
      </c>
      <c r="D9" s="5" t="n">
        <v>-9138</v>
      </c>
    </row>
    <row r="10" spans="1:4">
      <c r="A10" s="4" t="s">
        <v>142</v>
      </c>
      <c r="B10" s="5" t="n">
        <v>-32400</v>
      </c>
      <c r="C10" s="5" t="n">
        <v>-55218</v>
      </c>
      <c r="D10" s="5" t="n">
        <v>24460</v>
      </c>
    </row>
    <row r="11" spans="1:4">
      <c r="A11" s="4" t="s">
        <v>143</v>
      </c>
      <c r="B11" s="5" t="n">
        <v>-6019</v>
      </c>
      <c r="C11" s="5" t="n">
        <v>-2674</v>
      </c>
      <c r="D11" s="5" t="n">
        <v>1397</v>
      </c>
    </row>
    <row r="12" spans="1:4">
      <c r="A12" s="4" t="s">
        <v>144</v>
      </c>
      <c r="B12" s="5" t="n">
        <v>20289</v>
      </c>
      <c r="C12" s="5" t="n">
        <v>-12519</v>
      </c>
      <c r="D12" s="5" t="n">
        <v>-4789</v>
      </c>
    </row>
    <row r="13" spans="1:4">
      <c r="A13" s="4" t="s">
        <v>145</v>
      </c>
      <c r="B13" s="5" t="n">
        <v>-7394</v>
      </c>
      <c r="C13" s="5" t="n">
        <v>12519</v>
      </c>
      <c r="D13" s="5" t="n">
        <v>7099</v>
      </c>
    </row>
    <row r="14" spans="1:4">
      <c r="A14" s="4" t="s">
        <v>106</v>
      </c>
      <c r="B14" s="5" t="n">
        <v>229980</v>
      </c>
      <c r="C14" s="5" t="n">
        <v>0</v>
      </c>
      <c r="D14" s="5" t="n">
        <v>0</v>
      </c>
    </row>
    <row r="15" spans="1:4">
      <c r="A15" s="4" t="s">
        <v>98</v>
      </c>
      <c r="B15" s="5" t="n">
        <v>4364</v>
      </c>
      <c r="C15" s="5" t="n">
        <v>3945</v>
      </c>
      <c r="D15" s="5" t="n">
        <v>3662</v>
      </c>
    </row>
    <row r="16" spans="1:4">
      <c r="A16" s="4" t="s">
        <v>146</v>
      </c>
      <c r="B16" s="5" t="n">
        <v>7106</v>
      </c>
      <c r="C16" s="5" t="n">
        <v>3246</v>
      </c>
      <c r="D16" s="5" t="n">
        <v>3030</v>
      </c>
    </row>
    <row r="17" spans="1:4">
      <c r="A17" s="4" t="s">
        <v>105</v>
      </c>
      <c r="B17" s="5" t="n">
        <v>-3967</v>
      </c>
      <c r="C17" s="5" t="n">
        <v>0</v>
      </c>
      <c r="D17" s="5" t="n">
        <v>0</v>
      </c>
    </row>
    <row r="18" spans="1:4">
      <c r="A18" s="4" t="s">
        <v>147</v>
      </c>
      <c r="B18" s="5" t="n">
        <v>-1479</v>
      </c>
      <c r="C18" s="5" t="n">
        <v>-6822</v>
      </c>
      <c r="D18" s="5" t="n">
        <v>-7708</v>
      </c>
    </row>
    <row r="19" spans="1:4">
      <c r="A19" s="4" t="s">
        <v>148</v>
      </c>
      <c r="B19" s="5" t="n">
        <v>27196</v>
      </c>
      <c r="C19" s="5" t="n">
        <v>0</v>
      </c>
      <c r="D19" s="5" t="n">
        <v>0</v>
      </c>
    </row>
    <row r="20" spans="1:4">
      <c r="A20" s="4" t="s">
        <v>149</v>
      </c>
      <c r="B20" s="5" t="n">
        <v>8751</v>
      </c>
      <c r="C20" s="5" t="n">
        <v>1542</v>
      </c>
      <c r="D20" s="5" t="n">
        <v>0</v>
      </c>
    </row>
    <row r="21" spans="1:4">
      <c r="A21" s="3" t="s">
        <v>150</v>
      </c>
    </row>
    <row r="22" spans="1:4">
      <c r="A22" s="4" t="s">
        <v>151</v>
      </c>
      <c r="B22" s="5" t="n">
        <v>-2577</v>
      </c>
      <c r="C22" s="5" t="n">
        <v>30817</v>
      </c>
      <c r="D22" s="5" t="n">
        <v>5255</v>
      </c>
    </row>
    <row r="23" spans="1:4">
      <c r="A23" s="4" t="s">
        <v>152</v>
      </c>
      <c r="B23" s="5" t="n">
        <v>10657</v>
      </c>
      <c r="C23" s="5" t="n">
        <v>-35860</v>
      </c>
      <c r="D23" s="5" t="n">
        <v>4561</v>
      </c>
    </row>
    <row r="24" spans="1:4">
      <c r="A24" s="4" t="s">
        <v>45</v>
      </c>
      <c r="B24" s="5" t="n">
        <v>10414</v>
      </c>
      <c r="C24" s="5" t="n">
        <v>-2327</v>
      </c>
      <c r="D24" s="5" t="n">
        <v>-619</v>
      </c>
    </row>
    <row r="25" spans="1:4">
      <c r="A25" s="4" t="s">
        <v>153</v>
      </c>
      <c r="B25" s="5" t="n">
        <v>10727</v>
      </c>
      <c r="C25" s="5" t="n">
        <v>52159</v>
      </c>
      <c r="D25" s="5" t="n">
        <v>258121</v>
      </c>
    </row>
    <row r="26" spans="1:4">
      <c r="A26" s="3" t="s">
        <v>154</v>
      </c>
    </row>
    <row r="27" spans="1:4">
      <c r="A27" s="4" t="s">
        <v>155</v>
      </c>
      <c r="B27" s="5" t="n">
        <v>-111541</v>
      </c>
      <c r="C27" s="5" t="n">
        <v>-179827</v>
      </c>
      <c r="D27" s="5" t="n">
        <v>-422473</v>
      </c>
    </row>
    <row r="28" spans="1:4">
      <c r="A28" s="4" t="s">
        <v>156</v>
      </c>
      <c r="B28" s="5" t="n">
        <v>0</v>
      </c>
      <c r="C28" s="5" t="n">
        <v>-13703</v>
      </c>
      <c r="D28" s="5" t="n">
        <v>0</v>
      </c>
    </row>
    <row r="29" spans="1:4">
      <c r="A29" s="4" t="s">
        <v>157</v>
      </c>
      <c r="B29" s="5" t="n">
        <v>423905</v>
      </c>
      <c r="C29" s="5" t="n">
        <v>71460</v>
      </c>
      <c r="D29" s="5" t="n">
        <v>104529</v>
      </c>
    </row>
    <row r="30" spans="1:4">
      <c r="A30" s="4" t="s">
        <v>158</v>
      </c>
      <c r="B30" s="5" t="n">
        <v>1414</v>
      </c>
      <c r="C30" s="5" t="n">
        <v>1733</v>
      </c>
      <c r="D30" s="5" t="n">
        <v>-1886</v>
      </c>
    </row>
    <row r="31" spans="1:4">
      <c r="A31" s="4" t="s">
        <v>159</v>
      </c>
      <c r="B31" s="5" t="n">
        <v>-551</v>
      </c>
      <c r="C31" s="5" t="n">
        <v>2942</v>
      </c>
      <c r="D31" s="5" t="n">
        <v>833</v>
      </c>
    </row>
    <row r="32" spans="1:4">
      <c r="A32" s="4" t="s">
        <v>160</v>
      </c>
      <c r="B32" s="5" t="n">
        <v>313227</v>
      </c>
      <c r="C32" s="5" t="n">
        <v>-117395</v>
      </c>
      <c r="D32" s="5" t="n">
        <v>-318997</v>
      </c>
    </row>
    <row r="33" spans="1:4">
      <c r="A33" s="3" t="s">
        <v>161</v>
      </c>
    </row>
    <row r="34" spans="1:4">
      <c r="A34" s="4" t="s">
        <v>162</v>
      </c>
      <c r="B34" s="5" t="n">
        <v>343237</v>
      </c>
      <c r="C34" s="5" t="n">
        <v>45000</v>
      </c>
      <c r="D34" s="5" t="n">
        <v>102139</v>
      </c>
    </row>
    <row r="35" spans="1:4">
      <c r="A35" s="4" t="s">
        <v>163</v>
      </c>
      <c r="B35" s="5" t="n">
        <v>-95001</v>
      </c>
      <c r="C35" s="5" t="n">
        <v>0</v>
      </c>
      <c r="D35" s="5" t="n">
        <v>0</v>
      </c>
    </row>
    <row r="36" spans="1:4">
      <c r="A36" s="4" t="s">
        <v>164</v>
      </c>
      <c r="B36" s="5" t="n">
        <v>-160000</v>
      </c>
      <c r="C36" s="5" t="n">
        <v>0</v>
      </c>
      <c r="D36" s="5" t="n">
        <v>-40000</v>
      </c>
    </row>
    <row r="37" spans="1:4">
      <c r="A37" s="4" t="s">
        <v>165</v>
      </c>
      <c r="B37" s="5" t="n">
        <v>-11048</v>
      </c>
      <c r="C37" s="5" t="n">
        <v>0</v>
      </c>
      <c r="D37" s="5" t="n">
        <v>0</v>
      </c>
    </row>
    <row r="38" spans="1:4">
      <c r="A38" s="4" t="s">
        <v>166</v>
      </c>
      <c r="B38" s="5" t="n">
        <v>147340</v>
      </c>
      <c r="C38" s="5" t="n">
        <v>0</v>
      </c>
      <c r="D38" s="5" t="n">
        <v>0</v>
      </c>
    </row>
    <row r="39" spans="1:4">
      <c r="A39" s="4" t="s">
        <v>167</v>
      </c>
      <c r="B39" s="5" t="n">
        <v>16763</v>
      </c>
      <c r="C39" s="5" t="n">
        <v>0</v>
      </c>
      <c r="D39" s="5" t="n">
        <v>0</v>
      </c>
    </row>
    <row r="40" spans="1:4">
      <c r="A40" s="4" t="s">
        <v>168</v>
      </c>
      <c r="B40" s="5" t="n">
        <v>0</v>
      </c>
      <c r="C40" s="5" t="n">
        <v>0</v>
      </c>
      <c r="D40" s="5" t="n">
        <v>130</v>
      </c>
    </row>
    <row r="41" spans="1:4">
      <c r="A41" s="4" t="s">
        <v>169</v>
      </c>
      <c r="B41" s="5" t="n">
        <v>241291</v>
      </c>
      <c r="C41" s="5" t="n">
        <v>45000</v>
      </c>
      <c r="D41" s="5" t="n">
        <v>62269</v>
      </c>
    </row>
    <row r="42" spans="1:4">
      <c r="A42" s="4" t="s">
        <v>170</v>
      </c>
      <c r="B42" s="5" t="n">
        <v>565245</v>
      </c>
      <c r="C42" s="5" t="n">
        <v>-20236</v>
      </c>
      <c r="D42" s="5" t="n">
        <v>1393</v>
      </c>
    </row>
    <row r="43" spans="1:4">
      <c r="A43" s="3" t="s">
        <v>171</v>
      </c>
    </row>
    <row r="44" spans="1:4">
      <c r="A44" s="4" t="s">
        <v>172</v>
      </c>
      <c r="B44" s="5" t="n">
        <v>7780</v>
      </c>
      <c r="C44" s="5" t="n">
        <v>28016</v>
      </c>
      <c r="D44" s="5" t="n">
        <v>26623</v>
      </c>
    </row>
    <row r="45" spans="1:4">
      <c r="A45" s="4" t="s">
        <v>173</v>
      </c>
      <c r="B45" s="5" t="n">
        <v>573025</v>
      </c>
      <c r="C45" s="5" t="n">
        <v>7780</v>
      </c>
      <c r="D45" s="5" t="n">
        <v>28016</v>
      </c>
    </row>
    <row r="46" spans="1:4">
      <c r="A46" s="3" t="s">
        <v>174</v>
      </c>
    </row>
    <row r="47" spans="1:4">
      <c r="A47" s="4" t="s">
        <v>175</v>
      </c>
      <c r="B47" s="5" t="n">
        <v>49451</v>
      </c>
      <c r="C47" s="5" t="n">
        <v>51293</v>
      </c>
      <c r="D47" s="5" t="n">
        <v>47817</v>
      </c>
    </row>
    <row r="48" spans="1:4">
      <c r="A48" s="4" t="s">
        <v>176</v>
      </c>
      <c r="B48" s="6" t="n">
        <v>135</v>
      </c>
      <c r="C48" s="6" t="n">
        <v>0</v>
      </c>
      <c r="D48" s="6" t="n">
        <v>16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567</v>
      </c>
    </row>
    <row r="3" spans="1:3">
      <c r="A3" s="4" t="s">
        <v>568</v>
      </c>
      <c r="B3" s="6" t="n">
        <v>0</v>
      </c>
      <c r="C3" s="6" t="n">
        <v>0</v>
      </c>
    </row>
    <row r="4" spans="1:3">
      <c r="A4" s="4" t="s">
        <v>569</v>
      </c>
      <c r="B4" s="5" t="n">
        <v>12895</v>
      </c>
      <c r="C4" s="5" t="n">
        <v>0</v>
      </c>
    </row>
    <row r="5" spans="1:3">
      <c r="A5" s="4" t="s">
        <v>54</v>
      </c>
      <c r="B5" s="5" t="n">
        <v>0</v>
      </c>
    </row>
    <row r="6" spans="1:3">
      <c r="A6" s="4" t="s">
        <v>570</v>
      </c>
      <c r="B6" s="5" t="n">
        <v>12895</v>
      </c>
      <c r="C6" s="5" t="n">
        <v>0</v>
      </c>
    </row>
    <row r="7" spans="1:3">
      <c r="A7" s="3" t="s">
        <v>571</v>
      </c>
    </row>
    <row r="8" spans="1:3">
      <c r="A8" s="4" t="s">
        <v>572</v>
      </c>
      <c r="B8" s="5" t="n">
        <v>0</v>
      </c>
      <c r="C8" s="5" t="n">
        <v>0</v>
      </c>
    </row>
    <row r="9" spans="1:3">
      <c r="A9" s="4" t="s">
        <v>573</v>
      </c>
      <c r="B9" s="5" t="n">
        <v>0</v>
      </c>
      <c r="C9" s="5" t="n">
        <v>0</v>
      </c>
    </row>
    <row r="10" spans="1:3">
      <c r="A10" s="4" t="s">
        <v>568</v>
      </c>
      <c r="B10" s="5" t="n">
        <v>0</v>
      </c>
      <c r="C10" s="5" t="n">
        <v>0</v>
      </c>
    </row>
    <row r="11" spans="1:3">
      <c r="A11" s="3" t="s">
        <v>574</v>
      </c>
    </row>
    <row r="12" spans="1:3">
      <c r="A12" s="4" t="s">
        <v>572</v>
      </c>
      <c r="B12" s="5" t="n">
        <v>12895</v>
      </c>
      <c r="C12" s="5" t="n">
        <v>0</v>
      </c>
    </row>
    <row r="13" spans="1:3">
      <c r="A13" s="4" t="s">
        <v>573</v>
      </c>
      <c r="B13" s="5" t="n">
        <v>0</v>
      </c>
      <c r="C13" s="5" t="n">
        <v>0</v>
      </c>
    </row>
    <row r="14" spans="1:3">
      <c r="A14" s="4" t="s">
        <v>570</v>
      </c>
      <c r="B14" s="5" t="n">
        <v>12895</v>
      </c>
      <c r="C14" s="5" t="n">
        <v>0</v>
      </c>
    </row>
    <row r="15" spans="1:3">
      <c r="A15" s="4" t="s">
        <v>575</v>
      </c>
    </row>
    <row r="16" spans="1:3">
      <c r="A16" s="3" t="s">
        <v>567</v>
      </c>
    </row>
    <row r="17" spans="1:3">
      <c r="A17" s="4" t="s">
        <v>576</v>
      </c>
      <c r="B17" s="5" t="n">
        <v>0</v>
      </c>
      <c r="C17" s="5" t="n">
        <v>0</v>
      </c>
    </row>
    <row r="18" spans="1:3">
      <c r="A18" s="4" t="s">
        <v>577</v>
      </c>
      <c r="B18" s="5" t="n">
        <v>0</v>
      </c>
      <c r="C18" s="5" t="n">
        <v>0</v>
      </c>
    </row>
    <row r="19" spans="1:3">
      <c r="A19" s="4" t="s">
        <v>568</v>
      </c>
      <c r="B19" s="5" t="n">
        <v>0</v>
      </c>
      <c r="C19" s="5" t="n">
        <v>0</v>
      </c>
    </row>
    <row r="20" spans="1:3">
      <c r="A20" s="4" t="s">
        <v>569</v>
      </c>
      <c r="B20" s="5" t="n">
        <v>12895</v>
      </c>
      <c r="C20" s="5" t="n">
        <v>0</v>
      </c>
    </row>
    <row r="21" spans="1:3">
      <c r="A21" s="4" t="s">
        <v>54</v>
      </c>
      <c r="B21" s="5" t="n">
        <v>0</v>
      </c>
      <c r="C21" s="5" t="n">
        <v>0</v>
      </c>
    </row>
    <row r="22" spans="1:3">
      <c r="A22" s="4" t="s">
        <v>570</v>
      </c>
      <c r="B22" s="5" t="n">
        <v>12895</v>
      </c>
      <c r="C22" s="5" t="n">
        <v>0</v>
      </c>
    </row>
    <row r="23" spans="1:3">
      <c r="A23" s="3" t="s">
        <v>571</v>
      </c>
    </row>
    <row r="24" spans="1:3">
      <c r="A24" s="4" t="s">
        <v>568</v>
      </c>
      <c r="B24" s="5" t="n">
        <v>0</v>
      </c>
      <c r="C24" s="5" t="n">
        <v>0</v>
      </c>
    </row>
    <row r="25" spans="1:3">
      <c r="A25" s="3" t="s">
        <v>574</v>
      </c>
    </row>
    <row r="26" spans="1:3">
      <c r="A26" s="4" t="s">
        <v>570</v>
      </c>
      <c r="B26" s="6" t="n">
        <v>12895</v>
      </c>
      <c r="C2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78</v>
      </c>
      <c r="B1" s="2" t="s">
        <v>1</v>
      </c>
    </row>
    <row r="2" spans="1:4">
      <c r="B2" s="2" t="s">
        <v>2</v>
      </c>
      <c r="C2" s="2" t="s">
        <v>30</v>
      </c>
      <c r="D2" s="2" t="s">
        <v>85</v>
      </c>
    </row>
    <row r="3" spans="1:4">
      <c r="A3" s="3" t="s">
        <v>579</v>
      </c>
    </row>
    <row r="4" spans="1:4">
      <c r="A4" s="4" t="s">
        <v>107</v>
      </c>
      <c r="B4" s="6" t="n">
        <v>-20289</v>
      </c>
      <c r="C4" s="6" t="n">
        <v>12519</v>
      </c>
      <c r="D4" s="6" t="n">
        <v>4789</v>
      </c>
    </row>
    <row r="5" spans="1:4">
      <c r="A5" s="4" t="s">
        <v>580</v>
      </c>
    </row>
    <row r="6" spans="1:4">
      <c r="A6" s="3" t="s">
        <v>579</v>
      </c>
    </row>
    <row r="7" spans="1:4">
      <c r="A7" s="4" t="s">
        <v>107</v>
      </c>
      <c r="B7" s="6" t="n">
        <v>-20289</v>
      </c>
      <c r="C7" s="6" t="n">
        <v>12519</v>
      </c>
      <c r="D7" s="6" t="n">
        <v>47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582</v>
      </c>
    </row>
    <row r="3" spans="1:3">
      <c r="A3" s="4" t="s">
        <v>54</v>
      </c>
      <c r="B3" s="6" t="n">
        <v>0</v>
      </c>
      <c r="C3" s="6" t="n">
        <v>0</v>
      </c>
    </row>
    <row r="4" spans="1:3">
      <c r="A4" s="3" t="s">
        <v>583</v>
      </c>
    </row>
    <row r="5" spans="1:3">
      <c r="A5" s="4" t="s">
        <v>54</v>
      </c>
      <c r="B5" s="5" t="n">
        <v>12895</v>
      </c>
      <c r="C5" s="5" t="n">
        <v>0</v>
      </c>
    </row>
    <row r="6" spans="1:3">
      <c r="A6" s="4" t="s">
        <v>59</v>
      </c>
      <c r="B6" s="5" t="n">
        <v>246743</v>
      </c>
      <c r="C6" s="5" t="n">
        <v>0</v>
      </c>
    </row>
    <row r="7" spans="1:3">
      <c r="A7" s="4" t="s">
        <v>584</v>
      </c>
    </row>
    <row r="8" spans="1:3">
      <c r="A8" s="3" t="s">
        <v>582</v>
      </c>
    </row>
    <row r="9" spans="1:3">
      <c r="A9" s="4" t="s">
        <v>54</v>
      </c>
      <c r="B9" s="5" t="n">
        <v>0</v>
      </c>
      <c r="C9" s="5" t="n">
        <v>0</v>
      </c>
    </row>
    <row r="10" spans="1:3">
      <c r="A10" s="4" t="s">
        <v>51</v>
      </c>
      <c r="B10" s="5" t="n">
        <v>0</v>
      </c>
      <c r="C10" s="5" t="n">
        <v>0</v>
      </c>
    </row>
    <row r="11" spans="1:3">
      <c r="A11" s="3" t="s">
        <v>583</v>
      </c>
    </row>
    <row r="12" spans="1:3">
      <c r="A12" s="4" t="s">
        <v>54</v>
      </c>
      <c r="B12" s="5" t="n">
        <v>12895</v>
      </c>
      <c r="C12" s="5" t="n">
        <v>0</v>
      </c>
    </row>
    <row r="13" spans="1:3">
      <c r="A13" s="4" t="s">
        <v>59</v>
      </c>
      <c r="B13" s="5" t="n">
        <v>246743</v>
      </c>
    </row>
    <row r="14" spans="1:3">
      <c r="A14" s="4" t="s">
        <v>585</v>
      </c>
      <c r="B14" s="6" t="n">
        <v>259638</v>
      </c>
      <c r="C1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4" t="s">
        <v>394</v>
      </c>
    </row>
    <row r="3" spans="1:3">
      <c r="A3" s="3" t="s">
        <v>587</v>
      </c>
    </row>
    <row r="4" spans="1:3">
      <c r="A4" s="4" t="s">
        <v>397</v>
      </c>
      <c r="B4" s="4" t="s">
        <v>398</v>
      </c>
      <c r="C4" s="4" t="s">
        <v>398</v>
      </c>
    </row>
    <row r="5" spans="1:3">
      <c r="A5" s="4" t="s">
        <v>588</v>
      </c>
    </row>
    <row r="6" spans="1:3">
      <c r="A6" s="3" t="s">
        <v>587</v>
      </c>
    </row>
    <row r="7" spans="1:3">
      <c r="A7" s="4" t="s">
        <v>589</v>
      </c>
      <c r="B7" s="6" t="n">
        <v>495451</v>
      </c>
      <c r="C7" s="6" t="n">
        <v>592410</v>
      </c>
    </row>
    <row r="8" spans="1:3">
      <c r="A8" s="4" t="s">
        <v>590</v>
      </c>
    </row>
    <row r="9" spans="1:3">
      <c r="A9" s="3" t="s">
        <v>587</v>
      </c>
    </row>
    <row r="10" spans="1:3">
      <c r="A10" s="4" t="s">
        <v>589</v>
      </c>
      <c r="B10" s="5" t="n">
        <v>352544</v>
      </c>
      <c r="C10" s="5" t="n">
        <v>0</v>
      </c>
    </row>
    <row r="11" spans="1:3">
      <c r="A11" s="4" t="s">
        <v>591</v>
      </c>
    </row>
    <row r="12" spans="1:3">
      <c r="A12" s="3" t="s">
        <v>587</v>
      </c>
    </row>
    <row r="13" spans="1:3">
      <c r="A13" s="4" t="s">
        <v>589</v>
      </c>
      <c r="B13" s="5" t="n">
        <v>505650</v>
      </c>
      <c r="C13" s="5" t="n">
        <v>462750</v>
      </c>
    </row>
    <row r="14" spans="1:3">
      <c r="A14" s="4" t="s">
        <v>592</v>
      </c>
    </row>
    <row r="15" spans="1:3">
      <c r="A15" s="3" t="s">
        <v>587</v>
      </c>
    </row>
    <row r="16" spans="1:3">
      <c r="A16" s="4" t="s">
        <v>589</v>
      </c>
      <c r="B16" s="6" t="n">
        <v>378996</v>
      </c>
      <c r="C1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3</v>
      </c>
      <c r="B1" s="2" t="s">
        <v>456</v>
      </c>
      <c r="C1" s="2" t="s">
        <v>1</v>
      </c>
    </row>
    <row r="2" spans="1:3">
      <c r="B2" s="2" t="s">
        <v>594</v>
      </c>
      <c r="C2" s="2" t="s">
        <v>2</v>
      </c>
    </row>
    <row r="3" spans="1:3">
      <c r="A3" s="3" t="s">
        <v>205</v>
      </c>
    </row>
    <row r="4" spans="1:3">
      <c r="A4" s="4" t="s">
        <v>135</v>
      </c>
      <c r="B4" s="5" t="n">
        <v>5051100</v>
      </c>
    </row>
    <row r="5" spans="1:3">
      <c r="A5" s="4" t="s">
        <v>134</v>
      </c>
      <c r="B5" s="6" t="n">
        <v>150000</v>
      </c>
      <c r="C5" s="6" t="n">
        <v>147340</v>
      </c>
    </row>
    <row r="6" spans="1:3">
      <c r="A6" s="4" t="s">
        <v>595</v>
      </c>
      <c r="B6" s="7" t="n">
        <v>29.7</v>
      </c>
    </row>
    <row r="7" spans="1:3">
      <c r="A7" s="4" t="s">
        <v>596</v>
      </c>
      <c r="B7" s="6" t="n">
        <v>2700</v>
      </c>
    </row>
    <row r="8" spans="1:3">
      <c r="A8" s="4" t="s">
        <v>597</v>
      </c>
      <c r="C8" s="5" t="n">
        <v>282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598</v>
      </c>
      <c r="B1" s="2" t="s">
        <v>599</v>
      </c>
    </row>
    <row r="2" spans="1:2">
      <c r="A2" s="4" t="s">
        <v>600</v>
      </c>
    </row>
    <row r="3" spans="1:2">
      <c r="A3" s="3" t="s">
        <v>601</v>
      </c>
    </row>
    <row r="4" spans="1:2">
      <c r="A4" s="4" t="s">
        <v>602</v>
      </c>
      <c r="B4" s="5" t="n">
        <v>1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603</v>
      </c>
      <c r="B1" s="2" t="s">
        <v>1</v>
      </c>
    </row>
    <row r="2" spans="1:2">
      <c r="B2" s="2" t="s">
        <v>604</v>
      </c>
    </row>
    <row r="3" spans="1:2">
      <c r="A3" s="3" t="s">
        <v>605</v>
      </c>
    </row>
    <row r="4" spans="1:2">
      <c r="A4" s="4" t="s">
        <v>606</v>
      </c>
      <c r="B4" s="7" t="n">
        <v>45.88</v>
      </c>
    </row>
    <row r="5" spans="1:2">
      <c r="A5" s="4" t="s">
        <v>607</v>
      </c>
      <c r="B5" s="4" t="s">
        <v>608</v>
      </c>
    </row>
    <row r="6" spans="1:2">
      <c r="A6" s="4" t="s">
        <v>609</v>
      </c>
      <c r="B6" s="4" t="s">
        <v>610</v>
      </c>
    </row>
    <row r="7" spans="1:2">
      <c r="A7" s="4" t="s">
        <v>611</v>
      </c>
      <c r="B7" s="4" t="s">
        <v>612</v>
      </c>
    </row>
    <row r="8" spans="1:2">
      <c r="A8" s="3" t="s">
        <v>613</v>
      </c>
    </row>
    <row r="9" spans="1:2">
      <c r="A9" s="4" t="s">
        <v>614</v>
      </c>
      <c r="B9" s="5" t="n">
        <v>0</v>
      </c>
    </row>
    <row r="10" spans="1:2">
      <c r="A10" s="4" t="s">
        <v>615</v>
      </c>
      <c r="B10" s="5" t="n">
        <v>282000</v>
      </c>
    </row>
    <row r="11" spans="1:2">
      <c r="A11" s="4" t="s">
        <v>616</v>
      </c>
      <c r="B11" s="5" t="n">
        <v>0</v>
      </c>
    </row>
    <row r="12" spans="1:2">
      <c r="A12" s="4" t="s">
        <v>617</v>
      </c>
      <c r="B12" s="5" t="n">
        <v>282000</v>
      </c>
    </row>
    <row r="13" spans="1:2">
      <c r="A13" s="3" t="s">
        <v>618</v>
      </c>
    </row>
    <row r="14" spans="1:2">
      <c r="A14" s="4" t="s">
        <v>619</v>
      </c>
      <c r="B14" s="6" t="n">
        <v>0</v>
      </c>
    </row>
    <row r="15" spans="1:2">
      <c r="A15" s="4" t="s">
        <v>620</v>
      </c>
      <c r="B15" s="10" t="n">
        <v>74.20999999999999</v>
      </c>
    </row>
    <row r="16" spans="1:2">
      <c r="A16" s="4" t="s">
        <v>621</v>
      </c>
      <c r="B16" s="5" t="n">
        <v>0</v>
      </c>
    </row>
    <row r="17" spans="1:2">
      <c r="A17" s="4" t="s">
        <v>622</v>
      </c>
      <c r="B17" s="7" t="n">
        <v>74.20999999999999</v>
      </c>
    </row>
    <row r="18" spans="1:2">
      <c r="A18" s="3" t="s">
        <v>623</v>
      </c>
    </row>
    <row r="19" spans="1:2">
      <c r="A19" s="4" t="s">
        <v>624</v>
      </c>
      <c r="B19" s="5" t="n">
        <v>282000</v>
      </c>
    </row>
    <row r="20" spans="1:2">
      <c r="A20" s="4" t="s">
        <v>625</v>
      </c>
      <c r="B20" s="7" t="n">
        <v>74.20999999999999</v>
      </c>
    </row>
    <row r="21" spans="1:2">
      <c r="A21" s="4" t="s">
        <v>626</v>
      </c>
      <c r="B21" s="4" t="s">
        <v>627</v>
      </c>
    </row>
    <row r="22" spans="1:2">
      <c r="A22" s="4" t="s">
        <v>628</v>
      </c>
      <c r="B22" s="6" t="n">
        <v>12705250</v>
      </c>
    </row>
    <row r="23" spans="1:2">
      <c r="A23" s="4" t="s">
        <v>629</v>
      </c>
      <c r="B23" s="5" t="n">
        <v>0</v>
      </c>
    </row>
    <row r="24" spans="1:2">
      <c r="A24" s="4" t="s">
        <v>630</v>
      </c>
      <c r="B24" s="6" t="n">
        <v>0</v>
      </c>
    </row>
    <row r="25" spans="1:2">
      <c r="A25" s="4" t="s">
        <v>631</v>
      </c>
      <c r="B25" s="4" t="s">
        <v>632</v>
      </c>
    </row>
    <row r="26" spans="1:2">
      <c r="A26" s="4" t="s">
        <v>633</v>
      </c>
      <c r="B26" s="6" t="n">
        <v>0</v>
      </c>
    </row>
    <row r="27" spans="1:2">
      <c r="A27" s="4" t="s">
        <v>634</v>
      </c>
    </row>
    <row r="28" spans="1:2">
      <c r="A28" s="3" t="s">
        <v>623</v>
      </c>
    </row>
    <row r="29" spans="1:2">
      <c r="A29" s="4" t="s">
        <v>635</v>
      </c>
      <c r="B29" s="6" t="n">
        <v>11800000</v>
      </c>
    </row>
    <row r="30" spans="1:2">
      <c r="A30" s="4" t="s">
        <v>636</v>
      </c>
      <c r="B30" s="4" t="s">
        <v>6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38</v>
      </c>
      <c r="B1" s="2" t="s">
        <v>1</v>
      </c>
    </row>
    <row r="2" spans="1:4">
      <c r="B2" s="2" t="s">
        <v>2</v>
      </c>
      <c r="C2" s="2" t="s">
        <v>30</v>
      </c>
      <c r="D2" s="2" t="s">
        <v>85</v>
      </c>
    </row>
    <row r="3" spans="1:4">
      <c r="A3" s="4" t="s">
        <v>634</v>
      </c>
    </row>
    <row r="4" spans="1:4">
      <c r="A4" s="3" t="s">
        <v>639</v>
      </c>
    </row>
    <row r="5" spans="1:4">
      <c r="A5" s="4" t="s">
        <v>636</v>
      </c>
      <c r="B5" s="4" t="s">
        <v>637</v>
      </c>
    </row>
    <row r="6" spans="1:4">
      <c r="A6" s="4" t="s">
        <v>640</v>
      </c>
      <c r="B6" s="6" t="n">
        <v>5700000</v>
      </c>
      <c r="C6" s="6" t="n">
        <v>0</v>
      </c>
      <c r="D6" s="6" t="n">
        <v>0</v>
      </c>
    </row>
    <row r="7" spans="1:4">
      <c r="A7" s="4" t="s">
        <v>641</v>
      </c>
    </row>
    <row r="8" spans="1:4">
      <c r="A8" s="3" t="s">
        <v>642</v>
      </c>
    </row>
    <row r="9" spans="1:4">
      <c r="A9" s="4" t="s">
        <v>643</v>
      </c>
      <c r="B9" s="5" t="n">
        <v>0</v>
      </c>
    </row>
    <row r="10" spans="1:4">
      <c r="A10" s="4" t="s">
        <v>644</v>
      </c>
      <c r="B10" s="5" t="n">
        <v>410165</v>
      </c>
    </row>
    <row r="11" spans="1:4">
      <c r="A11" s="4" t="s">
        <v>645</v>
      </c>
      <c r="B11" s="5" t="n">
        <v>-25000</v>
      </c>
    </row>
    <row r="12" spans="1:4">
      <c r="A12" s="4" t="s">
        <v>646</v>
      </c>
      <c r="B12" s="5" t="n">
        <v>0</v>
      </c>
    </row>
    <row r="13" spans="1:4">
      <c r="A13" s="4" t="s">
        <v>647</v>
      </c>
      <c r="B13" s="5" t="n">
        <v>385165</v>
      </c>
      <c r="C13" s="5" t="n">
        <v>0</v>
      </c>
    </row>
    <row r="14" spans="1:4">
      <c r="A14" s="3" t="s">
        <v>639</v>
      </c>
    </row>
    <row r="15" spans="1:4">
      <c r="A15" s="4" t="s">
        <v>648</v>
      </c>
      <c r="B15" s="6" t="n">
        <v>0</v>
      </c>
    </row>
    <row r="16" spans="1:4">
      <c r="A16" s="4" t="s">
        <v>649</v>
      </c>
      <c r="B16" s="10" t="n">
        <v>71.26000000000001</v>
      </c>
    </row>
    <row r="17" spans="1:4">
      <c r="A17" s="4" t="s">
        <v>650</v>
      </c>
      <c r="B17" s="10" t="n">
        <v>63.11</v>
      </c>
    </row>
    <row r="18" spans="1:4">
      <c r="A18" s="4" t="s">
        <v>651</v>
      </c>
      <c r="B18" s="5" t="n">
        <v>0</v>
      </c>
    </row>
    <row r="19" spans="1:4">
      <c r="A19" s="4" t="s">
        <v>652</v>
      </c>
      <c r="B19" s="7" t="n">
        <v>71.79000000000001</v>
      </c>
      <c r="C19" s="6" t="n">
        <v>0</v>
      </c>
    </row>
    <row r="20" spans="1:4">
      <c r="A20" s="4" t="s">
        <v>653</v>
      </c>
      <c r="B20" s="6" t="n">
        <v>29200000</v>
      </c>
    </row>
    <row r="21" spans="1:4">
      <c r="A21" s="4" t="s">
        <v>654</v>
      </c>
      <c r="B21" s="6" t="n">
        <v>24600000</v>
      </c>
    </row>
    <row r="22" spans="1:4">
      <c r="A22" s="4" t="s">
        <v>636</v>
      </c>
      <c r="B22" s="4" t="s">
        <v>655</v>
      </c>
    </row>
    <row r="23" spans="1:4">
      <c r="A23" s="4" t="s">
        <v>640</v>
      </c>
      <c r="B23" s="6" t="n">
        <v>5700000</v>
      </c>
      <c r="C23" s="6" t="n">
        <v>0</v>
      </c>
      <c r="D23"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1"/>
    <col customWidth="1" max="5" min="5" width="21"/>
    <col customWidth="1" max="6" min="6" width="21"/>
  </cols>
  <sheetData>
    <row r="1" spans="1:6">
      <c r="A1" s="1" t="s">
        <v>656</v>
      </c>
      <c r="B1" s="2" t="s">
        <v>456</v>
      </c>
      <c r="C1" s="2" t="s">
        <v>657</v>
      </c>
      <c r="D1" s="2" t="s">
        <v>1</v>
      </c>
    </row>
    <row r="2" spans="1:6">
      <c r="B2" s="2" t="s">
        <v>658</v>
      </c>
      <c r="C2" s="2" t="s">
        <v>659</v>
      </c>
      <c r="D2" s="2" t="s">
        <v>436</v>
      </c>
      <c r="E2" s="2" t="s">
        <v>437</v>
      </c>
      <c r="F2" s="2" t="s">
        <v>438</v>
      </c>
    </row>
    <row r="3" spans="1:6">
      <c r="A3" s="3" t="s">
        <v>601</v>
      </c>
    </row>
    <row r="4" spans="1:6">
      <c r="A4" s="4" t="s">
        <v>660</v>
      </c>
      <c r="D4" s="6" t="n">
        <v>-7900</v>
      </c>
      <c r="E4" s="6" t="n">
        <v>-30</v>
      </c>
      <c r="F4" s="6" t="n">
        <v>4600</v>
      </c>
    </row>
    <row r="5" spans="1:6">
      <c r="A5" s="3" t="s">
        <v>661</v>
      </c>
    </row>
    <row r="6" spans="1:6">
      <c r="A6" s="4" t="s">
        <v>55</v>
      </c>
      <c r="C6" s="6" t="n">
        <v>1087</v>
      </c>
      <c r="D6" s="5" t="n">
        <v>1087</v>
      </c>
      <c r="E6" s="5" t="n">
        <v>1251</v>
      </c>
    </row>
    <row r="7" spans="1:6">
      <c r="A7" s="3" t="s">
        <v>662</v>
      </c>
    </row>
    <row r="8" spans="1:6">
      <c r="A8" s="4" t="s">
        <v>61</v>
      </c>
      <c r="C8" s="5" t="n">
        <v>4655</v>
      </c>
      <c r="D8" s="5" t="n">
        <v>4655</v>
      </c>
      <c r="E8" s="5" t="n">
        <v>16254</v>
      </c>
    </row>
    <row r="9" spans="1:6">
      <c r="A9" s="4" t="s">
        <v>663</v>
      </c>
      <c r="C9" s="6" t="n">
        <v>5742</v>
      </c>
      <c r="D9" s="6" t="n">
        <v>5742</v>
      </c>
      <c r="E9" s="6" t="n">
        <v>17505</v>
      </c>
    </row>
    <row r="10" spans="1:6">
      <c r="A10" s="4" t="s">
        <v>420</v>
      </c>
    </row>
    <row r="11" spans="1:6">
      <c r="A11" s="3" t="s">
        <v>601</v>
      </c>
    </row>
    <row r="12" spans="1:6">
      <c r="A12" s="4" t="s">
        <v>664</v>
      </c>
      <c r="D12" s="4" t="s">
        <v>665</v>
      </c>
    </row>
    <row r="13" spans="1:6">
      <c r="A13" s="4" t="s">
        <v>428</v>
      </c>
    </row>
    <row r="14" spans="1:6">
      <c r="A14" s="3" t="s">
        <v>601</v>
      </c>
    </row>
    <row r="15" spans="1:6">
      <c r="A15" s="4" t="s">
        <v>664</v>
      </c>
      <c r="D15" s="4" t="s">
        <v>610</v>
      </c>
    </row>
    <row r="16" spans="1:6">
      <c r="A16" s="4" t="s">
        <v>666</v>
      </c>
    </row>
    <row r="17" spans="1:6">
      <c r="A17" s="3" t="s">
        <v>601</v>
      </c>
    </row>
    <row r="18" spans="1:6">
      <c r="A18" s="4" t="s">
        <v>667</v>
      </c>
      <c r="D18" s="4" t="s">
        <v>668</v>
      </c>
    </row>
    <row r="19" spans="1:6">
      <c r="A19" s="4" t="s">
        <v>669</v>
      </c>
      <c r="D19" s="4" t="s">
        <v>668</v>
      </c>
    </row>
    <row r="20" spans="1:6">
      <c r="A20" s="4" t="s">
        <v>670</v>
      </c>
      <c r="D20" s="4" t="s">
        <v>369</v>
      </c>
    </row>
    <row r="21" spans="1:6">
      <c r="A21" s="4" t="s">
        <v>671</v>
      </c>
    </row>
    <row r="22" spans="1:6">
      <c r="A22" s="3" t="s">
        <v>601</v>
      </c>
    </row>
    <row r="23" spans="1:6">
      <c r="A23" s="4" t="s">
        <v>667</v>
      </c>
      <c r="D23" s="4" t="s">
        <v>472</v>
      </c>
    </row>
    <row r="24" spans="1:6">
      <c r="A24" s="4" t="s">
        <v>669</v>
      </c>
      <c r="D24" s="4" t="s">
        <v>472</v>
      </c>
    </row>
    <row r="25" spans="1:6">
      <c r="A25" s="4" t="s">
        <v>670</v>
      </c>
      <c r="D25" s="4" t="s">
        <v>672</v>
      </c>
    </row>
    <row r="26" spans="1:6">
      <c r="A26" s="4" t="s">
        <v>673</v>
      </c>
    </row>
    <row r="27" spans="1:6">
      <c r="A27" s="3" t="s">
        <v>601</v>
      </c>
    </row>
    <row r="28" spans="1:6">
      <c r="A28" s="4" t="s">
        <v>674</v>
      </c>
      <c r="C28" s="5" t="n">
        <v>8</v>
      </c>
    </row>
    <row r="29" spans="1:6">
      <c r="A29" s="4" t="s">
        <v>675</v>
      </c>
      <c r="C29" s="4" t="s">
        <v>676</v>
      </c>
    </row>
    <row r="30" spans="1:6">
      <c r="A30" s="4" t="s">
        <v>677</v>
      </c>
      <c r="C30" s="4" t="s">
        <v>678</v>
      </c>
    </row>
    <row r="31" spans="1:6">
      <c r="A31" s="4" t="s">
        <v>679</v>
      </c>
    </row>
    <row r="32" spans="1:6">
      <c r="A32" s="3" t="s">
        <v>601</v>
      </c>
    </row>
    <row r="33" spans="1:6">
      <c r="A33" s="4" t="s">
        <v>680</v>
      </c>
      <c r="B33" s="4" t="s">
        <v>681</v>
      </c>
    </row>
    <row r="34" spans="1:6">
      <c r="A34" s="4" t="s">
        <v>682</v>
      </c>
      <c r="B34" s="5" t="n">
        <v>1</v>
      </c>
    </row>
    <row r="35" spans="1:6">
      <c r="A35" s="4" t="s">
        <v>683</v>
      </c>
    </row>
    <row r="36" spans="1:6">
      <c r="A36" s="3" t="s">
        <v>601</v>
      </c>
    </row>
    <row r="37" spans="1:6">
      <c r="A37" s="4" t="s">
        <v>684</v>
      </c>
      <c r="B37" s="4" t="s">
        <v>472</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5</v>
      </c>
      <c r="B1" s="2" t="s">
        <v>1</v>
      </c>
    </row>
    <row r="2" spans="1:4">
      <c r="B2" s="2" t="s">
        <v>2</v>
      </c>
      <c r="C2" s="2" t="s">
        <v>30</v>
      </c>
      <c r="D2" s="2" t="s">
        <v>85</v>
      </c>
    </row>
    <row r="3" spans="1:4">
      <c r="A3" s="3" t="s">
        <v>686</v>
      </c>
    </row>
    <row r="4" spans="1:4">
      <c r="A4" s="4" t="s">
        <v>687</v>
      </c>
      <c r="B4" s="4" t="s">
        <v>688</v>
      </c>
    </row>
    <row r="5" spans="1:4">
      <c r="A5" s="4" t="s">
        <v>689</v>
      </c>
      <c r="B5" s="4" t="s">
        <v>690</v>
      </c>
    </row>
    <row r="6" spans="1:4">
      <c r="A6" s="4" t="s">
        <v>691</v>
      </c>
    </row>
    <row r="7" spans="1:4">
      <c r="A7" s="3" t="s">
        <v>692</v>
      </c>
    </row>
    <row r="8" spans="1:4">
      <c r="A8" s="4" t="s">
        <v>693</v>
      </c>
      <c r="B8" s="6" t="n">
        <v>603</v>
      </c>
      <c r="C8" s="6" t="n">
        <v>622</v>
      </c>
      <c r="D8" s="6" t="n">
        <v>663</v>
      </c>
    </row>
    <row r="9" spans="1:4">
      <c r="A9" s="4" t="s">
        <v>694</v>
      </c>
      <c r="B9" s="5" t="n">
        <v>989</v>
      </c>
      <c r="C9" s="5" t="n">
        <v>922</v>
      </c>
      <c r="D9" s="5" t="n">
        <v>960</v>
      </c>
    </row>
    <row r="10" spans="1:4">
      <c r="A10" s="4" t="s">
        <v>695</v>
      </c>
      <c r="B10" s="5" t="n">
        <v>252</v>
      </c>
      <c r="C10" s="5" t="n">
        <v>500</v>
      </c>
      <c r="D10" s="5" t="n">
        <v>296</v>
      </c>
    </row>
    <row r="11" spans="1:4">
      <c r="A11" s="4" t="s">
        <v>696</v>
      </c>
      <c r="B11" s="5" t="n">
        <v>1844</v>
      </c>
      <c r="C11" s="5" t="n">
        <v>2044</v>
      </c>
      <c r="D11" s="5" t="n">
        <v>1919</v>
      </c>
    </row>
    <row r="12" spans="1:4">
      <c r="A12" s="3" t="s">
        <v>686</v>
      </c>
    </row>
    <row r="13" spans="1:4">
      <c r="A13" s="4" t="s">
        <v>697</v>
      </c>
      <c r="B13" s="5" t="n">
        <v>1697</v>
      </c>
      <c r="C13" s="5" t="n">
        <v>1741</v>
      </c>
      <c r="D13" s="5" t="n">
        <v>1614</v>
      </c>
    </row>
    <row r="14" spans="1:4">
      <c r="A14" s="4" t="s">
        <v>698</v>
      </c>
      <c r="B14" s="5" t="n">
        <v>155</v>
      </c>
      <c r="C14" s="5" t="n">
        <v>155</v>
      </c>
      <c r="D14" s="5" t="n">
        <v>205</v>
      </c>
    </row>
    <row r="15" spans="1:4">
      <c r="A15" s="4" t="s">
        <v>695</v>
      </c>
      <c r="B15" s="5" t="n">
        <v>135</v>
      </c>
      <c r="C15" s="5" t="n">
        <v>226</v>
      </c>
      <c r="D15" s="5" t="n">
        <v>204</v>
      </c>
    </row>
    <row r="16" spans="1:4">
      <c r="A16" s="4" t="s">
        <v>699</v>
      </c>
      <c r="B16" s="6" t="n">
        <v>1987</v>
      </c>
      <c r="C16" s="6" t="n">
        <v>2122</v>
      </c>
      <c r="D16" s="6" t="n">
        <v>20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0</v>
      </c>
      <c r="B1" s="2" t="s">
        <v>1</v>
      </c>
    </row>
    <row r="2" spans="1:4">
      <c r="B2" s="2" t="s">
        <v>2</v>
      </c>
      <c r="C2" s="2" t="s">
        <v>30</v>
      </c>
      <c r="D2" s="2" t="s">
        <v>85</v>
      </c>
    </row>
    <row r="3" spans="1:4">
      <c r="A3" s="3" t="s">
        <v>701</v>
      </c>
    </row>
    <row r="4" spans="1:4">
      <c r="A4" s="4" t="s">
        <v>702</v>
      </c>
      <c r="B4" s="6" t="n">
        <v>123392</v>
      </c>
      <c r="C4" s="6" t="n">
        <v>8718</v>
      </c>
      <c r="D4" s="6" t="n">
        <v>11685</v>
      </c>
    </row>
    <row r="5" spans="1:4">
      <c r="A5" s="4" t="s">
        <v>703</v>
      </c>
      <c r="B5" s="5" t="n">
        <v>0</v>
      </c>
      <c r="C5" s="5" t="n">
        <v>24</v>
      </c>
      <c r="D5" s="5" t="n">
        <v>3708</v>
      </c>
    </row>
    <row r="6" spans="1:4">
      <c r="A6" s="4" t="s">
        <v>704</v>
      </c>
      <c r="B6" s="5" t="n">
        <v>123392</v>
      </c>
      <c r="C6" s="5" t="n">
        <v>8742</v>
      </c>
      <c r="D6" s="5" t="n">
        <v>15393</v>
      </c>
    </row>
    <row r="7" spans="1:4">
      <c r="A7" s="3" t="s">
        <v>705</v>
      </c>
    </row>
    <row r="8" spans="1:4">
      <c r="A8" s="4" t="s">
        <v>706</v>
      </c>
      <c r="B8" s="5" t="n">
        <v>3152</v>
      </c>
      <c r="C8" s="5" t="n">
        <v>1355</v>
      </c>
      <c r="D8" s="5" t="n">
        <v>2511</v>
      </c>
    </row>
    <row r="9" spans="1:4">
      <c r="A9" s="4" t="s">
        <v>707</v>
      </c>
      <c r="B9" s="5" t="n">
        <v>440</v>
      </c>
      <c r="C9" s="5" t="n">
        <v>849</v>
      </c>
      <c r="D9" s="5" t="n">
        <v>0</v>
      </c>
    </row>
    <row r="10" spans="1:4">
      <c r="A10" s="4" t="s">
        <v>708</v>
      </c>
      <c r="B10" s="5" t="n">
        <v>1454</v>
      </c>
      <c r="C10" s="5" t="n">
        <v>10381</v>
      </c>
      <c r="D10" s="5" t="n">
        <v>36</v>
      </c>
    </row>
    <row r="11" spans="1:4">
      <c r="A11" s="4" t="s">
        <v>100</v>
      </c>
      <c r="B11" s="6" t="n">
        <v>5046</v>
      </c>
      <c r="C11" s="6" t="n">
        <v>12585</v>
      </c>
      <c r="D11" s="6" t="n">
        <v>25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9</v>
      </c>
      <c r="B1" s="2" t="s">
        <v>456</v>
      </c>
      <c r="C1" s="2" t="s">
        <v>1</v>
      </c>
    </row>
    <row r="2" spans="1:5">
      <c r="B2" s="2" t="s">
        <v>710</v>
      </c>
      <c r="C2" s="2" t="s">
        <v>2</v>
      </c>
      <c r="D2" s="2" t="s">
        <v>30</v>
      </c>
      <c r="E2" s="2" t="s">
        <v>85</v>
      </c>
    </row>
    <row r="3" spans="1:5">
      <c r="A3" s="3" t="s">
        <v>217</v>
      </c>
    </row>
    <row r="4" spans="1:5">
      <c r="A4" s="4" t="s">
        <v>711</v>
      </c>
      <c r="B4" s="6" t="n">
        <v>11000000</v>
      </c>
    </row>
    <row r="5" spans="1:5">
      <c r="A5" s="4" t="s">
        <v>712</v>
      </c>
      <c r="B5" s="4" t="s">
        <v>713</v>
      </c>
    </row>
    <row r="6" spans="1:5">
      <c r="A6" s="4" t="s">
        <v>714</v>
      </c>
      <c r="B6" s="6" t="n">
        <v>11000000</v>
      </c>
      <c r="D6" s="6" t="n">
        <v>8400000</v>
      </c>
    </row>
    <row r="7" spans="1:5">
      <c r="A7" s="4" t="s">
        <v>715</v>
      </c>
      <c r="C7" s="6" t="n">
        <v>8400000</v>
      </c>
      <c r="D7" s="6" t="n">
        <v>2600000</v>
      </c>
      <c r="E7" s="6"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s>
  <sheetData>
    <row r="1" spans="1:8">
      <c r="A1" s="1" t="s">
        <v>716</v>
      </c>
      <c r="B1" s="2" t="s">
        <v>456</v>
      </c>
      <c r="E1" s="2" t="s">
        <v>1</v>
      </c>
    </row>
    <row r="2" spans="1:8">
      <c r="B2" s="2" t="s">
        <v>717</v>
      </c>
      <c r="C2" s="2" t="s">
        <v>459</v>
      </c>
      <c r="D2" s="2" t="s">
        <v>718</v>
      </c>
      <c r="E2" s="2" t="s">
        <v>436</v>
      </c>
      <c r="F2" s="2" t="s">
        <v>437</v>
      </c>
      <c r="G2" s="2" t="s">
        <v>438</v>
      </c>
      <c r="H2" s="2" t="s">
        <v>719</v>
      </c>
    </row>
    <row r="3" spans="1:8">
      <c r="A3" s="3" t="s">
        <v>720</v>
      </c>
    </row>
    <row r="4" spans="1:8">
      <c r="A4" s="4" t="s">
        <v>721</v>
      </c>
      <c r="E4" s="6" t="n">
        <v>1900</v>
      </c>
      <c r="F4" s="6" t="n">
        <v>1900</v>
      </c>
      <c r="G4" s="6" t="n">
        <v>1800</v>
      </c>
    </row>
    <row r="5" spans="1:8">
      <c r="A5" s="3" t="s">
        <v>722</v>
      </c>
    </row>
    <row r="6" spans="1:8">
      <c r="A6" s="5" t="n">
        <v>2017</v>
      </c>
      <c r="E6" s="5" t="n">
        <v>241</v>
      </c>
    </row>
    <row r="7" spans="1:8">
      <c r="A7" s="5" t="n">
        <v>2018</v>
      </c>
      <c r="E7" s="5" t="n">
        <v>85</v>
      </c>
    </row>
    <row r="8" spans="1:8">
      <c r="A8" s="5" t="n">
        <v>2019</v>
      </c>
      <c r="E8" s="5" t="n">
        <v>45</v>
      </c>
    </row>
    <row r="9" spans="1:8">
      <c r="A9" s="4" t="s">
        <v>723</v>
      </c>
      <c r="E9" s="5" t="n">
        <v>0</v>
      </c>
    </row>
    <row r="10" spans="1:8">
      <c r="A10" s="4" t="s">
        <v>724</v>
      </c>
      <c r="E10" s="5" t="n">
        <v>371</v>
      </c>
    </row>
    <row r="11" spans="1:8">
      <c r="A11" s="3" t="s">
        <v>725</v>
      </c>
    </row>
    <row r="12" spans="1:8">
      <c r="A12" s="5" t="n">
        <v>2017</v>
      </c>
      <c r="E12" s="5" t="n">
        <v>887</v>
      </c>
    </row>
    <row r="13" spans="1:8">
      <c r="A13" s="5" t="n">
        <v>2018</v>
      </c>
      <c r="E13" s="5" t="n">
        <v>614</v>
      </c>
    </row>
    <row r="14" spans="1:8">
      <c r="A14" s="5" t="n">
        <v>2019</v>
      </c>
      <c r="E14" s="5" t="n">
        <v>613</v>
      </c>
    </row>
    <row r="15" spans="1:8">
      <c r="A15" s="4" t="s">
        <v>723</v>
      </c>
      <c r="E15" s="5" t="n">
        <v>102</v>
      </c>
    </row>
    <row r="16" spans="1:8">
      <c r="A16" s="4" t="s">
        <v>724</v>
      </c>
      <c r="E16" s="5" t="n">
        <v>2216</v>
      </c>
    </row>
    <row r="17" spans="1:8">
      <c r="A17" s="3" t="s">
        <v>726</v>
      </c>
    </row>
    <row r="18" spans="1:8">
      <c r="A18" s="5" t="n">
        <v>2017</v>
      </c>
      <c r="E18" s="5" t="n">
        <v>1128</v>
      </c>
    </row>
    <row r="19" spans="1:8">
      <c r="A19" s="5" t="n">
        <v>2018</v>
      </c>
      <c r="E19" s="5" t="n">
        <v>699</v>
      </c>
    </row>
    <row r="20" spans="1:8">
      <c r="A20" s="5" t="n">
        <v>2019</v>
      </c>
      <c r="E20" s="5" t="n">
        <v>658</v>
      </c>
    </row>
    <row r="21" spans="1:8">
      <c r="A21" s="4" t="s">
        <v>723</v>
      </c>
      <c r="E21" s="5" t="n">
        <v>102</v>
      </c>
    </row>
    <row r="22" spans="1:8">
      <c r="A22" s="4" t="s">
        <v>724</v>
      </c>
      <c r="E22" s="6" t="n">
        <v>2587</v>
      </c>
    </row>
    <row r="23" spans="1:8">
      <c r="A23" s="4" t="s">
        <v>727</v>
      </c>
    </row>
    <row r="24" spans="1:8">
      <c r="A24" s="3" t="s">
        <v>726</v>
      </c>
    </row>
    <row r="25" spans="1:8">
      <c r="A25" s="4" t="s">
        <v>728</v>
      </c>
      <c r="D25" s="5" t="n">
        <v>3</v>
      </c>
    </row>
    <row r="26" spans="1:8">
      <c r="A26" s="4" t="s">
        <v>729</v>
      </c>
    </row>
    <row r="27" spans="1:8">
      <c r="A27" s="3" t="s">
        <v>726</v>
      </c>
    </row>
    <row r="28" spans="1:8">
      <c r="A28" s="4" t="s">
        <v>730</v>
      </c>
      <c r="C28" s="6" t="n">
        <v>2900</v>
      </c>
    </row>
    <row r="29" spans="1:8">
      <c r="A29" s="4" t="s">
        <v>731</v>
      </c>
      <c r="C29" s="6" t="n">
        <v>800</v>
      </c>
    </row>
    <row r="30" spans="1:8">
      <c r="A30" s="4" t="s">
        <v>732</v>
      </c>
      <c r="B30" s="6" t="n">
        <v>1400</v>
      </c>
    </row>
    <row r="31" spans="1:8">
      <c r="A31" s="4" t="s">
        <v>733</v>
      </c>
    </row>
    <row r="32" spans="1:8">
      <c r="A32" s="3" t="s">
        <v>726</v>
      </c>
    </row>
    <row r="33" spans="1:8">
      <c r="A33" s="4" t="s">
        <v>728</v>
      </c>
      <c r="D33" s="5" t="n">
        <v>1</v>
      </c>
    </row>
    <row r="34" spans="1:8">
      <c r="A34" s="4" t="s">
        <v>734</v>
      </c>
      <c r="D34" s="5" t="n">
        <v>95</v>
      </c>
    </row>
    <row r="35" spans="1:8">
      <c r="A35" s="4" t="s">
        <v>735</v>
      </c>
    </row>
    <row r="36" spans="1:8">
      <c r="A36" s="3" t="s">
        <v>726</v>
      </c>
    </row>
    <row r="37" spans="1:8">
      <c r="A37" s="4" t="s">
        <v>728</v>
      </c>
      <c r="H37" s="5" t="n">
        <v>2</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6</v>
      </c>
      <c r="B1" s="2" t="s">
        <v>1</v>
      </c>
    </row>
    <row r="2" spans="1:4">
      <c r="B2" s="2" t="s">
        <v>2</v>
      </c>
      <c r="C2" s="2" t="s">
        <v>30</v>
      </c>
      <c r="D2" s="2" t="s">
        <v>85</v>
      </c>
    </row>
    <row r="3" spans="1:4">
      <c r="A3" s="3" t="s">
        <v>737</v>
      </c>
    </row>
    <row r="4" spans="1:4">
      <c r="A4" s="4" t="s">
        <v>97</v>
      </c>
      <c r="B4" s="6" t="n">
        <v>7593</v>
      </c>
      <c r="C4" s="6" t="n">
        <v>41917</v>
      </c>
      <c r="D4" s="6" t="n">
        <v>12027</v>
      </c>
    </row>
    <row r="5" spans="1:4">
      <c r="A5" s="4" t="s">
        <v>738</v>
      </c>
      <c r="B5" s="5" t="n">
        <v>2300</v>
      </c>
      <c r="C5" s="5" t="n">
        <v>2800</v>
      </c>
      <c r="D5" s="5" t="n">
        <v>15400</v>
      </c>
    </row>
    <row r="6" spans="1:4">
      <c r="A6" s="4" t="s">
        <v>739</v>
      </c>
    </row>
    <row r="7" spans="1:4">
      <c r="A7" s="3" t="s">
        <v>737</v>
      </c>
    </row>
    <row r="8" spans="1:4">
      <c r="A8" s="4" t="s">
        <v>97</v>
      </c>
      <c r="B8" s="5" t="n">
        <v>5200</v>
      </c>
      <c r="C8" s="5" t="n">
        <v>37900</v>
      </c>
      <c r="D8" s="6" t="n">
        <v>12000</v>
      </c>
    </row>
    <row r="9" spans="1:4">
      <c r="A9" s="4" t="s">
        <v>740</v>
      </c>
    </row>
    <row r="10" spans="1:4">
      <c r="A10" s="3" t="s">
        <v>737</v>
      </c>
    </row>
    <row r="11" spans="1:4">
      <c r="A11" s="4" t="s">
        <v>97</v>
      </c>
      <c r="B11" s="6" t="n">
        <v>2400</v>
      </c>
      <c r="C11" s="6" t="n">
        <v>4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1</v>
      </c>
      <c r="B1" s="2" t="s">
        <v>1</v>
      </c>
    </row>
    <row r="2" spans="1:4">
      <c r="B2" s="2" t="s">
        <v>2</v>
      </c>
      <c r="C2" s="2" t="s">
        <v>30</v>
      </c>
      <c r="D2" s="2" t="s">
        <v>85</v>
      </c>
    </row>
    <row r="3" spans="1:4">
      <c r="A3" s="3" t="s">
        <v>227</v>
      </c>
    </row>
    <row r="4" spans="1:4">
      <c r="A4" s="4" t="s">
        <v>742</v>
      </c>
      <c r="B4" s="6" t="n">
        <v>0</v>
      </c>
      <c r="C4" s="6" t="n">
        <v>0</v>
      </c>
      <c r="D4" s="6" t="n">
        <v>0</v>
      </c>
    </row>
    <row r="5" spans="1:4">
      <c r="A5" s="4" t="s">
        <v>743</v>
      </c>
      <c r="B5" s="5" t="n">
        <v>32840</v>
      </c>
      <c r="C5" s="5" t="n">
        <v>29711</v>
      </c>
      <c r="D5" s="5" t="n">
        <v>56327</v>
      </c>
    </row>
    <row r="6" spans="1:4">
      <c r="A6" s="4" t="s">
        <v>744</v>
      </c>
      <c r="B6" s="5" t="n">
        <v>49614</v>
      </c>
      <c r="C6" s="5" t="n">
        <v>81466</v>
      </c>
      <c r="D6" s="5" t="n">
        <v>342716</v>
      </c>
    </row>
    <row r="7" spans="1:4">
      <c r="A7" s="4" t="s">
        <v>745</v>
      </c>
      <c r="B7" s="5" t="n">
        <v>20095</v>
      </c>
      <c r="C7" s="5" t="n">
        <v>14342</v>
      </c>
      <c r="D7" s="5" t="n">
        <v>4350</v>
      </c>
    </row>
    <row r="8" spans="1:4">
      <c r="A8" s="4" t="s">
        <v>120</v>
      </c>
      <c r="B8" s="6" t="n">
        <v>102549</v>
      </c>
      <c r="C8" s="6" t="n">
        <v>125519</v>
      </c>
      <c r="D8" s="6" t="n">
        <v>4033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6</v>
      </c>
      <c r="B1" s="2" t="s">
        <v>2</v>
      </c>
      <c r="C1" s="2" t="s">
        <v>30</v>
      </c>
    </row>
    <row r="2" spans="1:3">
      <c r="A2" s="3" t="s">
        <v>227</v>
      </c>
    </row>
    <row r="3" spans="1:3">
      <c r="A3" s="4" t="s">
        <v>747</v>
      </c>
      <c r="B3" s="6" t="n">
        <v>1643038</v>
      </c>
      <c r="C3" s="6" t="n">
        <v>2539480</v>
      </c>
    </row>
    <row r="4" spans="1:3">
      <c r="A4" s="4" t="s">
        <v>748</v>
      </c>
      <c r="B4" s="5" t="n">
        <v>74171</v>
      </c>
      <c r="C4" s="5" t="n">
        <v>46022</v>
      </c>
    </row>
    <row r="5" spans="1:3">
      <c r="A5" s="4" t="s">
        <v>749</v>
      </c>
      <c r="B5" s="5" t="n">
        <v>1717209</v>
      </c>
      <c r="C5" s="5" t="n">
        <v>2585502</v>
      </c>
    </row>
    <row r="6" spans="1:3">
      <c r="A6" s="4" t="s">
        <v>750</v>
      </c>
      <c r="B6" s="5" t="n">
        <v>-928927</v>
      </c>
      <c r="C6" s="5" t="n">
        <v>-1460404</v>
      </c>
    </row>
    <row r="7" spans="1:3">
      <c r="A7" s="4" t="s">
        <v>751</v>
      </c>
      <c r="B7" s="6" t="n">
        <v>788282</v>
      </c>
      <c r="C7" s="6" t="n">
        <v>11250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52</v>
      </c>
      <c r="B1" s="2" t="s">
        <v>657</v>
      </c>
      <c r="J1" s="2" t="s">
        <v>1</v>
      </c>
    </row>
    <row r="2" spans="1:12">
      <c r="B2" s="2" t="s">
        <v>436</v>
      </c>
      <c r="C2" s="2" t="s">
        <v>475</v>
      </c>
      <c r="D2" s="2" t="s">
        <v>477</v>
      </c>
      <c r="E2" s="2" t="s">
        <v>753</v>
      </c>
      <c r="F2" s="2" t="s">
        <v>437</v>
      </c>
      <c r="G2" s="2" t="s">
        <v>480</v>
      </c>
      <c r="H2" s="2" t="s">
        <v>481</v>
      </c>
      <c r="I2" s="2" t="s">
        <v>754</v>
      </c>
      <c r="J2" s="2" t="s">
        <v>755</v>
      </c>
      <c r="K2" s="2" t="s">
        <v>437</v>
      </c>
      <c r="L2" s="2" t="s">
        <v>438</v>
      </c>
    </row>
    <row r="3" spans="1:12">
      <c r="A3" s="3" t="s">
        <v>230</v>
      </c>
    </row>
    <row r="4" spans="1:12">
      <c r="A4" s="4" t="s">
        <v>756</v>
      </c>
      <c r="J4" s="5" t="n">
        <v>2</v>
      </c>
    </row>
    <row r="5" spans="1:12">
      <c r="A5" s="3" t="s">
        <v>229</v>
      </c>
    </row>
    <row r="6" spans="1:12">
      <c r="A6" s="4" t="s">
        <v>757</v>
      </c>
      <c r="B6" s="6" t="n">
        <v>161464</v>
      </c>
      <c r="C6" s="6" t="n">
        <v>55438</v>
      </c>
      <c r="D6" s="6" t="n">
        <v>42195</v>
      </c>
      <c r="E6" s="6" t="n">
        <v>30314</v>
      </c>
      <c r="F6" s="6" t="n">
        <v>40418</v>
      </c>
      <c r="G6" s="6" t="n">
        <v>54581</v>
      </c>
      <c r="H6" s="6" t="n">
        <v>73231</v>
      </c>
      <c r="I6" s="6" t="n">
        <v>64142</v>
      </c>
      <c r="J6" s="6" t="n">
        <v>289411</v>
      </c>
      <c r="K6" s="6" t="n">
        <v>232372</v>
      </c>
      <c r="L6" s="6" t="n">
        <v>468456</v>
      </c>
    </row>
    <row r="7" spans="1:12">
      <c r="A7" s="4" t="s">
        <v>96</v>
      </c>
      <c r="J7" s="5" t="n">
        <v>153207</v>
      </c>
      <c r="K7" s="5" t="n">
        <v>204179</v>
      </c>
      <c r="L7" s="5" t="n">
        <v>166383</v>
      </c>
    </row>
    <row r="8" spans="1:12">
      <c r="A8" s="4" t="s">
        <v>100</v>
      </c>
      <c r="J8" s="5" t="n">
        <v>113890</v>
      </c>
      <c r="K8" s="5" t="n">
        <v>141628</v>
      </c>
      <c r="L8" s="5" t="n">
        <v>190434</v>
      </c>
    </row>
    <row r="9" spans="1:12">
      <c r="A9" s="4" t="s">
        <v>104</v>
      </c>
      <c r="J9" s="5" t="n">
        <v>93693</v>
      </c>
      <c r="K9" s="5" t="n">
        <v>54422</v>
      </c>
      <c r="L9" s="5" t="n">
        <v>50907</v>
      </c>
    </row>
    <row r="10" spans="1:12">
      <c r="A10" s="4" t="s">
        <v>758</v>
      </c>
      <c r="J10" s="5" t="n">
        <v>251099</v>
      </c>
      <c r="K10" s="5" t="n">
        <v>-14522</v>
      </c>
      <c r="L10" s="5" t="n">
        <v>-7836</v>
      </c>
    </row>
    <row r="11" spans="1:12">
      <c r="A11" s="4" t="s">
        <v>110</v>
      </c>
      <c r="J11" s="5" t="n">
        <v>-322478</v>
      </c>
      <c r="K11" s="5" t="n">
        <v>-153335</v>
      </c>
      <c r="L11" s="5" t="n">
        <v>68568</v>
      </c>
    </row>
    <row r="12" spans="1:12">
      <c r="A12" s="4" t="s">
        <v>111</v>
      </c>
      <c r="J12" s="5" t="n">
        <v>30327</v>
      </c>
      <c r="K12" s="5" t="n">
        <v>55139</v>
      </c>
      <c r="L12" s="5" t="n">
        <v>-24687</v>
      </c>
    </row>
    <row r="13" spans="1:12">
      <c r="A13" s="4" t="s">
        <v>127</v>
      </c>
      <c r="B13" s="5" t="n">
        <v>-27177</v>
      </c>
      <c r="C13" s="6" t="n">
        <v>-148776</v>
      </c>
      <c r="D13" s="6" t="n">
        <v>-80937</v>
      </c>
      <c r="E13" s="6" t="n">
        <v>-35261</v>
      </c>
      <c r="F13" s="5" t="n">
        <v>-47209</v>
      </c>
      <c r="G13" s="6" t="n">
        <v>-9423</v>
      </c>
      <c r="H13" s="6" t="n">
        <v>-23332</v>
      </c>
      <c r="I13" s="6" t="n">
        <v>-18232</v>
      </c>
      <c r="J13" s="5" t="n">
        <v>-292151</v>
      </c>
      <c r="K13" s="5" t="n">
        <v>-98196</v>
      </c>
      <c r="L13" s="5" t="n">
        <v>43881</v>
      </c>
    </row>
    <row r="14" spans="1:12">
      <c r="A14" s="4" t="s">
        <v>51</v>
      </c>
      <c r="B14" s="5" t="n">
        <v>1494639</v>
      </c>
      <c r="F14" s="5" t="n">
        <v>1287420</v>
      </c>
      <c r="J14" s="5" t="n">
        <v>1494639</v>
      </c>
      <c r="K14" s="5" t="n">
        <v>1287420</v>
      </c>
      <c r="L14" s="5" t="n">
        <v>1501633</v>
      </c>
    </row>
    <row r="15" spans="1:12">
      <c r="A15" s="4" t="s">
        <v>155</v>
      </c>
      <c r="J15" s="5" t="n">
        <v>112487</v>
      </c>
      <c r="K15" s="5" t="n">
        <v>126747</v>
      </c>
      <c r="L15" s="5" t="n">
        <v>435444</v>
      </c>
    </row>
    <row r="16" spans="1:12">
      <c r="A16" s="4" t="s">
        <v>759</v>
      </c>
    </row>
    <row r="17" spans="1:12">
      <c r="A17" s="3" t="s">
        <v>229</v>
      </c>
    </row>
    <row r="18" spans="1:12">
      <c r="A18" s="4" t="s">
        <v>757</v>
      </c>
      <c r="J18" s="5" t="n">
        <v>289246</v>
      </c>
      <c r="K18" s="5" t="n">
        <v>232279</v>
      </c>
      <c r="L18" s="5" t="n">
        <v>440428</v>
      </c>
    </row>
    <row r="19" spans="1:12">
      <c r="A19" s="4" t="s">
        <v>96</v>
      </c>
      <c r="J19" s="5" t="n">
        <v>138875</v>
      </c>
      <c r="K19" s="5" t="n">
        <v>187913</v>
      </c>
      <c r="L19" s="5" t="n">
        <v>157164</v>
      </c>
    </row>
    <row r="20" spans="1:12">
      <c r="A20" s="4" t="s">
        <v>100</v>
      </c>
      <c r="J20" s="5" t="n">
        <v>110119</v>
      </c>
      <c r="K20" s="5" t="n">
        <v>135177</v>
      </c>
      <c r="L20" s="5" t="n">
        <v>170878</v>
      </c>
    </row>
    <row r="21" spans="1:12">
      <c r="A21" s="4" t="s">
        <v>104</v>
      </c>
      <c r="J21" s="5" t="n">
        <v>93693</v>
      </c>
      <c r="K21" s="5" t="n">
        <v>54422</v>
      </c>
      <c r="L21" s="5" t="n">
        <v>50907</v>
      </c>
    </row>
    <row r="22" spans="1:12">
      <c r="A22" s="4" t="s">
        <v>758</v>
      </c>
      <c r="J22" s="5" t="n">
        <v>241557</v>
      </c>
      <c r="K22" s="5" t="n">
        <v>-17091</v>
      </c>
      <c r="L22" s="5" t="n">
        <v>-8001</v>
      </c>
    </row>
    <row r="23" spans="1:12">
      <c r="A23" s="4" t="s">
        <v>110</v>
      </c>
      <c r="J23" s="5" t="n">
        <v>-294998</v>
      </c>
      <c r="K23" s="5" t="n">
        <v>-128142</v>
      </c>
      <c r="L23" s="5" t="n">
        <v>69480</v>
      </c>
    </row>
    <row r="24" spans="1:12">
      <c r="A24" s="4" t="s">
        <v>111</v>
      </c>
      <c r="J24" s="5" t="n">
        <v>20709</v>
      </c>
      <c r="K24" s="5" t="n">
        <v>46129</v>
      </c>
      <c r="L24" s="5" t="n">
        <v>-23384</v>
      </c>
    </row>
    <row r="25" spans="1:12">
      <c r="A25" s="4" t="s">
        <v>127</v>
      </c>
      <c r="J25" s="5" t="n">
        <v>-274289</v>
      </c>
      <c r="K25" s="5" t="n">
        <v>-82013</v>
      </c>
      <c r="L25" s="5" t="n">
        <v>46096</v>
      </c>
    </row>
    <row r="26" spans="1:12">
      <c r="A26" s="4" t="s">
        <v>51</v>
      </c>
      <c r="B26" s="5" t="n">
        <v>1524220</v>
      </c>
      <c r="F26" s="5" t="n">
        <v>1283649</v>
      </c>
      <c r="J26" s="5" t="n">
        <v>1524220</v>
      </c>
      <c r="K26" s="5" t="n">
        <v>1283649</v>
      </c>
      <c r="L26" s="5" t="n">
        <v>1473611</v>
      </c>
    </row>
    <row r="27" spans="1:12">
      <c r="A27" s="4" t="s">
        <v>155</v>
      </c>
      <c r="J27" s="5" t="n">
        <v>112429</v>
      </c>
      <c r="K27" s="5" t="n">
        <v>124996</v>
      </c>
      <c r="L27" s="5" t="n">
        <v>412951</v>
      </c>
    </row>
    <row r="28" spans="1:12">
      <c r="A28" s="4" t="s">
        <v>760</v>
      </c>
    </row>
    <row r="29" spans="1:12">
      <c r="A29" s="3" t="s">
        <v>229</v>
      </c>
    </row>
    <row r="30" spans="1:12">
      <c r="A30" s="4" t="s">
        <v>757</v>
      </c>
      <c r="J30" s="5" t="n">
        <v>165</v>
      </c>
      <c r="K30" s="5" t="n">
        <v>2837</v>
      </c>
      <c r="L30" s="5" t="n">
        <v>59107</v>
      </c>
    </row>
    <row r="31" spans="1:12">
      <c r="A31" s="4" t="s">
        <v>96</v>
      </c>
      <c r="J31" s="5" t="n">
        <v>14332</v>
      </c>
      <c r="K31" s="5" t="n">
        <v>16832</v>
      </c>
      <c r="L31" s="5" t="n">
        <v>13307</v>
      </c>
    </row>
    <row r="32" spans="1:12">
      <c r="A32" s="4" t="s">
        <v>100</v>
      </c>
      <c r="J32" s="5" t="n">
        <v>3771</v>
      </c>
      <c r="K32" s="5" t="n">
        <v>9178</v>
      </c>
      <c r="L32" s="5" t="n">
        <v>41912</v>
      </c>
    </row>
    <row r="33" spans="1:12">
      <c r="A33" s="4" t="s">
        <v>104</v>
      </c>
      <c r="J33" s="5" t="n">
        <v>0</v>
      </c>
      <c r="K33" s="5" t="n">
        <v>0</v>
      </c>
      <c r="L33" s="5" t="n">
        <v>0</v>
      </c>
    </row>
    <row r="34" spans="1:12">
      <c r="A34" s="4" t="s">
        <v>758</v>
      </c>
      <c r="J34" s="5" t="n">
        <v>9542</v>
      </c>
      <c r="K34" s="5" t="n">
        <v>2569</v>
      </c>
      <c r="L34" s="5" t="n">
        <v>165</v>
      </c>
    </row>
    <row r="35" spans="1:12">
      <c r="A35" s="4" t="s">
        <v>110</v>
      </c>
      <c r="J35" s="5" t="n">
        <v>-27480</v>
      </c>
      <c r="K35" s="5" t="n">
        <v>-25742</v>
      </c>
      <c r="L35" s="5" t="n">
        <v>3723</v>
      </c>
    </row>
    <row r="36" spans="1:12">
      <c r="A36" s="4" t="s">
        <v>111</v>
      </c>
      <c r="J36" s="5" t="n">
        <v>9618</v>
      </c>
      <c r="K36" s="5" t="n">
        <v>9010</v>
      </c>
      <c r="L36" s="5" t="n">
        <v>-1303</v>
      </c>
    </row>
    <row r="37" spans="1:12">
      <c r="A37" s="4" t="s">
        <v>127</v>
      </c>
      <c r="J37" s="5" t="n">
        <v>-17862</v>
      </c>
      <c r="K37" s="5" t="n">
        <v>-16732</v>
      </c>
      <c r="L37" s="5" t="n">
        <v>2420</v>
      </c>
    </row>
    <row r="38" spans="1:12">
      <c r="A38" s="4" t="s">
        <v>51</v>
      </c>
      <c r="B38" s="5" t="n">
        <v>19180</v>
      </c>
      <c r="F38" s="5" t="n">
        <v>48943</v>
      </c>
      <c r="J38" s="5" t="n">
        <v>19180</v>
      </c>
      <c r="K38" s="5" t="n">
        <v>48943</v>
      </c>
      <c r="L38" s="5" t="n">
        <v>70051</v>
      </c>
    </row>
    <row r="39" spans="1:12">
      <c r="A39" s="4" t="s">
        <v>155</v>
      </c>
      <c r="J39" s="5" t="n">
        <v>58</v>
      </c>
      <c r="K39" s="5" t="n">
        <v>1202</v>
      </c>
      <c r="L39" s="5" t="n">
        <v>27128</v>
      </c>
    </row>
    <row r="40" spans="1:12">
      <c r="A40" s="4" t="s">
        <v>761</v>
      </c>
    </row>
    <row r="41" spans="1:12">
      <c r="A41" s="3" t="s">
        <v>229</v>
      </c>
    </row>
    <row r="42" spans="1:12">
      <c r="A42" s="4" t="s">
        <v>757</v>
      </c>
      <c r="J42" s="5" t="n">
        <v>0</v>
      </c>
      <c r="K42" s="5" t="n">
        <v>-2744</v>
      </c>
      <c r="L42" s="5" t="n">
        <v>-31079</v>
      </c>
    </row>
    <row r="43" spans="1:12">
      <c r="A43" s="4" t="s">
        <v>96</v>
      </c>
      <c r="J43" s="5" t="n">
        <v>0</v>
      </c>
      <c r="K43" s="5" t="n">
        <v>-566</v>
      </c>
      <c r="L43" s="5" t="n">
        <v>-4088</v>
      </c>
    </row>
    <row r="44" spans="1:12">
      <c r="A44" s="4" t="s">
        <v>100</v>
      </c>
      <c r="J44" s="5" t="n">
        <v>0</v>
      </c>
      <c r="K44" s="5" t="n">
        <v>-2727</v>
      </c>
      <c r="L44" s="5" t="n">
        <v>-22356</v>
      </c>
    </row>
    <row r="45" spans="1:12">
      <c r="A45" s="4" t="s">
        <v>104</v>
      </c>
      <c r="J45" s="5" t="n">
        <v>0</v>
      </c>
      <c r="K45" s="5" t="n">
        <v>0</v>
      </c>
      <c r="L45" s="5" t="n">
        <v>0</v>
      </c>
    </row>
    <row r="46" spans="1:12">
      <c r="A46" s="4" t="s">
        <v>758</v>
      </c>
      <c r="J46" s="5" t="n">
        <v>0</v>
      </c>
      <c r="K46" s="5" t="n">
        <v>0</v>
      </c>
      <c r="L46" s="5" t="n">
        <v>0</v>
      </c>
    </row>
    <row r="47" spans="1:12">
      <c r="A47" s="4" t="s">
        <v>110</v>
      </c>
      <c r="J47" s="5" t="n">
        <v>0</v>
      </c>
      <c r="K47" s="5" t="n">
        <v>549</v>
      </c>
      <c r="L47" s="5" t="n">
        <v>-4635</v>
      </c>
    </row>
    <row r="48" spans="1:12">
      <c r="A48" s="4" t="s">
        <v>111</v>
      </c>
      <c r="J48" s="5" t="n">
        <v>0</v>
      </c>
      <c r="K48" s="5" t="n">
        <v>0</v>
      </c>
      <c r="L48" s="5" t="n">
        <v>0</v>
      </c>
    </row>
    <row r="49" spans="1:12">
      <c r="A49" s="4" t="s">
        <v>127</v>
      </c>
      <c r="J49" s="5" t="n">
        <v>0</v>
      </c>
      <c r="K49" s="5" t="n">
        <v>549</v>
      </c>
      <c r="L49" s="5" t="n">
        <v>-4635</v>
      </c>
    </row>
    <row r="50" spans="1:12">
      <c r="A50" s="4" t="s">
        <v>51</v>
      </c>
      <c r="B50" s="6" t="n">
        <v>-48761</v>
      </c>
      <c r="F50" s="6" t="n">
        <v>-45172</v>
      </c>
      <c r="J50" s="5" t="n">
        <v>-48761</v>
      </c>
      <c r="K50" s="5" t="n">
        <v>-45172</v>
      </c>
      <c r="L50" s="5" t="n">
        <v>-42029</v>
      </c>
    </row>
    <row r="51" spans="1:12">
      <c r="A51" s="4" t="s">
        <v>155</v>
      </c>
      <c r="J51" s="6" t="n">
        <v>0</v>
      </c>
      <c r="K51" s="6" t="n">
        <v>549</v>
      </c>
      <c r="L51" s="6" t="n">
        <v>-463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62</v>
      </c>
      <c r="B1" s="2" t="s">
        <v>1</v>
      </c>
    </row>
    <row r="2" spans="1:8">
      <c r="B2" s="2" t="s">
        <v>2</v>
      </c>
      <c r="C2" s="2" t="s">
        <v>30</v>
      </c>
      <c r="D2" s="2" t="s">
        <v>85</v>
      </c>
      <c r="E2" s="2" t="s">
        <v>594</v>
      </c>
      <c r="F2" s="2" t="s">
        <v>763</v>
      </c>
      <c r="G2" s="2" t="s">
        <v>392</v>
      </c>
      <c r="H2" s="2" t="s">
        <v>764</v>
      </c>
    </row>
    <row r="3" spans="1:8">
      <c r="A3" s="3" t="s">
        <v>765</v>
      </c>
    </row>
    <row r="4" spans="1:8">
      <c r="A4" s="4" t="s">
        <v>105</v>
      </c>
      <c r="B4" s="6" t="n">
        <v>3967000</v>
      </c>
      <c r="C4" s="6" t="n">
        <v>0</v>
      </c>
      <c r="D4" s="6" t="n">
        <v>0</v>
      </c>
    </row>
    <row r="5" spans="1:8">
      <c r="A5" s="4" t="s">
        <v>766</v>
      </c>
    </row>
    <row r="6" spans="1:8">
      <c r="A6" s="3" t="s">
        <v>765</v>
      </c>
    </row>
    <row r="7" spans="1:8">
      <c r="A7" s="4" t="s">
        <v>767</v>
      </c>
      <c r="F7" s="6" t="n">
        <v>250000000</v>
      </c>
      <c r="G7" s="6" t="n">
        <v>50000000</v>
      </c>
      <c r="H7" s="6" t="n">
        <v>300000000</v>
      </c>
    </row>
    <row r="8" spans="1:8">
      <c r="A8" s="4" t="s">
        <v>463</v>
      </c>
      <c r="E8" s="6" t="n">
        <v>100000000</v>
      </c>
    </row>
    <row r="9" spans="1:8">
      <c r="A9" s="4" t="s">
        <v>465</v>
      </c>
      <c r="B9" s="5" t="n">
        <v>5000000</v>
      </c>
    </row>
    <row r="10" spans="1:8">
      <c r="A10" s="4" t="s">
        <v>466</v>
      </c>
      <c r="B10" s="6" t="n">
        <v>1000000</v>
      </c>
    </row>
    <row r="11" spans="1:8">
      <c r="A11" s="4" t="s">
        <v>768</v>
      </c>
    </row>
    <row r="12" spans="1:8">
      <c r="A12" s="3" t="s">
        <v>765</v>
      </c>
    </row>
    <row r="13" spans="1:8">
      <c r="A13" s="4" t="s">
        <v>767</v>
      </c>
      <c r="F13" s="6" t="n">
        <v>250000000</v>
      </c>
      <c r="G13" s="6" t="n">
        <v>350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69</v>
      </c>
      <c r="B1" s="2" t="s">
        <v>2</v>
      </c>
      <c r="C1" s="2" t="s">
        <v>30</v>
      </c>
      <c r="D1" s="2" t="s">
        <v>85</v>
      </c>
      <c r="E1" s="2" t="s">
        <v>770</v>
      </c>
    </row>
    <row r="2" spans="1:5">
      <c r="A2" s="3" t="s">
        <v>771</v>
      </c>
    </row>
    <row r="3" spans="1:5">
      <c r="A3" s="4" t="s">
        <v>530</v>
      </c>
      <c r="B3" s="6" t="n">
        <v>631186</v>
      </c>
      <c r="C3" s="6" t="n">
        <v>68805</v>
      </c>
    </row>
    <row r="4" spans="1:5">
      <c r="A4" s="4" t="s">
        <v>48</v>
      </c>
      <c r="B4" s="5" t="n">
        <v>856136</v>
      </c>
      <c r="C4" s="5" t="n">
        <v>1201284</v>
      </c>
    </row>
    <row r="5" spans="1:5">
      <c r="A5" s="4" t="s">
        <v>772</v>
      </c>
      <c r="B5" s="5" t="n">
        <v>0</v>
      </c>
      <c r="C5" s="5" t="n">
        <v>0</v>
      </c>
    </row>
    <row r="6" spans="1:5">
      <c r="A6" s="4" t="s">
        <v>773</v>
      </c>
      <c r="B6" s="5" t="n">
        <v>7317</v>
      </c>
      <c r="C6" s="5" t="n">
        <v>17331</v>
      </c>
    </row>
    <row r="7" spans="1:5">
      <c r="A7" s="4" t="s">
        <v>51</v>
      </c>
      <c r="B7" s="5" t="n">
        <v>1494639</v>
      </c>
      <c r="C7" s="5" t="n">
        <v>1287420</v>
      </c>
      <c r="D7" s="6" t="n">
        <v>1501633</v>
      </c>
    </row>
    <row r="8" spans="1:5">
      <c r="A8" s="4" t="s">
        <v>774</v>
      </c>
      <c r="B8" s="5" t="n">
        <v>106766</v>
      </c>
      <c r="C8" s="5" t="n">
        <v>65739</v>
      </c>
    </row>
    <row r="9" spans="1:5">
      <c r="A9" s="3" t="s">
        <v>662</v>
      </c>
    </row>
    <row r="10" spans="1:5">
      <c r="A10" s="4" t="s">
        <v>58</v>
      </c>
      <c r="B10" s="5" t="n">
        <v>847995</v>
      </c>
      <c r="C10" s="5" t="n">
        <v>742410</v>
      </c>
    </row>
    <row r="11" spans="1:5">
      <c r="A11" s="4" t="s">
        <v>54</v>
      </c>
      <c r="B11" s="5" t="n">
        <v>0</v>
      </c>
    </row>
    <row r="12" spans="1:5">
      <c r="A12" s="4" t="s">
        <v>59</v>
      </c>
      <c r="B12" s="5" t="n">
        <v>246743</v>
      </c>
      <c r="C12" s="5" t="n">
        <v>0</v>
      </c>
    </row>
    <row r="13" spans="1:5">
      <c r="A13" s="4" t="s">
        <v>38</v>
      </c>
      <c r="B13" s="5" t="n">
        <v>76590</v>
      </c>
      <c r="C13" s="5" t="n">
        <v>108996</v>
      </c>
    </row>
    <row r="14" spans="1:5">
      <c r="A14" s="4" t="s">
        <v>45</v>
      </c>
      <c r="B14" s="5" t="n">
        <v>56014</v>
      </c>
      <c r="C14" s="5" t="n">
        <v>70677</v>
      </c>
    </row>
    <row r="15" spans="1:5">
      <c r="A15" s="4" t="s">
        <v>63</v>
      </c>
      <c r="B15" s="5" t="n">
        <v>1227342</v>
      </c>
      <c r="C15" s="5" t="n">
        <v>922083</v>
      </c>
    </row>
    <row r="16" spans="1:5">
      <c r="A16" s="4" t="s">
        <v>775</v>
      </c>
      <c r="B16" s="5" t="n">
        <v>160531</v>
      </c>
      <c r="C16" s="5" t="n">
        <v>299598</v>
      </c>
      <c r="D16" s="6" t="n">
        <v>397794</v>
      </c>
      <c r="E16" s="6" t="n">
        <v>353783</v>
      </c>
    </row>
    <row r="17" spans="1:5">
      <c r="A17" s="4" t="s">
        <v>72</v>
      </c>
      <c r="B17" s="5" t="n">
        <v>1494639</v>
      </c>
      <c r="C17" s="5" t="n">
        <v>1287420</v>
      </c>
    </row>
    <row r="18" spans="1:5">
      <c r="A18" s="4" t="s">
        <v>776</v>
      </c>
    </row>
    <row r="19" spans="1:5">
      <c r="A19" s="3" t="s">
        <v>771</v>
      </c>
    </row>
    <row r="20" spans="1:5">
      <c r="A20" s="4" t="s">
        <v>530</v>
      </c>
      <c r="B20" s="5" t="n">
        <v>678174</v>
      </c>
      <c r="C20" s="5" t="n">
        <v>112861</v>
      </c>
    </row>
    <row r="21" spans="1:5">
      <c r="A21" s="4" t="s">
        <v>48</v>
      </c>
      <c r="B21" s="5" t="n">
        <v>585803</v>
      </c>
      <c r="C21" s="5" t="n">
        <v>892791</v>
      </c>
    </row>
    <row r="22" spans="1:5">
      <c r="A22" s="4" t="s">
        <v>772</v>
      </c>
      <c r="B22" s="5" t="n">
        <v>289424</v>
      </c>
      <c r="C22" s="5" t="n">
        <v>324484</v>
      </c>
    </row>
    <row r="23" spans="1:5">
      <c r="A23" s="4" t="s">
        <v>773</v>
      </c>
      <c r="B23" s="5" t="n">
        <v>5197</v>
      </c>
      <c r="C23" s="5" t="n">
        <v>6681</v>
      </c>
    </row>
    <row r="24" spans="1:5">
      <c r="A24" s="4" t="s">
        <v>51</v>
      </c>
      <c r="B24" s="5" t="n">
        <v>1558598</v>
      </c>
      <c r="C24" s="5" t="n">
        <v>1336817</v>
      </c>
    </row>
    <row r="25" spans="1:5">
      <c r="A25" s="4" t="s">
        <v>774</v>
      </c>
      <c r="B25" s="5" t="n">
        <v>284955</v>
      </c>
      <c r="C25" s="5" t="n">
        <v>276354</v>
      </c>
    </row>
    <row r="26" spans="1:5">
      <c r="A26" s="3" t="s">
        <v>662</v>
      </c>
    </row>
    <row r="27" spans="1:5">
      <c r="A27" s="4" t="s">
        <v>58</v>
      </c>
      <c r="B27" s="5" t="n">
        <v>847995</v>
      </c>
      <c r="C27" s="5" t="n">
        <v>742410</v>
      </c>
    </row>
    <row r="28" spans="1:5">
      <c r="A28" s="4" t="s">
        <v>54</v>
      </c>
      <c r="B28" s="5" t="n">
        <v>12895</v>
      </c>
    </row>
    <row r="29" spans="1:5">
      <c r="A29" s="4" t="s">
        <v>59</v>
      </c>
      <c r="B29" s="5" t="n">
        <v>246743</v>
      </c>
    </row>
    <row r="30" spans="1:5">
      <c r="A30" s="4" t="s">
        <v>38</v>
      </c>
      <c r="B30" s="5" t="n">
        <v>99879</v>
      </c>
      <c r="C30" s="5" t="n">
        <v>90387</v>
      </c>
    </row>
    <row r="31" spans="1:5">
      <c r="A31" s="4" t="s">
        <v>45</v>
      </c>
      <c r="B31" s="5" t="n">
        <v>11418</v>
      </c>
      <c r="C31" s="5" t="n">
        <v>33886</v>
      </c>
    </row>
    <row r="32" spans="1:5">
      <c r="A32" s="4" t="s">
        <v>63</v>
      </c>
      <c r="B32" s="5" t="n">
        <v>1218930</v>
      </c>
      <c r="C32" s="5" t="n">
        <v>866683</v>
      </c>
    </row>
    <row r="33" spans="1:5">
      <c r="A33" s="4" t="s">
        <v>775</v>
      </c>
      <c r="B33" s="5" t="n">
        <v>54713</v>
      </c>
      <c r="C33" s="5" t="n">
        <v>193780</v>
      </c>
    </row>
    <row r="34" spans="1:5">
      <c r="A34" s="4" t="s">
        <v>72</v>
      </c>
      <c r="B34" s="5" t="n">
        <v>1558598</v>
      </c>
      <c r="C34" s="5" t="n">
        <v>1336817</v>
      </c>
    </row>
    <row r="35" spans="1:5">
      <c r="A35" s="4" t="s">
        <v>777</v>
      </c>
    </row>
    <row r="36" spans="1:5">
      <c r="A36" s="3" t="s">
        <v>771</v>
      </c>
    </row>
    <row r="37" spans="1:5">
      <c r="A37" s="4" t="s">
        <v>530</v>
      </c>
      <c r="B37" s="5" t="n">
        <v>244756</v>
      </c>
      <c r="C37" s="5" t="n">
        <v>272310</v>
      </c>
    </row>
    <row r="38" spans="1:5">
      <c r="A38" s="4" t="s">
        <v>48</v>
      </c>
      <c r="B38" s="5" t="n">
        <v>267128</v>
      </c>
      <c r="C38" s="5" t="n">
        <v>304936</v>
      </c>
    </row>
    <row r="39" spans="1:5">
      <c r="A39" s="4" t="s">
        <v>772</v>
      </c>
      <c r="B39" s="5" t="n">
        <v>0</v>
      </c>
      <c r="C39" s="5" t="n">
        <v>0</v>
      </c>
    </row>
    <row r="40" spans="1:5">
      <c r="A40" s="4" t="s">
        <v>773</v>
      </c>
      <c r="B40" s="5" t="n">
        <v>2120</v>
      </c>
      <c r="C40" s="5" t="n">
        <v>10650</v>
      </c>
    </row>
    <row r="41" spans="1:5">
      <c r="A41" s="4" t="s">
        <v>51</v>
      </c>
      <c r="B41" s="5" t="n">
        <v>514004</v>
      </c>
      <c r="C41" s="5" t="n">
        <v>587896</v>
      </c>
    </row>
    <row r="42" spans="1:5">
      <c r="A42" s="4" t="s">
        <v>774</v>
      </c>
      <c r="B42" s="5" t="n">
        <v>101349</v>
      </c>
      <c r="C42" s="5" t="n">
        <v>102267</v>
      </c>
    </row>
    <row r="43" spans="1:5">
      <c r="A43" s="3" t="s">
        <v>662</v>
      </c>
    </row>
    <row r="44" spans="1:5">
      <c r="A44" s="4" t="s">
        <v>58</v>
      </c>
      <c r="B44" s="5" t="n">
        <v>0</v>
      </c>
      <c r="C44" s="5" t="n">
        <v>0</v>
      </c>
    </row>
    <row r="45" spans="1:5">
      <c r="A45" s="4" t="s">
        <v>54</v>
      </c>
      <c r="B45" s="5" t="n">
        <v>0</v>
      </c>
    </row>
    <row r="46" spans="1:5">
      <c r="A46" s="4" t="s">
        <v>59</v>
      </c>
      <c r="B46" s="5" t="n">
        <v>0</v>
      </c>
    </row>
    <row r="47" spans="1:5">
      <c r="A47" s="4" t="s">
        <v>38</v>
      </c>
      <c r="B47" s="5" t="n">
        <v>85113</v>
      </c>
      <c r="C47" s="5" t="n">
        <v>130471</v>
      </c>
    </row>
    <row r="48" spans="1:5">
      <c r="A48" s="4" t="s">
        <v>45</v>
      </c>
      <c r="B48" s="5" t="n">
        <v>44290</v>
      </c>
      <c r="C48" s="5" t="n">
        <v>36539</v>
      </c>
    </row>
    <row r="49" spans="1:5">
      <c r="A49" s="4" t="s">
        <v>63</v>
      </c>
      <c r="B49" s="5" t="n">
        <v>129403</v>
      </c>
      <c r="C49" s="5" t="n">
        <v>167010</v>
      </c>
    </row>
    <row r="50" spans="1:5">
      <c r="A50" s="4" t="s">
        <v>775</v>
      </c>
      <c r="B50" s="5" t="n">
        <v>283252</v>
      </c>
      <c r="C50" s="5" t="n">
        <v>318619</v>
      </c>
    </row>
    <row r="51" spans="1:5">
      <c r="A51" s="4" t="s">
        <v>72</v>
      </c>
      <c r="B51" s="5" t="n">
        <v>514004</v>
      </c>
      <c r="C51" s="5" t="n">
        <v>587896</v>
      </c>
    </row>
    <row r="52" spans="1:5">
      <c r="A52" s="4" t="s">
        <v>778</v>
      </c>
    </row>
    <row r="53" spans="1:5">
      <c r="A53" s="3" t="s">
        <v>771</v>
      </c>
    </row>
    <row r="54" spans="1:5">
      <c r="A54" s="4" t="s">
        <v>530</v>
      </c>
      <c r="B54" s="5" t="n">
        <v>1314</v>
      </c>
      <c r="C54" s="5" t="n">
        <v>1441</v>
      </c>
    </row>
    <row r="55" spans="1:5">
      <c r="A55" s="4" t="s">
        <v>48</v>
      </c>
      <c r="B55" s="5" t="n">
        <v>3205</v>
      </c>
      <c r="C55" s="5" t="n">
        <v>3557</v>
      </c>
    </row>
    <row r="56" spans="1:5">
      <c r="A56" s="4" t="s">
        <v>772</v>
      </c>
      <c r="B56" s="5" t="n">
        <v>0</v>
      </c>
      <c r="C56" s="5" t="n">
        <v>0</v>
      </c>
    </row>
    <row r="57" spans="1:5">
      <c r="A57" s="4" t="s">
        <v>773</v>
      </c>
      <c r="B57" s="5" t="n">
        <v>0</v>
      </c>
      <c r="C57" s="5" t="n">
        <v>0</v>
      </c>
    </row>
    <row r="58" spans="1:5">
      <c r="A58" s="4" t="s">
        <v>51</v>
      </c>
      <c r="B58" s="5" t="n">
        <v>4519</v>
      </c>
      <c r="C58" s="5" t="n">
        <v>4998</v>
      </c>
    </row>
    <row r="59" spans="1:5">
      <c r="A59" s="4" t="s">
        <v>774</v>
      </c>
      <c r="B59" s="5" t="n">
        <v>111</v>
      </c>
      <c r="C59" s="5" t="n">
        <v>117</v>
      </c>
    </row>
    <row r="60" spans="1:5">
      <c r="A60" s="3" t="s">
        <v>662</v>
      </c>
    </row>
    <row r="61" spans="1:5">
      <c r="A61" s="4" t="s">
        <v>58</v>
      </c>
      <c r="B61" s="5" t="n">
        <v>0</v>
      </c>
      <c r="C61" s="5" t="n">
        <v>0</v>
      </c>
    </row>
    <row r="62" spans="1:5">
      <c r="A62" s="4" t="s">
        <v>54</v>
      </c>
      <c r="B62" s="5" t="n">
        <v>0</v>
      </c>
    </row>
    <row r="63" spans="1:5">
      <c r="A63" s="4" t="s">
        <v>59</v>
      </c>
      <c r="B63" s="5" t="n">
        <v>0</v>
      </c>
    </row>
    <row r="64" spans="1:5">
      <c r="A64" s="4" t="s">
        <v>38</v>
      </c>
      <c r="B64" s="5" t="n">
        <v>-2070</v>
      </c>
      <c r="C64" s="5" t="n">
        <v>-1236</v>
      </c>
    </row>
    <row r="65" spans="1:5">
      <c r="A65" s="4" t="s">
        <v>45</v>
      </c>
      <c r="B65" s="5" t="n">
        <v>306</v>
      </c>
      <c r="C65" s="5" t="n">
        <v>252</v>
      </c>
    </row>
    <row r="66" spans="1:5">
      <c r="A66" s="4" t="s">
        <v>63</v>
      </c>
      <c r="B66" s="5" t="n">
        <v>-1764</v>
      </c>
      <c r="C66" s="5" t="n">
        <v>-984</v>
      </c>
    </row>
    <row r="67" spans="1:5">
      <c r="A67" s="4" t="s">
        <v>775</v>
      </c>
      <c r="B67" s="5" t="n">
        <v>6172</v>
      </c>
      <c r="C67" s="5" t="n">
        <v>5865</v>
      </c>
    </row>
    <row r="68" spans="1:5">
      <c r="A68" s="4" t="s">
        <v>72</v>
      </c>
      <c r="B68" s="5" t="n">
        <v>4519</v>
      </c>
      <c r="C68" s="5" t="n">
        <v>4998</v>
      </c>
    </row>
    <row r="69" spans="1:5">
      <c r="A69" s="4" t="s">
        <v>779</v>
      </c>
    </row>
    <row r="70" spans="1:5">
      <c r="A70" s="3" t="s">
        <v>771</v>
      </c>
    </row>
    <row r="71" spans="1:5">
      <c r="A71" s="4" t="s">
        <v>530</v>
      </c>
      <c r="B71" s="5" t="n">
        <v>-293058</v>
      </c>
      <c r="C71" s="5" t="n">
        <v>-317807</v>
      </c>
    </row>
    <row r="72" spans="1:5">
      <c r="A72" s="4" t="s">
        <v>48</v>
      </c>
      <c r="B72" s="5" t="n">
        <v>0</v>
      </c>
      <c r="C72" s="5" t="n">
        <v>0</v>
      </c>
    </row>
    <row r="73" spans="1:5">
      <c r="A73" s="4" t="s">
        <v>772</v>
      </c>
      <c r="B73" s="5" t="n">
        <v>-289424</v>
      </c>
      <c r="C73" s="5" t="n">
        <v>-324484</v>
      </c>
    </row>
    <row r="74" spans="1:5">
      <c r="A74" s="4" t="s">
        <v>773</v>
      </c>
      <c r="B74" s="5" t="n">
        <v>0</v>
      </c>
      <c r="C74" s="5" t="n">
        <v>0</v>
      </c>
    </row>
    <row r="75" spans="1:5">
      <c r="A75" s="4" t="s">
        <v>51</v>
      </c>
      <c r="B75" s="5" t="n">
        <v>-582482</v>
      </c>
      <c r="C75" s="5" t="n">
        <v>-642291</v>
      </c>
    </row>
    <row r="76" spans="1:5">
      <c r="A76" s="4" t="s">
        <v>774</v>
      </c>
      <c r="B76" s="5" t="n">
        <v>-279649</v>
      </c>
      <c r="C76" s="5" t="n">
        <v>-312999</v>
      </c>
    </row>
    <row r="77" spans="1:5">
      <c r="A77" s="3" t="s">
        <v>662</v>
      </c>
    </row>
    <row r="78" spans="1:5">
      <c r="A78" s="4" t="s">
        <v>58</v>
      </c>
      <c r="B78" s="5" t="n">
        <v>0</v>
      </c>
      <c r="C78" s="5" t="n">
        <v>0</v>
      </c>
    </row>
    <row r="79" spans="1:5">
      <c r="A79" s="4" t="s">
        <v>54</v>
      </c>
      <c r="B79" s="5" t="n">
        <v>-12895</v>
      </c>
    </row>
    <row r="80" spans="1:5">
      <c r="A80" s="4" t="s">
        <v>59</v>
      </c>
      <c r="B80" s="5" t="n">
        <v>0</v>
      </c>
    </row>
    <row r="81" spans="1:5">
      <c r="A81" s="4" t="s">
        <v>38</v>
      </c>
      <c r="B81" s="5" t="n">
        <v>-106332</v>
      </c>
      <c r="C81" s="5" t="n">
        <v>-110626</v>
      </c>
    </row>
    <row r="82" spans="1:5">
      <c r="A82" s="4" t="s">
        <v>45</v>
      </c>
      <c r="B82" s="5" t="n">
        <v>0</v>
      </c>
      <c r="C82" s="5" t="n">
        <v>0</v>
      </c>
    </row>
    <row r="83" spans="1:5">
      <c r="A83" s="4" t="s">
        <v>63</v>
      </c>
      <c r="B83" s="5" t="n">
        <v>-119227</v>
      </c>
      <c r="C83" s="5" t="n">
        <v>-110626</v>
      </c>
    </row>
    <row r="84" spans="1:5">
      <c r="A84" s="4" t="s">
        <v>775</v>
      </c>
      <c r="B84" s="5" t="n">
        <v>-183606</v>
      </c>
      <c r="C84" s="5" t="n">
        <v>-218666</v>
      </c>
    </row>
    <row r="85" spans="1:5">
      <c r="A85" s="4" t="s">
        <v>72</v>
      </c>
      <c r="B85" s="6" t="n">
        <v>-582482</v>
      </c>
      <c r="C85" s="6" t="n">
        <v>-6422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657</v>
      </c>
      <c r="J1" s="2" t="s">
        <v>1</v>
      </c>
    </row>
    <row r="2" spans="1:12">
      <c r="B2" s="2" t="s">
        <v>2</v>
      </c>
      <c r="C2" s="2" t="s">
        <v>781</v>
      </c>
      <c r="D2" s="2" t="s">
        <v>4</v>
      </c>
      <c r="E2" s="2" t="s">
        <v>782</v>
      </c>
      <c r="F2" s="2" t="s">
        <v>30</v>
      </c>
      <c r="G2" s="2" t="s">
        <v>783</v>
      </c>
      <c r="H2" s="2" t="s">
        <v>784</v>
      </c>
      <c r="I2" s="2" t="s">
        <v>785</v>
      </c>
      <c r="J2" s="2" t="s">
        <v>2</v>
      </c>
      <c r="K2" s="2" t="s">
        <v>30</v>
      </c>
      <c r="L2" s="2" t="s">
        <v>85</v>
      </c>
    </row>
    <row r="3" spans="1:12">
      <c r="A3" s="3" t="s">
        <v>771</v>
      </c>
    </row>
    <row r="4" spans="1:12">
      <c r="A4" s="4" t="s">
        <v>786</v>
      </c>
      <c r="B4" s="6" t="n">
        <v>161464</v>
      </c>
      <c r="C4" s="6" t="n">
        <v>55438</v>
      </c>
      <c r="D4" s="6" t="n">
        <v>42195</v>
      </c>
      <c r="E4" s="6" t="n">
        <v>30314</v>
      </c>
      <c r="F4" s="6" t="n">
        <v>40418</v>
      </c>
      <c r="G4" s="6" t="n">
        <v>54581</v>
      </c>
      <c r="H4" s="6" t="n">
        <v>73231</v>
      </c>
      <c r="I4" s="6" t="n">
        <v>64142</v>
      </c>
      <c r="J4" s="6" t="n">
        <v>289411</v>
      </c>
      <c r="K4" s="6" t="n">
        <v>232372</v>
      </c>
      <c r="L4" s="6" t="n">
        <v>468456</v>
      </c>
    </row>
    <row r="5" spans="1:12">
      <c r="A5" s="4" t="s">
        <v>787</v>
      </c>
      <c r="J5" s="5" t="n">
        <v>267097</v>
      </c>
      <c r="K5" s="5" t="n">
        <v>345807</v>
      </c>
      <c r="L5" s="5" t="n">
        <v>356817</v>
      </c>
    </row>
    <row r="6" spans="1:12">
      <c r="A6" s="4" t="s">
        <v>788</v>
      </c>
      <c r="B6" s="5" t="n">
        <v>105469</v>
      </c>
      <c r="C6" s="5" t="n">
        <v>-13013</v>
      </c>
      <c r="D6" s="5" t="n">
        <v>-33565</v>
      </c>
      <c r="E6" s="5" t="n">
        <v>-36577</v>
      </c>
      <c r="F6" s="5" t="n">
        <v>-62456</v>
      </c>
      <c r="G6" s="5" t="n">
        <v>-19739</v>
      </c>
      <c r="H6" s="5" t="n">
        <v>-11058</v>
      </c>
      <c r="I6" s="5" t="n">
        <v>-20182</v>
      </c>
      <c r="J6" s="5" t="n">
        <v>22314</v>
      </c>
      <c r="K6" s="5" t="n">
        <v>-113435</v>
      </c>
      <c r="L6" s="5" t="n">
        <v>111639</v>
      </c>
    </row>
    <row r="7" spans="1:12">
      <c r="A7" s="4" t="s">
        <v>789</v>
      </c>
      <c r="J7" s="5" t="n">
        <v>-344792</v>
      </c>
      <c r="K7" s="5" t="n">
        <v>-39900</v>
      </c>
      <c r="L7" s="5" t="n">
        <v>-43071</v>
      </c>
    </row>
    <row r="8" spans="1:12">
      <c r="A8" s="4" t="s">
        <v>790</v>
      </c>
      <c r="J8" s="5" t="n">
        <v>0</v>
      </c>
      <c r="K8" s="5" t="n">
        <v>0</v>
      </c>
      <c r="L8" s="5" t="n">
        <v>0</v>
      </c>
    </row>
    <row r="9" spans="1:12">
      <c r="A9" s="4" t="s">
        <v>111</v>
      </c>
      <c r="J9" s="5" t="n">
        <v>30327</v>
      </c>
      <c r="K9" s="5" t="n">
        <v>55139</v>
      </c>
      <c r="L9" s="5" t="n">
        <v>-24687</v>
      </c>
    </row>
    <row r="10" spans="1:12">
      <c r="A10" s="4" t="s">
        <v>112</v>
      </c>
      <c r="B10" s="6" t="n">
        <v>-27177</v>
      </c>
      <c r="C10" s="6" t="n">
        <v>-148776</v>
      </c>
      <c r="D10" s="6" t="n">
        <v>-80937</v>
      </c>
      <c r="E10" s="6" t="n">
        <v>-35261</v>
      </c>
      <c r="F10" s="6" t="n">
        <v>-47209</v>
      </c>
      <c r="G10" s="6" t="n">
        <v>-9423</v>
      </c>
      <c r="H10" s="6" t="n">
        <v>-23332</v>
      </c>
      <c r="I10" s="6" t="n">
        <v>-18232</v>
      </c>
      <c r="J10" s="5" t="n">
        <v>-292151</v>
      </c>
      <c r="K10" s="5" t="n">
        <v>-98196</v>
      </c>
      <c r="L10" s="5" t="n">
        <v>43881</v>
      </c>
    </row>
    <row r="11" spans="1:12">
      <c r="A11" s="4" t="s">
        <v>776</v>
      </c>
    </row>
    <row r="12" spans="1:12">
      <c r="A12" s="3" t="s">
        <v>771</v>
      </c>
    </row>
    <row r="13" spans="1:12">
      <c r="A13" s="4" t="s">
        <v>786</v>
      </c>
      <c r="J13" s="5" t="n">
        <v>235841</v>
      </c>
      <c r="K13" s="5" t="n">
        <v>169705</v>
      </c>
      <c r="L13" s="5" t="n">
        <v>324055</v>
      </c>
    </row>
    <row r="14" spans="1:12">
      <c r="A14" s="4" t="s">
        <v>787</v>
      </c>
      <c r="J14" s="5" t="n">
        <v>172727</v>
      </c>
      <c r="K14" s="5" t="n">
        <v>244187</v>
      </c>
      <c r="L14" s="5" t="n">
        <v>242658</v>
      </c>
    </row>
    <row r="15" spans="1:12">
      <c r="A15" s="4" t="s">
        <v>788</v>
      </c>
      <c r="J15" s="5" t="n">
        <v>63114</v>
      </c>
      <c r="K15" s="5" t="n">
        <v>-74482</v>
      </c>
      <c r="L15" s="5" t="n">
        <v>81397</v>
      </c>
    </row>
    <row r="16" spans="1:12">
      <c r="A16" s="4" t="s">
        <v>789</v>
      </c>
      <c r="J16" s="5" t="n">
        <v>-337807</v>
      </c>
      <c r="K16" s="5" t="n">
        <v>-41187</v>
      </c>
      <c r="L16" s="5" t="n">
        <v>-45538</v>
      </c>
    </row>
    <row r="17" spans="1:12">
      <c r="A17" s="4" t="s">
        <v>790</v>
      </c>
      <c r="J17" s="5" t="n">
        <v>-31060</v>
      </c>
      <c r="K17" s="5" t="n">
        <v>-24483</v>
      </c>
      <c r="L17" s="5" t="n">
        <v>21261</v>
      </c>
    </row>
    <row r="18" spans="1:12">
      <c r="A18" s="4" t="s">
        <v>111</v>
      </c>
      <c r="J18" s="5" t="n">
        <v>13602</v>
      </c>
      <c r="K18" s="5" t="n">
        <v>41956</v>
      </c>
      <c r="L18" s="5" t="n">
        <v>-13239</v>
      </c>
    </row>
    <row r="19" spans="1:12">
      <c r="A19" s="4" t="s">
        <v>112</v>
      </c>
      <c r="J19" s="5" t="n">
        <v>-292151</v>
      </c>
      <c r="K19" s="5" t="n">
        <v>-98196</v>
      </c>
      <c r="L19" s="5" t="n">
        <v>43881</v>
      </c>
    </row>
    <row r="20" spans="1:12">
      <c r="A20" s="4" t="s">
        <v>777</v>
      </c>
    </row>
    <row r="21" spans="1:12">
      <c r="A21" s="3" t="s">
        <v>771</v>
      </c>
    </row>
    <row r="22" spans="1:12">
      <c r="A22" s="4" t="s">
        <v>786</v>
      </c>
      <c r="J22" s="5" t="n">
        <v>52609</v>
      </c>
      <c r="K22" s="5" t="n">
        <v>61224</v>
      </c>
      <c r="L22" s="5" t="n">
        <v>140857</v>
      </c>
    </row>
    <row r="23" spans="1:12">
      <c r="A23" s="4" t="s">
        <v>787</v>
      </c>
      <c r="J23" s="5" t="n">
        <v>93114</v>
      </c>
      <c r="K23" s="5" t="n">
        <v>87008</v>
      </c>
      <c r="L23" s="5" t="n">
        <v>111750</v>
      </c>
    </row>
    <row r="24" spans="1:12">
      <c r="A24" s="4" t="s">
        <v>788</v>
      </c>
      <c r="J24" s="5" t="n">
        <v>-40505</v>
      </c>
      <c r="K24" s="5" t="n">
        <v>-25784</v>
      </c>
      <c r="L24" s="5" t="n">
        <v>29107</v>
      </c>
    </row>
    <row r="25" spans="1:12">
      <c r="A25" s="4" t="s">
        <v>789</v>
      </c>
      <c r="J25" s="5" t="n">
        <v>-7753</v>
      </c>
      <c r="K25" s="5" t="n">
        <v>-808</v>
      </c>
      <c r="L25" s="5" t="n">
        <v>919</v>
      </c>
    </row>
    <row r="26" spans="1:12">
      <c r="A26" s="4" t="s">
        <v>790</v>
      </c>
      <c r="J26" s="5" t="n">
        <v>0</v>
      </c>
      <c r="K26" s="5" t="n">
        <v>0</v>
      </c>
      <c r="L26" s="5" t="n">
        <v>0</v>
      </c>
    </row>
    <row r="27" spans="1:12">
      <c r="A27" s="4" t="s">
        <v>111</v>
      </c>
      <c r="J27" s="5" t="n">
        <v>16890</v>
      </c>
      <c r="K27" s="5" t="n">
        <v>9307</v>
      </c>
      <c r="L27" s="5" t="n">
        <v>-10509</v>
      </c>
    </row>
    <row r="28" spans="1:12">
      <c r="A28" s="4" t="s">
        <v>112</v>
      </c>
      <c r="J28" s="5" t="n">
        <v>-31368</v>
      </c>
      <c r="K28" s="5" t="n">
        <v>-17285</v>
      </c>
      <c r="L28" s="5" t="n">
        <v>19517</v>
      </c>
    </row>
    <row r="29" spans="1:12">
      <c r="A29" s="4" t="s">
        <v>778</v>
      </c>
    </row>
    <row r="30" spans="1:12">
      <c r="A30" s="3" t="s">
        <v>771</v>
      </c>
    </row>
    <row r="31" spans="1:12">
      <c r="A31" s="4" t="s">
        <v>786</v>
      </c>
      <c r="J31" s="5" t="n">
        <v>961</v>
      </c>
      <c r="K31" s="5" t="n">
        <v>1443</v>
      </c>
      <c r="L31" s="5" t="n">
        <v>3544</v>
      </c>
    </row>
    <row r="32" spans="1:12">
      <c r="A32" s="4" t="s">
        <v>787</v>
      </c>
      <c r="J32" s="5" t="n">
        <v>1256</v>
      </c>
      <c r="K32" s="5" t="n">
        <v>14612</v>
      </c>
      <c r="L32" s="5" t="n">
        <v>2409</v>
      </c>
    </row>
    <row r="33" spans="1:12">
      <c r="A33" s="4" t="s">
        <v>788</v>
      </c>
      <c r="J33" s="5" t="n">
        <v>-295</v>
      </c>
      <c r="K33" s="5" t="n">
        <v>-13169</v>
      </c>
      <c r="L33" s="5" t="n">
        <v>1135</v>
      </c>
    </row>
    <row r="34" spans="1:12">
      <c r="A34" s="4" t="s">
        <v>789</v>
      </c>
      <c r="J34" s="5" t="n">
        <v>768</v>
      </c>
      <c r="K34" s="5" t="n">
        <v>2095</v>
      </c>
      <c r="L34" s="5" t="n">
        <v>1548</v>
      </c>
    </row>
    <row r="35" spans="1:12">
      <c r="A35" s="4" t="s">
        <v>790</v>
      </c>
      <c r="J35" s="5" t="n">
        <v>0</v>
      </c>
      <c r="K35" s="5" t="n">
        <v>0</v>
      </c>
      <c r="L35" s="5" t="n">
        <v>0</v>
      </c>
    </row>
    <row r="36" spans="1:12">
      <c r="A36" s="4" t="s">
        <v>111</v>
      </c>
      <c r="J36" s="5" t="n">
        <v>-165</v>
      </c>
      <c r="K36" s="5" t="n">
        <v>3876</v>
      </c>
      <c r="L36" s="5" t="n">
        <v>-939</v>
      </c>
    </row>
    <row r="37" spans="1:12">
      <c r="A37" s="4" t="s">
        <v>112</v>
      </c>
      <c r="J37" s="5" t="n">
        <v>308</v>
      </c>
      <c r="K37" s="5" t="n">
        <v>-7198</v>
      </c>
      <c r="L37" s="5" t="n">
        <v>1744</v>
      </c>
    </row>
    <row r="38" spans="1:12">
      <c r="A38" s="4" t="s">
        <v>791</v>
      </c>
    </row>
    <row r="39" spans="1:12">
      <c r="A39" s="3" t="s">
        <v>771</v>
      </c>
    </row>
    <row r="40" spans="1:12">
      <c r="A40" s="4" t="s">
        <v>786</v>
      </c>
      <c r="J40" s="5" t="n">
        <v>0</v>
      </c>
      <c r="K40" s="5" t="n">
        <v>0</v>
      </c>
      <c r="L40" s="5" t="n">
        <v>0</v>
      </c>
    </row>
    <row r="41" spans="1:12">
      <c r="A41" s="4" t="s">
        <v>787</v>
      </c>
      <c r="J41" s="5" t="n">
        <v>0</v>
      </c>
      <c r="K41" s="5" t="n">
        <v>0</v>
      </c>
      <c r="L41" s="5" t="n">
        <v>0</v>
      </c>
    </row>
    <row r="42" spans="1:12">
      <c r="A42" s="4" t="s">
        <v>788</v>
      </c>
      <c r="J42" s="5" t="n">
        <v>0</v>
      </c>
      <c r="K42" s="5" t="n">
        <v>0</v>
      </c>
      <c r="L42" s="5" t="n">
        <v>0</v>
      </c>
    </row>
    <row r="43" spans="1:12">
      <c r="A43" s="4" t="s">
        <v>789</v>
      </c>
      <c r="J43" s="5" t="n">
        <v>0</v>
      </c>
      <c r="K43" s="5" t="n">
        <v>0</v>
      </c>
      <c r="L43" s="5" t="n">
        <v>0</v>
      </c>
    </row>
    <row r="44" spans="1:12">
      <c r="A44" s="4" t="s">
        <v>790</v>
      </c>
      <c r="J44" s="5" t="n">
        <v>31060</v>
      </c>
      <c r="K44" s="5" t="n">
        <v>24483</v>
      </c>
      <c r="L44" s="5" t="n">
        <v>-21261</v>
      </c>
    </row>
    <row r="45" spans="1:12">
      <c r="A45" s="4" t="s">
        <v>111</v>
      </c>
      <c r="J45" s="5" t="n">
        <v>0</v>
      </c>
      <c r="K45" s="5" t="n">
        <v>0</v>
      </c>
      <c r="L45" s="5" t="n">
        <v>0</v>
      </c>
    </row>
    <row r="46" spans="1:12">
      <c r="A46" s="4" t="s">
        <v>112</v>
      </c>
      <c r="J46" s="6" t="n">
        <v>31060</v>
      </c>
      <c r="K46" s="6" t="n">
        <v>24483</v>
      </c>
      <c r="L46" s="6" t="n">
        <v>-2126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2</v>
      </c>
      <c r="B1" s="2" t="s">
        <v>1</v>
      </c>
    </row>
    <row r="2" spans="1:4">
      <c r="B2" s="2" t="s">
        <v>2</v>
      </c>
      <c r="C2" s="2" t="s">
        <v>30</v>
      </c>
      <c r="D2" s="2" t="s">
        <v>85</v>
      </c>
    </row>
    <row r="3" spans="1:4">
      <c r="A3" s="3" t="s">
        <v>771</v>
      </c>
    </row>
    <row r="4" spans="1:4">
      <c r="A4" s="4" t="s">
        <v>793</v>
      </c>
      <c r="B4" s="6" t="n">
        <v>10727</v>
      </c>
      <c r="C4" s="6" t="n">
        <v>52159</v>
      </c>
      <c r="D4" s="6" t="n">
        <v>258121</v>
      </c>
    </row>
    <row r="5" spans="1:4">
      <c r="A5" s="4" t="s">
        <v>794</v>
      </c>
      <c r="B5" s="5" t="n">
        <v>313227</v>
      </c>
      <c r="C5" s="5" t="n">
        <v>-117395</v>
      </c>
      <c r="D5" s="5" t="n">
        <v>-318997</v>
      </c>
    </row>
    <row r="6" spans="1:4">
      <c r="A6" s="4" t="s">
        <v>795</v>
      </c>
      <c r="B6" s="5" t="n">
        <v>241291</v>
      </c>
      <c r="C6" s="5" t="n">
        <v>45000</v>
      </c>
      <c r="D6" s="5" t="n">
        <v>62269</v>
      </c>
    </row>
    <row r="7" spans="1:4">
      <c r="A7" s="4" t="s">
        <v>796</v>
      </c>
      <c r="B7" s="5" t="n">
        <v>565245</v>
      </c>
      <c r="C7" s="5" t="n">
        <v>-20236</v>
      </c>
      <c r="D7" s="5" t="n">
        <v>1393</v>
      </c>
    </row>
    <row r="8" spans="1:4">
      <c r="A8" s="4" t="s">
        <v>172</v>
      </c>
      <c r="B8" s="5" t="n">
        <v>7780</v>
      </c>
      <c r="C8" s="5" t="n">
        <v>28016</v>
      </c>
      <c r="D8" s="5" t="n">
        <v>26623</v>
      </c>
    </row>
    <row r="9" spans="1:4">
      <c r="A9" s="4" t="s">
        <v>173</v>
      </c>
      <c r="B9" s="5" t="n">
        <v>573025</v>
      </c>
      <c r="C9" s="5" t="n">
        <v>7780</v>
      </c>
      <c r="D9" s="5" t="n">
        <v>28016</v>
      </c>
    </row>
    <row r="10" spans="1:4">
      <c r="A10" s="4" t="s">
        <v>776</v>
      </c>
    </row>
    <row r="11" spans="1:4">
      <c r="A11" s="3" t="s">
        <v>771</v>
      </c>
    </row>
    <row r="12" spans="1:4">
      <c r="A12" s="4" t="s">
        <v>793</v>
      </c>
      <c r="B12" s="5" t="n">
        <v>33099</v>
      </c>
      <c r="C12" s="5" t="n">
        <v>61138</v>
      </c>
      <c r="D12" s="5" t="n">
        <v>178769</v>
      </c>
    </row>
    <row r="13" spans="1:4">
      <c r="A13" s="4" t="s">
        <v>794</v>
      </c>
      <c r="B13" s="5" t="n">
        <v>320038</v>
      </c>
      <c r="C13" s="5" t="n">
        <v>-113543</v>
      </c>
      <c r="D13" s="5" t="n">
        <v>-274629</v>
      </c>
    </row>
    <row r="14" spans="1:4">
      <c r="A14" s="4" t="s">
        <v>795</v>
      </c>
      <c r="B14" s="5" t="n">
        <v>212329</v>
      </c>
      <c r="C14" s="5" t="n">
        <v>35851</v>
      </c>
      <c r="D14" s="5" t="n">
        <v>97384</v>
      </c>
    </row>
    <row r="15" spans="1:4">
      <c r="A15" s="4" t="s">
        <v>796</v>
      </c>
      <c r="B15" s="5" t="n">
        <v>565466</v>
      </c>
      <c r="C15" s="5" t="n">
        <v>-16554</v>
      </c>
      <c r="D15" s="5" t="n">
        <v>1524</v>
      </c>
    </row>
    <row r="16" spans="1:4">
      <c r="A16" s="4" t="s">
        <v>172</v>
      </c>
      <c r="B16" s="5" t="n">
        <v>4663</v>
      </c>
      <c r="C16" s="5" t="n">
        <v>21217</v>
      </c>
      <c r="D16" s="5" t="n">
        <v>19693</v>
      </c>
    </row>
    <row r="17" spans="1:4">
      <c r="A17" s="4" t="s">
        <v>173</v>
      </c>
      <c r="B17" s="5" t="n">
        <v>570129</v>
      </c>
      <c r="C17" s="5" t="n">
        <v>4663</v>
      </c>
      <c r="D17" s="5" t="n">
        <v>21217</v>
      </c>
    </row>
    <row r="18" spans="1:4">
      <c r="A18" s="4" t="s">
        <v>777</v>
      </c>
    </row>
    <row r="19" spans="1:4">
      <c r="A19" s="3" t="s">
        <v>771</v>
      </c>
    </row>
    <row r="20" spans="1:4">
      <c r="A20" s="4" t="s">
        <v>793</v>
      </c>
      <c r="B20" s="5" t="n">
        <v>-22247</v>
      </c>
      <c r="C20" s="5" t="n">
        <v>836</v>
      </c>
      <c r="D20" s="5" t="n">
        <v>69543</v>
      </c>
    </row>
    <row r="21" spans="1:4">
      <c r="A21" s="4" t="s">
        <v>794</v>
      </c>
      <c r="B21" s="5" t="n">
        <v>-6801</v>
      </c>
      <c r="C21" s="5" t="n">
        <v>-15143</v>
      </c>
      <c r="D21" s="5" t="n">
        <v>-34749</v>
      </c>
    </row>
    <row r="22" spans="1:4">
      <c r="A22" s="4" t="s">
        <v>795</v>
      </c>
      <c r="B22" s="5" t="n">
        <v>28961</v>
      </c>
      <c r="C22" s="5" t="n">
        <v>9469</v>
      </c>
      <c r="D22" s="5" t="n">
        <v>-34987</v>
      </c>
    </row>
    <row r="23" spans="1:4">
      <c r="A23" s="4" t="s">
        <v>796</v>
      </c>
      <c r="B23" s="5" t="n">
        <v>-87</v>
      </c>
      <c r="C23" s="5" t="n">
        <v>-4838</v>
      </c>
      <c r="D23" s="5" t="n">
        <v>-193</v>
      </c>
    </row>
    <row r="24" spans="1:4">
      <c r="A24" s="4" t="s">
        <v>172</v>
      </c>
      <c r="B24" s="5" t="n">
        <v>1855</v>
      </c>
      <c r="C24" s="5" t="n">
        <v>6693</v>
      </c>
      <c r="D24" s="5" t="n">
        <v>6886</v>
      </c>
    </row>
    <row r="25" spans="1:4">
      <c r="A25" s="4" t="s">
        <v>173</v>
      </c>
      <c r="B25" s="5" t="n">
        <v>1768</v>
      </c>
      <c r="C25" s="5" t="n">
        <v>1855</v>
      </c>
      <c r="D25" s="5" t="n">
        <v>6693</v>
      </c>
    </row>
    <row r="26" spans="1:4">
      <c r="A26" s="4" t="s">
        <v>778</v>
      </c>
    </row>
    <row r="27" spans="1:4">
      <c r="A27" s="3" t="s">
        <v>771</v>
      </c>
    </row>
    <row r="28" spans="1:4">
      <c r="A28" s="4" t="s">
        <v>793</v>
      </c>
      <c r="B28" s="5" t="n">
        <v>-125</v>
      </c>
      <c r="C28" s="5" t="n">
        <v>-10381</v>
      </c>
      <c r="D28" s="5" t="n">
        <v>5842</v>
      </c>
    </row>
    <row r="29" spans="1:4">
      <c r="A29" s="4" t="s">
        <v>794</v>
      </c>
      <c r="B29" s="5" t="n">
        <v>-10</v>
      </c>
      <c r="C29" s="5" t="n">
        <v>11857</v>
      </c>
      <c r="D29" s="5" t="n">
        <v>-5652</v>
      </c>
    </row>
    <row r="30" spans="1:4">
      <c r="A30" s="4" t="s">
        <v>795</v>
      </c>
      <c r="B30" s="5" t="n">
        <v>1</v>
      </c>
      <c r="C30" s="5" t="n">
        <v>-320</v>
      </c>
      <c r="D30" s="5" t="n">
        <v>-128</v>
      </c>
    </row>
    <row r="31" spans="1:4">
      <c r="A31" s="4" t="s">
        <v>796</v>
      </c>
      <c r="B31" s="5" t="n">
        <v>-134</v>
      </c>
      <c r="C31" s="5" t="n">
        <v>1156</v>
      </c>
      <c r="D31" s="5" t="n">
        <v>62</v>
      </c>
    </row>
    <row r="32" spans="1:4">
      <c r="A32" s="4" t="s">
        <v>172</v>
      </c>
      <c r="B32" s="5" t="n">
        <v>1262</v>
      </c>
      <c r="C32" s="5" t="n">
        <v>106</v>
      </c>
      <c r="D32" s="5" t="n">
        <v>44</v>
      </c>
    </row>
    <row r="33" spans="1:4">
      <c r="A33" s="4" t="s">
        <v>173</v>
      </c>
      <c r="B33" s="5" t="n">
        <v>1128</v>
      </c>
      <c r="C33" s="5" t="n">
        <v>1262</v>
      </c>
      <c r="D33" s="5" t="n">
        <v>106</v>
      </c>
    </row>
    <row r="34" spans="1:4">
      <c r="A34" s="4" t="s">
        <v>791</v>
      </c>
    </row>
    <row r="35" spans="1:4">
      <c r="A35" s="3" t="s">
        <v>771</v>
      </c>
    </row>
    <row r="36" spans="1:4">
      <c r="A36" s="4" t="s">
        <v>793</v>
      </c>
      <c r="B36" s="5" t="n">
        <v>0</v>
      </c>
      <c r="C36" s="5" t="n">
        <v>566</v>
      </c>
      <c r="D36" s="5" t="n">
        <v>3967</v>
      </c>
    </row>
    <row r="37" spans="1:4">
      <c r="A37" s="4" t="s">
        <v>794</v>
      </c>
      <c r="B37" s="5" t="n">
        <v>0</v>
      </c>
      <c r="C37" s="5" t="n">
        <v>-566</v>
      </c>
      <c r="D37" s="5" t="n">
        <v>-3967</v>
      </c>
    </row>
    <row r="38" spans="1:4">
      <c r="A38" s="4" t="s">
        <v>795</v>
      </c>
      <c r="B38" s="5" t="n">
        <v>0</v>
      </c>
      <c r="C38" s="5" t="n">
        <v>0</v>
      </c>
      <c r="D38" s="5" t="n">
        <v>0</v>
      </c>
    </row>
    <row r="39" spans="1:4">
      <c r="A39" s="4" t="s">
        <v>796</v>
      </c>
      <c r="B39" s="5" t="n">
        <v>0</v>
      </c>
      <c r="C39" s="5" t="n">
        <v>0</v>
      </c>
      <c r="D39" s="5" t="n">
        <v>0</v>
      </c>
    </row>
    <row r="40" spans="1:4">
      <c r="A40" s="4" t="s">
        <v>172</v>
      </c>
      <c r="B40" s="5" t="n">
        <v>0</v>
      </c>
      <c r="C40" s="5" t="n">
        <v>0</v>
      </c>
      <c r="D40" s="5" t="n">
        <v>0</v>
      </c>
    </row>
    <row r="41" spans="1:4">
      <c r="A41" s="4" t="s">
        <v>173</v>
      </c>
      <c r="B41" s="6" t="n">
        <v>0</v>
      </c>
      <c r="C41" s="6" t="n">
        <v>0</v>
      </c>
      <c r="D41"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30"/>
    <col customWidth="1" max="3" min="3" width="22"/>
    <col customWidth="1" max="4" min="4" width="21"/>
  </cols>
  <sheetData>
    <row r="1" spans="1:4">
      <c r="A1" s="1" t="s">
        <v>797</v>
      </c>
      <c r="B1" s="2" t="s">
        <v>798</v>
      </c>
      <c r="C1" s="2" t="s">
        <v>799</v>
      </c>
      <c r="D1" s="2" t="s">
        <v>800</v>
      </c>
    </row>
    <row r="2" spans="1:4">
      <c r="A2" s="4" t="s">
        <v>801</v>
      </c>
    </row>
    <row r="3" spans="1:4">
      <c r="A3" s="3" t="s">
        <v>802</v>
      </c>
    </row>
    <row r="4" spans="1:4">
      <c r="A4" s="4" t="s">
        <v>803</v>
      </c>
      <c r="C4" s="5" t="n">
        <v>1900</v>
      </c>
    </row>
    <row r="5" spans="1:4">
      <c r="A5" s="4" t="s">
        <v>804</v>
      </c>
      <c r="C5" s="8" t="n">
        <v>44.3</v>
      </c>
    </row>
    <row r="6" spans="1:4">
      <c r="A6" s="4" t="s">
        <v>805</v>
      </c>
      <c r="C6" s="4" t="s">
        <v>806</v>
      </c>
    </row>
    <row r="7" spans="1:4">
      <c r="A7" s="4" t="s">
        <v>807</v>
      </c>
    </row>
    <row r="8" spans="1:4">
      <c r="A8" s="3" t="s">
        <v>802</v>
      </c>
    </row>
    <row r="9" spans="1:4">
      <c r="A9" s="4" t="s">
        <v>808</v>
      </c>
      <c r="D9" s="6" t="n">
        <v>87</v>
      </c>
    </row>
    <row r="10" spans="1:4">
      <c r="A10" s="4" t="s">
        <v>809</v>
      </c>
    </row>
    <row r="11" spans="1:4">
      <c r="A11" s="3" t="s">
        <v>802</v>
      </c>
    </row>
    <row r="12" spans="1:4">
      <c r="A12" s="4" t="s">
        <v>810</v>
      </c>
      <c r="B12" s="11" t="n">
        <v>3.7222</v>
      </c>
    </row>
    <row r="13" spans="1:4">
      <c r="A13" s="4" t="s">
        <v>811</v>
      </c>
    </row>
    <row r="14" spans="1:4">
      <c r="A14" s="3" t="s">
        <v>802</v>
      </c>
    </row>
    <row r="15" spans="1:4">
      <c r="A15" s="4" t="s">
        <v>810</v>
      </c>
      <c r="B15" s="11" t="n">
        <v>2.7874</v>
      </c>
    </row>
    <row r="16" spans="1:4">
      <c r="A16" s="4" t="s">
        <v>812</v>
      </c>
      <c r="B16" s="7" t="n">
        <v>34.75</v>
      </c>
    </row>
    <row r="17" spans="1:4">
      <c r="A17" s="4" t="s">
        <v>813</v>
      </c>
    </row>
    <row r="18" spans="1:4">
      <c r="A18" s="3" t="s">
        <v>802</v>
      </c>
    </row>
    <row r="19" spans="1:4">
      <c r="A19" s="4" t="s">
        <v>812</v>
      </c>
      <c r="B19" s="7" t="n">
        <v>138.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657</v>
      </c>
      <c r="J1" s="2" t="s">
        <v>1</v>
      </c>
    </row>
    <row r="2" spans="1:12">
      <c r="B2" s="2" t="s">
        <v>2</v>
      </c>
      <c r="C2" s="2" t="s">
        <v>781</v>
      </c>
      <c r="D2" s="2" t="s">
        <v>4</v>
      </c>
      <c r="E2" s="2" t="s">
        <v>782</v>
      </c>
      <c r="F2" s="2" t="s">
        <v>30</v>
      </c>
      <c r="G2" s="2" t="s">
        <v>783</v>
      </c>
      <c r="H2" s="2" t="s">
        <v>784</v>
      </c>
      <c r="I2" s="2" t="s">
        <v>785</v>
      </c>
      <c r="J2" s="2" t="s">
        <v>2</v>
      </c>
      <c r="K2" s="2" t="s">
        <v>30</v>
      </c>
      <c r="L2" s="2" t="s">
        <v>85</v>
      </c>
    </row>
    <row r="3" spans="1:12">
      <c r="A3" s="3" t="s">
        <v>239</v>
      </c>
    </row>
    <row r="4" spans="1:12">
      <c r="A4" s="4" t="s">
        <v>786</v>
      </c>
      <c r="B4" s="6" t="n">
        <v>161464</v>
      </c>
      <c r="C4" s="6" t="n">
        <v>55438</v>
      </c>
      <c r="D4" s="6" t="n">
        <v>42195</v>
      </c>
      <c r="E4" s="6" t="n">
        <v>30314</v>
      </c>
      <c r="F4" s="6" t="n">
        <v>40418</v>
      </c>
      <c r="G4" s="6" t="n">
        <v>54581</v>
      </c>
      <c r="H4" s="6" t="n">
        <v>73231</v>
      </c>
      <c r="I4" s="6" t="n">
        <v>64142</v>
      </c>
      <c r="J4" s="6" t="n">
        <v>289411</v>
      </c>
      <c r="K4" s="6" t="n">
        <v>232372</v>
      </c>
      <c r="L4" s="6" t="n">
        <v>468456</v>
      </c>
    </row>
    <row r="5" spans="1:12">
      <c r="A5" s="4" t="s">
        <v>788</v>
      </c>
      <c r="B5" s="5" t="n">
        <v>105469</v>
      </c>
      <c r="C5" s="5" t="n">
        <v>-13013</v>
      </c>
      <c r="D5" s="5" t="n">
        <v>-33565</v>
      </c>
      <c r="E5" s="5" t="n">
        <v>-36577</v>
      </c>
      <c r="F5" s="5" t="n">
        <v>-62456</v>
      </c>
      <c r="G5" s="5" t="n">
        <v>-19739</v>
      </c>
      <c r="H5" s="5" t="n">
        <v>-11058</v>
      </c>
      <c r="I5" s="5" t="n">
        <v>-20182</v>
      </c>
      <c r="J5" s="5" t="n">
        <v>22314</v>
      </c>
      <c r="K5" s="5" t="n">
        <v>-113435</v>
      </c>
      <c r="L5" s="5" t="n">
        <v>111639</v>
      </c>
    </row>
    <row r="6" spans="1:12">
      <c r="A6" s="4" t="s">
        <v>127</v>
      </c>
      <c r="B6" s="6" t="n">
        <v>-27177</v>
      </c>
      <c r="C6" s="6" t="n">
        <v>-148776</v>
      </c>
      <c r="D6" s="6" t="n">
        <v>-80937</v>
      </c>
      <c r="E6" s="6" t="n">
        <v>-35261</v>
      </c>
      <c r="F6" s="6" t="n">
        <v>-47209</v>
      </c>
      <c r="G6" s="6" t="n">
        <v>-9423</v>
      </c>
      <c r="H6" s="6" t="n">
        <v>-23332</v>
      </c>
      <c r="I6" s="6" t="n">
        <v>-18232</v>
      </c>
      <c r="J6" s="6" t="n">
        <v>-292151</v>
      </c>
      <c r="K6" s="6" t="n">
        <v>-98196</v>
      </c>
      <c r="L6" s="6" t="n">
        <v>43881</v>
      </c>
    </row>
    <row r="7" spans="1:12">
      <c r="A7" s="3" t="s">
        <v>113</v>
      </c>
    </row>
    <row r="8" spans="1:12">
      <c r="A8" s="4" t="s">
        <v>114</v>
      </c>
      <c r="B8" s="7" t="n">
        <v>-1.54</v>
      </c>
      <c r="C8" s="7" t="n">
        <v>-10.62</v>
      </c>
      <c r="D8" s="7" t="n">
        <v>-6.65</v>
      </c>
      <c r="E8" s="7" t="n">
        <v>-2.9</v>
      </c>
      <c r="F8" s="7" t="n">
        <v>-3.88</v>
      </c>
      <c r="G8" s="7" t="n">
        <v>-0.77</v>
      </c>
      <c r="H8" s="7" t="n">
        <v>-1.92</v>
      </c>
      <c r="I8" s="7" t="n">
        <v>-1.5</v>
      </c>
      <c r="J8" s="7" t="n">
        <v>-20.87</v>
      </c>
      <c r="K8" s="7" t="n">
        <v>-8.07</v>
      </c>
      <c r="L8" s="7" t="n">
        <v>3.61</v>
      </c>
    </row>
    <row r="9" spans="1:12">
      <c r="A9" s="4" t="s">
        <v>115</v>
      </c>
      <c r="B9" s="7" t="n">
        <v>-1.54</v>
      </c>
      <c r="C9" s="7" t="n">
        <v>-10.62</v>
      </c>
      <c r="D9" s="7" t="n">
        <v>-6.65</v>
      </c>
      <c r="E9" s="7" t="n">
        <v>-2.9</v>
      </c>
      <c r="F9" s="7" t="n">
        <v>-3.88</v>
      </c>
      <c r="G9" s="7" t="n">
        <v>-0.77</v>
      </c>
      <c r="H9" s="7" t="n">
        <v>-1.92</v>
      </c>
      <c r="I9" s="7" t="n">
        <v>-1.5</v>
      </c>
      <c r="J9" s="7" t="n">
        <v>-20.87</v>
      </c>
      <c r="K9" s="7" t="n">
        <v>-8.07</v>
      </c>
      <c r="L9" s="7" t="n">
        <v>3.61</v>
      </c>
    </row>
    <row r="10" spans="1:12">
      <c r="A10" s="3" t="s">
        <v>116</v>
      </c>
    </row>
    <row r="11" spans="1:12">
      <c r="A11" s="4" t="s">
        <v>117</v>
      </c>
      <c r="B11" s="5" t="n">
        <v>17608</v>
      </c>
      <c r="C11" s="5" t="n">
        <v>14013</v>
      </c>
      <c r="D11" s="5" t="n">
        <v>12170</v>
      </c>
      <c r="E11" s="5" t="n">
        <v>12170</v>
      </c>
      <c r="F11" s="5" t="n">
        <v>12170</v>
      </c>
      <c r="G11" s="5" t="n">
        <v>12170</v>
      </c>
      <c r="H11" s="5" t="n">
        <v>12170</v>
      </c>
      <c r="I11" s="5" t="n">
        <v>12170</v>
      </c>
      <c r="J11" s="5" t="n">
        <v>14000</v>
      </c>
      <c r="K11" s="5" t="n">
        <v>12170</v>
      </c>
      <c r="L11" s="5" t="n">
        <v>12167</v>
      </c>
    </row>
    <row r="12" spans="1:12">
      <c r="A12" s="4" t="s">
        <v>118</v>
      </c>
      <c r="B12" s="5" t="n">
        <v>17608</v>
      </c>
      <c r="C12" s="5" t="n">
        <v>14013</v>
      </c>
      <c r="D12" s="5" t="n">
        <v>12170</v>
      </c>
      <c r="E12" s="5" t="n">
        <v>12170</v>
      </c>
      <c r="F12" s="5" t="n">
        <v>12170</v>
      </c>
      <c r="G12" s="5" t="n">
        <v>12170</v>
      </c>
      <c r="H12" s="5" t="n">
        <v>12170</v>
      </c>
      <c r="I12" s="5" t="n">
        <v>12170</v>
      </c>
      <c r="J12" s="5" t="n">
        <v>14000</v>
      </c>
      <c r="K12" s="5" t="n">
        <v>12170</v>
      </c>
      <c r="L12" s="5" t="n">
        <v>1216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815</v>
      </c>
      <c r="B1" s="2" t="s">
        <v>1</v>
      </c>
    </row>
    <row r="2" spans="1:4">
      <c r="B2" s="2" t="s">
        <v>816</v>
      </c>
      <c r="C2" s="2" t="s">
        <v>817</v>
      </c>
      <c r="D2" s="2" t="s">
        <v>818</v>
      </c>
    </row>
    <row r="3" spans="1:4">
      <c r="A3" s="3" t="s">
        <v>819</v>
      </c>
    </row>
    <row r="4" spans="1:4">
      <c r="A4" s="4" t="s">
        <v>820</v>
      </c>
      <c r="B4" s="5" t="n">
        <v>46569</v>
      </c>
      <c r="C4" s="5" t="n">
        <v>75430</v>
      </c>
      <c r="D4" s="5" t="n">
        <v>70015</v>
      </c>
    </row>
    <row r="5" spans="1:4">
      <c r="A5" s="4" t="s">
        <v>821</v>
      </c>
      <c r="B5" s="5" t="n">
        <v>4077</v>
      </c>
      <c r="C5" s="5" t="n">
        <v>3542</v>
      </c>
      <c r="D5" s="5" t="n">
        <v>23336</v>
      </c>
    </row>
    <row r="6" spans="1:4">
      <c r="A6" s="4" t="s">
        <v>822</v>
      </c>
      <c r="B6" s="5" t="n">
        <v>-168</v>
      </c>
      <c r="C6" s="5" t="n">
        <v>-26158</v>
      </c>
      <c r="D6" s="5" t="n">
        <v>-10101</v>
      </c>
    </row>
    <row r="7" spans="1:4">
      <c r="A7" s="4" t="s">
        <v>823</v>
      </c>
      <c r="B7" s="5" t="n">
        <v>-10728</v>
      </c>
      <c r="C7" s="5" t="n">
        <v>-472</v>
      </c>
      <c r="D7" s="5" t="n">
        <v>-2057</v>
      </c>
    </row>
    <row r="8" spans="1:4">
      <c r="A8" s="4" t="s">
        <v>824</v>
      </c>
      <c r="B8" s="5" t="n">
        <v>-4996</v>
      </c>
      <c r="C8" s="5" t="n">
        <v>-5773</v>
      </c>
      <c r="D8" s="5" t="n">
        <v>-5763</v>
      </c>
    </row>
    <row r="9" spans="1:4">
      <c r="A9" s="4" t="s">
        <v>825</v>
      </c>
      <c r="B9" s="5" t="n">
        <v>34754</v>
      </c>
      <c r="C9" s="5" t="n">
        <v>46569</v>
      </c>
      <c r="D9" s="5" t="n">
        <v>75430</v>
      </c>
    </row>
    <row r="10" spans="1:4">
      <c r="A10" s="4" t="s">
        <v>826</v>
      </c>
      <c r="B10" s="5" t="n">
        <v>21978</v>
      </c>
      <c r="C10" s="5" t="n">
        <v>36280</v>
      </c>
      <c r="D10" s="5" t="n">
        <v>42239</v>
      </c>
    </row>
    <row r="11" spans="1:4">
      <c r="A11" s="4" t="s">
        <v>827</v>
      </c>
      <c r="B11" s="5" t="n">
        <v>11670</v>
      </c>
    </row>
    <row r="12" spans="1:4">
      <c r="A12" s="4" t="s">
        <v>828</v>
      </c>
      <c r="B12" s="5" t="n">
        <v>11838</v>
      </c>
    </row>
    <row r="13" spans="1:4">
      <c r="A13" s="4" t="s">
        <v>829</v>
      </c>
    </row>
    <row r="14" spans="1:4">
      <c r="A14" s="3" t="s">
        <v>819</v>
      </c>
    </row>
    <row r="15" spans="1:4">
      <c r="A15" s="4" t="s">
        <v>830</v>
      </c>
      <c r="B15" s="5" t="n">
        <v>33076</v>
      </c>
      <c r="C15" s="5" t="n">
        <v>53867</v>
      </c>
      <c r="D15" s="5" t="n">
        <v>48665</v>
      </c>
    </row>
    <row r="16" spans="1:4">
      <c r="A16" s="4" t="s">
        <v>831</v>
      </c>
      <c r="B16" s="5" t="n">
        <v>2864</v>
      </c>
      <c r="C16" s="5" t="n">
        <v>2669</v>
      </c>
      <c r="D16" s="5" t="n">
        <v>19032</v>
      </c>
    </row>
    <row r="17" spans="1:4">
      <c r="A17" s="4" t="s">
        <v>832</v>
      </c>
      <c r="B17" s="5" t="n">
        <v>553</v>
      </c>
      <c r="C17" s="5" t="n">
        <v>-18912</v>
      </c>
      <c r="D17" s="5" t="n">
        <v>-7786</v>
      </c>
    </row>
    <row r="18" spans="1:4">
      <c r="A18" s="4" t="s">
        <v>833</v>
      </c>
      <c r="B18" s="5" t="n">
        <v>-8523</v>
      </c>
      <c r="C18" s="5" t="n">
        <v>-291</v>
      </c>
      <c r="D18" s="5" t="n">
        <v>-1850</v>
      </c>
    </row>
    <row r="19" spans="1:4">
      <c r="A19" s="4" t="s">
        <v>92</v>
      </c>
      <c r="B19" s="5" t="n">
        <v>-3623</v>
      </c>
      <c r="C19" s="5" t="n">
        <v>-4257</v>
      </c>
      <c r="D19" s="5" t="n">
        <v>-4194</v>
      </c>
    </row>
    <row r="20" spans="1:4">
      <c r="A20" s="4" t="s">
        <v>834</v>
      </c>
      <c r="B20" s="5" t="n">
        <v>24347</v>
      </c>
      <c r="C20" s="5" t="n">
        <v>33076</v>
      </c>
      <c r="D20" s="5" t="n">
        <v>53867</v>
      </c>
    </row>
    <row r="21" spans="1:4">
      <c r="A21" s="4" t="s">
        <v>835</v>
      </c>
      <c r="B21" s="5" t="n">
        <v>14540</v>
      </c>
      <c r="C21" s="5" t="n">
        <v>25349</v>
      </c>
      <c r="D21" s="5" t="n">
        <v>29059</v>
      </c>
    </row>
    <row r="22" spans="1:4">
      <c r="A22" s="4" t="s">
        <v>836</v>
      </c>
    </row>
    <row r="23" spans="1:4">
      <c r="A23" s="3" t="s">
        <v>819</v>
      </c>
    </row>
    <row r="24" spans="1:4">
      <c r="A24" s="4" t="s">
        <v>830</v>
      </c>
      <c r="B24" s="5" t="n">
        <v>5468</v>
      </c>
      <c r="C24" s="5" t="n">
        <v>8967</v>
      </c>
      <c r="D24" s="5" t="n">
        <v>8487</v>
      </c>
    </row>
    <row r="25" spans="1:4">
      <c r="A25" s="4" t="s">
        <v>831</v>
      </c>
      <c r="B25" s="5" t="n">
        <v>604</v>
      </c>
      <c r="C25" s="5" t="n">
        <v>407</v>
      </c>
      <c r="D25" s="5" t="n">
        <v>2298</v>
      </c>
    </row>
    <row r="26" spans="1:4">
      <c r="A26" s="4" t="s">
        <v>832</v>
      </c>
      <c r="B26" s="5" t="n">
        <v>-48</v>
      </c>
      <c r="C26" s="5" t="n">
        <v>-3344</v>
      </c>
      <c r="D26" s="5" t="n">
        <v>-1160</v>
      </c>
    </row>
    <row r="27" spans="1:4">
      <c r="A27" s="4" t="s">
        <v>833</v>
      </c>
      <c r="B27" s="5" t="n">
        <v>-656</v>
      </c>
      <c r="C27" s="5" t="n">
        <v>-12</v>
      </c>
      <c r="D27" s="5" t="n">
        <v>-73</v>
      </c>
    </row>
    <row r="28" spans="1:4">
      <c r="A28" s="4" t="s">
        <v>92</v>
      </c>
      <c r="B28" s="5" t="n">
        <v>-557</v>
      </c>
      <c r="C28" s="5" t="n">
        <v>-550</v>
      </c>
      <c r="D28" s="5" t="n">
        <v>-585</v>
      </c>
    </row>
    <row r="29" spans="1:4">
      <c r="A29" s="4" t="s">
        <v>834</v>
      </c>
      <c r="B29" s="5" t="n">
        <v>4811</v>
      </c>
      <c r="C29" s="5" t="n">
        <v>5468</v>
      </c>
      <c r="D29" s="5" t="n">
        <v>8967</v>
      </c>
    </row>
    <row r="30" spans="1:4">
      <c r="A30" s="4" t="s">
        <v>835</v>
      </c>
      <c r="B30" s="5" t="n">
        <v>3335</v>
      </c>
      <c r="C30" s="5" t="n">
        <v>4266</v>
      </c>
      <c r="D30" s="5" t="n">
        <v>4668</v>
      </c>
    </row>
    <row r="31" spans="1:4">
      <c r="A31" s="4" t="s">
        <v>837</v>
      </c>
    </row>
    <row r="32" spans="1:4">
      <c r="A32" s="3" t="s">
        <v>819</v>
      </c>
    </row>
    <row r="33" spans="1:4">
      <c r="A33" s="4" t="s">
        <v>838</v>
      </c>
      <c r="B33" s="5" t="n">
        <v>48147</v>
      </c>
      <c r="C33" s="5" t="n">
        <v>75575</v>
      </c>
      <c r="D33" s="5" t="n">
        <v>77179</v>
      </c>
    </row>
    <row r="34" spans="1:4">
      <c r="A34" s="4" t="s">
        <v>839</v>
      </c>
      <c r="B34" s="5" t="n">
        <v>3651</v>
      </c>
      <c r="C34" s="5" t="n">
        <v>2796</v>
      </c>
      <c r="D34" s="5" t="n">
        <v>12034</v>
      </c>
    </row>
    <row r="35" spans="1:4">
      <c r="A35" s="4" t="s">
        <v>840</v>
      </c>
      <c r="B35" s="5" t="n">
        <v>-4036</v>
      </c>
      <c r="C35" s="5" t="n">
        <v>-23414</v>
      </c>
      <c r="D35" s="5" t="n">
        <v>-6934</v>
      </c>
    </row>
    <row r="36" spans="1:4">
      <c r="A36" s="4" t="s">
        <v>841</v>
      </c>
      <c r="B36" s="5" t="n">
        <v>-9292</v>
      </c>
      <c r="C36" s="5" t="n">
        <v>-1016</v>
      </c>
      <c r="D36" s="5" t="n">
        <v>-803</v>
      </c>
    </row>
    <row r="37" spans="1:4">
      <c r="A37" s="4" t="s">
        <v>842</v>
      </c>
      <c r="B37" s="5" t="n">
        <v>-4893</v>
      </c>
      <c r="C37" s="5" t="n">
        <v>-5794</v>
      </c>
      <c r="D37" s="5" t="n">
        <v>-5901</v>
      </c>
    </row>
    <row r="38" spans="1:4">
      <c r="A38" s="4" t="s">
        <v>843</v>
      </c>
      <c r="B38" s="5" t="n">
        <v>33577</v>
      </c>
      <c r="C38" s="5" t="n">
        <v>48147</v>
      </c>
      <c r="D38" s="5" t="n">
        <v>75575</v>
      </c>
    </row>
    <row r="39" spans="1:4">
      <c r="A39" s="4" t="s">
        <v>844</v>
      </c>
      <c r="B39" s="5" t="n">
        <v>24620</v>
      </c>
      <c r="C39" s="5" t="n">
        <v>39987</v>
      </c>
      <c r="D39" s="5" t="n">
        <v>510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5</v>
      </c>
      <c r="B1" s="2" t="s">
        <v>2</v>
      </c>
      <c r="C1" s="2" t="s">
        <v>30</v>
      </c>
      <c r="D1" s="2" t="s">
        <v>85</v>
      </c>
      <c r="E1" s="2" t="s">
        <v>770</v>
      </c>
    </row>
    <row r="2" spans="1:5">
      <c r="A2" s="3" t="s">
        <v>846</v>
      </c>
    </row>
    <row r="3" spans="1:5">
      <c r="A3" s="4" t="s">
        <v>847</v>
      </c>
      <c r="B3" s="6" t="n">
        <v>1035786</v>
      </c>
      <c r="C3" s="6" t="n">
        <v>1721207</v>
      </c>
      <c r="D3" s="6" t="n">
        <v>5479211</v>
      </c>
    </row>
    <row r="4" spans="1:5">
      <c r="A4" s="4" t="s">
        <v>848</v>
      </c>
      <c r="B4" s="5" t="n">
        <v>-424092</v>
      </c>
      <c r="C4" s="5" t="n">
        <v>-711887</v>
      </c>
      <c r="D4" s="5" t="n">
        <v>-1719989</v>
      </c>
    </row>
    <row r="5" spans="1:5">
      <c r="A5" s="4" t="s">
        <v>849</v>
      </c>
      <c r="B5" s="5" t="n">
        <v>-65852</v>
      </c>
      <c r="C5" s="5" t="n">
        <v>-120737</v>
      </c>
      <c r="D5" s="5" t="n">
        <v>-149112</v>
      </c>
    </row>
    <row r="6" spans="1:5">
      <c r="A6" s="4" t="s">
        <v>850</v>
      </c>
      <c r="B6" s="5" t="n">
        <v>-148108</v>
      </c>
      <c r="C6" s="5" t="n">
        <v>-147189</v>
      </c>
      <c r="D6" s="5" t="n">
        <v>-695180</v>
      </c>
    </row>
    <row r="7" spans="1:5">
      <c r="A7" s="4" t="s">
        <v>851</v>
      </c>
      <c r="B7" s="5" t="n">
        <v>-12204</v>
      </c>
      <c r="C7" s="5" t="n">
        <v>-38306</v>
      </c>
      <c r="D7" s="5" t="n">
        <v>-833601</v>
      </c>
    </row>
    <row r="8" spans="1:5">
      <c r="A8" s="4" t="s">
        <v>852</v>
      </c>
      <c r="B8" s="5" t="n">
        <v>385530</v>
      </c>
      <c r="C8" s="5" t="n">
        <v>703088</v>
      </c>
      <c r="D8" s="5" t="n">
        <v>2081329</v>
      </c>
    </row>
    <row r="9" spans="1:5">
      <c r="A9" s="4" t="s">
        <v>853</v>
      </c>
      <c r="B9" s="5" t="n">
        <v>-226567</v>
      </c>
      <c r="C9" s="5" t="n">
        <v>-312445</v>
      </c>
      <c r="D9" s="5" t="n">
        <v>-1148416</v>
      </c>
    </row>
    <row r="10" spans="1:5">
      <c r="A10" s="4" t="s">
        <v>854</v>
      </c>
      <c r="B10" s="6" t="n">
        <v>158963</v>
      </c>
      <c r="C10" s="6" t="n">
        <v>390643</v>
      </c>
      <c r="D10" s="6" t="n">
        <v>932913</v>
      </c>
      <c r="E10" s="6" t="n">
        <v>9269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85</v>
      </c>
    </row>
    <row r="3" spans="1:4">
      <c r="A3" s="3" t="s">
        <v>856</v>
      </c>
    </row>
    <row r="4" spans="1:4">
      <c r="A4" s="4" t="s">
        <v>857</v>
      </c>
      <c r="B4" s="6" t="n">
        <v>390643</v>
      </c>
      <c r="C4" s="6" t="n">
        <v>932913</v>
      </c>
      <c r="D4" s="6" t="n">
        <v>926923</v>
      </c>
    </row>
    <row r="5" spans="1:4">
      <c r="A5" s="4" t="s">
        <v>858</v>
      </c>
      <c r="B5" s="5" t="n">
        <v>-71603</v>
      </c>
      <c r="C5" s="5" t="n">
        <v>-965126</v>
      </c>
      <c r="D5" s="5" t="n">
        <v>-94104</v>
      </c>
    </row>
    <row r="6" spans="1:4">
      <c r="A6" s="4" t="s">
        <v>859</v>
      </c>
      <c r="B6" s="5" t="n">
        <v>329</v>
      </c>
      <c r="C6" s="5" t="n">
        <v>-245035</v>
      </c>
      <c r="D6" s="5" t="n">
        <v>-234612</v>
      </c>
    </row>
    <row r="7" spans="1:4">
      <c r="A7" s="4" t="s">
        <v>860</v>
      </c>
      <c r="B7" s="5" t="n">
        <v>44278</v>
      </c>
      <c r="C7" s="5" t="n">
        <v>137998</v>
      </c>
      <c r="D7" s="5" t="n">
        <v>138095</v>
      </c>
    </row>
    <row r="8" spans="1:4">
      <c r="A8" s="4" t="s">
        <v>861</v>
      </c>
      <c r="B8" s="5" t="n">
        <v>10145</v>
      </c>
      <c r="C8" s="5" t="n">
        <v>308261</v>
      </c>
      <c r="D8" s="5" t="n">
        <v>146392</v>
      </c>
    </row>
    <row r="9" spans="1:4">
      <c r="A9" s="4" t="s">
        <v>862</v>
      </c>
      <c r="B9" s="5" t="n">
        <v>-29458</v>
      </c>
      <c r="C9" s="5" t="n">
        <v>-69160</v>
      </c>
      <c r="D9" s="5" t="n">
        <v>-70774</v>
      </c>
    </row>
    <row r="10" spans="1:4">
      <c r="A10" s="4" t="s">
        <v>863</v>
      </c>
      <c r="B10" s="5" t="n">
        <v>9068</v>
      </c>
      <c r="C10" s="5" t="n">
        <v>395888</v>
      </c>
      <c r="D10" s="5" t="n">
        <v>2893</v>
      </c>
    </row>
    <row r="11" spans="1:4">
      <c r="A11" s="4" t="s">
        <v>864</v>
      </c>
      <c r="B11" s="5" t="n">
        <v>-2357</v>
      </c>
      <c r="C11" s="5" t="n">
        <v>-2968</v>
      </c>
      <c r="D11" s="5" t="n">
        <v>4066</v>
      </c>
    </row>
    <row r="12" spans="1:4">
      <c r="A12" s="4" t="s">
        <v>831</v>
      </c>
      <c r="B12" s="5" t="n">
        <v>39678</v>
      </c>
      <c r="C12" s="5" t="n">
        <v>48367</v>
      </c>
      <c r="D12" s="5" t="n">
        <v>431895</v>
      </c>
    </row>
    <row r="13" spans="1:4">
      <c r="A13" s="4" t="s">
        <v>865</v>
      </c>
      <c r="B13" s="5" t="n">
        <v>84384</v>
      </c>
      <c r="C13" s="5" t="n">
        <v>126455</v>
      </c>
      <c r="D13" s="5" t="n">
        <v>309758</v>
      </c>
    </row>
    <row r="14" spans="1:4">
      <c r="A14" s="4" t="s">
        <v>833</v>
      </c>
      <c r="B14" s="5" t="n">
        <v>-147376</v>
      </c>
      <c r="C14" s="5" t="n">
        <v>-24040</v>
      </c>
      <c r="D14" s="5" t="n">
        <v>-8103</v>
      </c>
    </row>
    <row r="15" spans="1:4">
      <c r="A15" s="4" t="s">
        <v>866</v>
      </c>
      <c r="B15" s="6" t="n">
        <v>158963</v>
      </c>
      <c r="C15" s="6" t="n">
        <v>390643</v>
      </c>
      <c r="D15" s="6" t="n">
        <v>9329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8"/>
    <col customWidth="1" max="3" min="3" width="28"/>
    <col customWidth="1" max="4" min="4" width="28"/>
  </cols>
  <sheetData>
    <row r="1" spans="1:4">
      <c r="A1" s="1" t="s">
        <v>867</v>
      </c>
      <c r="B1" s="2" t="s">
        <v>1</v>
      </c>
    </row>
    <row r="2" spans="1:4">
      <c r="B2" s="2" t="s">
        <v>868</v>
      </c>
      <c r="C2" s="2" t="s">
        <v>869</v>
      </c>
      <c r="D2" s="2" t="s">
        <v>870</v>
      </c>
    </row>
    <row r="3" spans="1:4">
      <c r="A3" s="4" t="s">
        <v>829</v>
      </c>
    </row>
    <row r="4" spans="1:4">
      <c r="A4" s="3" t="s">
        <v>871</v>
      </c>
    </row>
    <row r="5" spans="1:4">
      <c r="A5" s="4" t="s">
        <v>872</v>
      </c>
      <c r="B5" s="10" t="n">
        <v>36.6</v>
      </c>
      <c r="C5" s="10" t="n">
        <v>45.75</v>
      </c>
      <c r="D5" s="10" t="n">
        <v>90.48</v>
      </c>
    </row>
    <row r="6" spans="1:4">
      <c r="A6" s="4" t="s">
        <v>836</v>
      </c>
    </row>
    <row r="7" spans="1:4">
      <c r="A7" s="3" t="s">
        <v>871</v>
      </c>
    </row>
    <row r="8" spans="1:4">
      <c r="A8" s="4" t="s">
        <v>872</v>
      </c>
      <c r="B8" s="10" t="n">
        <v>13.6</v>
      </c>
      <c r="C8" s="10" t="n">
        <v>15.84</v>
      </c>
      <c r="D8" s="10" t="n">
        <v>31.54</v>
      </c>
    </row>
    <row r="9" spans="1:4">
      <c r="A9" s="4" t="s">
        <v>837</v>
      </c>
    </row>
    <row r="10" spans="1:4">
      <c r="A10" s="3" t="s">
        <v>871</v>
      </c>
    </row>
    <row r="11" spans="1:4">
      <c r="A11" s="4" t="s">
        <v>873</v>
      </c>
      <c r="B11" s="10" t="n">
        <v>2.36</v>
      </c>
      <c r="C11" s="10" t="n">
        <v>2.52</v>
      </c>
      <c r="D11" s="10" t="n">
        <v>4.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05:51Z</dcterms:created>
  <dcterms:modified xmlns:dcterms="http://purl.org/dc/terms/" xmlns:xsi="http://www.w3.org/2001/XMLSchema-instance" xsi:type="dcterms:W3CDTF">2017-03-02T17:05:51Z</dcterms:modified>
</cp:coreProperties>
</file>